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Enterprise-Wide Informa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Business Combinations (Tables)" sheetId="26" state="visible" r:id="rId26"/>
    <sheet xmlns:r="http://schemas.openxmlformats.org/officeDocument/2006/relationships" name="Balance Sheet Detail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Income Taxes (Tables)" sheetId="32" state="visible" r:id="rId32"/>
    <sheet xmlns:r="http://schemas.openxmlformats.org/officeDocument/2006/relationships" name="Non-Controlling Interests (Tabl"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Employee Benefit Plans (Tables)" sheetId="37" state="visible" r:id="rId37"/>
    <sheet xmlns:r="http://schemas.openxmlformats.org/officeDocument/2006/relationships" name="Enterprise-Wide Information (Ta"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Organization and Summary of _10"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chedul" sheetId="48" state="visible" r:id="rId48"/>
    <sheet xmlns:r="http://schemas.openxmlformats.org/officeDocument/2006/relationships" name="Cash and Cash Equivalents and_2" sheetId="49" state="visible" r:id="rId49"/>
    <sheet xmlns:r="http://schemas.openxmlformats.org/officeDocument/2006/relationships" name="Balance Sheet Detail - Schedule" sheetId="50" state="visible" r:id="rId50"/>
    <sheet xmlns:r="http://schemas.openxmlformats.org/officeDocument/2006/relationships" name="Balance Sheet Detail - Addition" sheetId="51" state="visible" r:id="rId51"/>
    <sheet xmlns:r="http://schemas.openxmlformats.org/officeDocument/2006/relationships" name="Balance Sheet Detail - Schedu_2" sheetId="52" state="visible" r:id="rId52"/>
    <sheet xmlns:r="http://schemas.openxmlformats.org/officeDocument/2006/relationships" name="Balance Sheet Detail - Schedu_3" sheetId="53" state="visible" r:id="rId53"/>
    <sheet xmlns:r="http://schemas.openxmlformats.org/officeDocument/2006/relationships" name="Balance Sheet Detail - Summary " sheetId="54" state="visible" r:id="rId54"/>
    <sheet xmlns:r="http://schemas.openxmlformats.org/officeDocument/2006/relationships" name="Balance Sheet Detail - Schedu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Debt - Summary of Debt (Details" sheetId="61" state="visible" r:id="rId61"/>
    <sheet xmlns:r="http://schemas.openxmlformats.org/officeDocument/2006/relationships" name="Debt - Schedule of Future Princ" sheetId="62" state="visible" r:id="rId62"/>
    <sheet xmlns:r="http://schemas.openxmlformats.org/officeDocument/2006/relationships" name="Debt - Additional Information (" sheetId="63" state="visible" r:id="rId63"/>
    <sheet xmlns:r="http://schemas.openxmlformats.org/officeDocument/2006/relationships" name="Debt - Schedule of Short-Term D" sheetId="64" state="visible" r:id="rId64"/>
    <sheet xmlns:r="http://schemas.openxmlformats.org/officeDocument/2006/relationships" name="Stockholders' Equity - Summary " sheetId="65" state="visible" r:id="rId65"/>
    <sheet xmlns:r="http://schemas.openxmlformats.org/officeDocument/2006/relationships" name="Stockholders' Equity - Addition" sheetId="66" state="visible" r:id="rId66"/>
    <sheet xmlns:r="http://schemas.openxmlformats.org/officeDocument/2006/relationships" name="Stockholders' Equity - Summar_2" sheetId="67" state="visible" r:id="rId67"/>
    <sheet xmlns:r="http://schemas.openxmlformats.org/officeDocument/2006/relationships" name="Stockholders' Equity - Summar_3" sheetId="68" state="visible" r:id="rId68"/>
    <sheet xmlns:r="http://schemas.openxmlformats.org/officeDocument/2006/relationships" name="Stockholders' Equity - Summar_4" sheetId="69" state="visible" r:id="rId69"/>
    <sheet xmlns:r="http://schemas.openxmlformats.org/officeDocument/2006/relationships" name="Stockholders' Equity - Summar_5" sheetId="70" state="visible" r:id="rId70"/>
    <sheet xmlns:r="http://schemas.openxmlformats.org/officeDocument/2006/relationships" name="Net Income (Loss) Per Share - C" sheetId="71" state="visible" r:id="rId71"/>
    <sheet xmlns:r="http://schemas.openxmlformats.org/officeDocument/2006/relationships" name="Net Income (Loss) Per Share - A" sheetId="72" state="visible" r:id="rId72"/>
    <sheet xmlns:r="http://schemas.openxmlformats.org/officeDocument/2006/relationships" name="Income Taxes - Geographical Bre"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Components of De" sheetId="76" state="visible" r:id="rId76"/>
    <sheet xmlns:r="http://schemas.openxmlformats.org/officeDocument/2006/relationships" name="Income Taxes - Additional Infor" sheetId="77" state="visible" r:id="rId77"/>
    <sheet xmlns:r="http://schemas.openxmlformats.org/officeDocument/2006/relationships" name="Income Taxes - Reconciliation_2" sheetId="78" state="visible" r:id="rId78"/>
    <sheet xmlns:r="http://schemas.openxmlformats.org/officeDocument/2006/relationships" name="Income Taxes - Open Tax Years f" sheetId="79" state="visible" r:id="rId79"/>
    <sheet xmlns:r="http://schemas.openxmlformats.org/officeDocument/2006/relationships" name="Non-Controlling Interests - Sch" sheetId="80" state="visible" r:id="rId80"/>
    <sheet xmlns:r="http://schemas.openxmlformats.org/officeDocument/2006/relationships" name="Non-Controlling Interests - Add" sheetId="81" state="visible" r:id="rId81"/>
    <sheet xmlns:r="http://schemas.openxmlformats.org/officeDocument/2006/relationships" name="Related Party Transactions - Ad" sheetId="82" state="visible" r:id="rId82"/>
    <sheet xmlns:r="http://schemas.openxmlformats.org/officeDocument/2006/relationships" name="Related Party Transactions - Sa" sheetId="83" state="visible" r:id="rId83"/>
    <sheet xmlns:r="http://schemas.openxmlformats.org/officeDocument/2006/relationships" name="Related Party Transactions - _2" sheetId="84" state="visible" r:id="rId84"/>
    <sheet xmlns:r="http://schemas.openxmlformats.org/officeDocument/2006/relationships" name="Related Party Transactions - Ba" sheetId="85" state="visible" r:id="rId85"/>
    <sheet xmlns:r="http://schemas.openxmlformats.org/officeDocument/2006/relationships" name="Related Party Transactions - _3" sheetId="86" state="visible" r:id="rId86"/>
    <sheet xmlns:r="http://schemas.openxmlformats.org/officeDocument/2006/relationships" name="Leases - Components of Lease Ex" sheetId="87" state="visible" r:id="rId87"/>
    <sheet xmlns:r="http://schemas.openxmlformats.org/officeDocument/2006/relationships" name="Leases - Supplemental Cash Flow" sheetId="88" state="visible" r:id="rId88"/>
    <sheet xmlns:r="http://schemas.openxmlformats.org/officeDocument/2006/relationships" name="Leases - Lease Balances within " sheetId="89" state="visible" r:id="rId89"/>
    <sheet xmlns:r="http://schemas.openxmlformats.org/officeDocument/2006/relationships" name="Leases - Maturity of Operating "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Employee Benefit Plans - Additi" sheetId="93" state="visible" r:id="rId93"/>
    <sheet xmlns:r="http://schemas.openxmlformats.org/officeDocument/2006/relationships" name="Employee Benefit Plans - Schedu" sheetId="94" state="visible" r:id="rId94"/>
    <sheet xmlns:r="http://schemas.openxmlformats.org/officeDocument/2006/relationships" name="Employee Benefit Plans - Reconc" sheetId="95" state="visible" r:id="rId95"/>
    <sheet xmlns:r="http://schemas.openxmlformats.org/officeDocument/2006/relationships" name="Employee Benefit Plans - Sche_2" sheetId="96" state="visible" r:id="rId96"/>
    <sheet xmlns:r="http://schemas.openxmlformats.org/officeDocument/2006/relationships" name="Employee Benefit Plans - Sche_3" sheetId="97" state="visible" r:id="rId97"/>
    <sheet xmlns:r="http://schemas.openxmlformats.org/officeDocument/2006/relationships" name="Employee Benefit Plans - Weight" sheetId="98" state="visible" r:id="rId98"/>
    <sheet xmlns:r="http://schemas.openxmlformats.org/officeDocument/2006/relationships" name="Enterprise-Wide Information - P"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_);_(&quot;₩ &quot;(#,##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Registrant Name</t>
        </is>
      </c>
      <c r="B4" s="4" t="inlineStr">
        <is>
          <t>DZS INC</t>
        </is>
      </c>
    </row>
    <row r="5">
      <c r="A5" s="4" t="inlineStr">
        <is>
          <t>Entity Central Index Key</t>
        </is>
      </c>
      <c r="B5" s="4" t="inlineStr">
        <is>
          <t>0001101680</t>
        </is>
      </c>
    </row>
    <row r="6">
      <c r="A6" s="4" t="inlineStr">
        <is>
          <t>Trading Symbol</t>
        </is>
      </c>
      <c r="B6" s="4" t="inlineStr">
        <is>
          <t>DZSI</t>
        </is>
      </c>
    </row>
    <row r="7">
      <c r="A7" s="4" t="inlineStr">
        <is>
          <t>Current Fiscal Year End Date</t>
        </is>
      </c>
      <c r="B7" s="4" t="inlineStr">
        <is>
          <t>--12-31</t>
        </is>
      </c>
    </row>
    <row r="8">
      <c r="A8" s="4" t="inlineStr">
        <is>
          <t>Entity Filer Category</t>
        </is>
      </c>
      <c r="B8" s="4" t="inlineStr">
        <is>
          <t>Accelerated Filer</t>
        </is>
      </c>
    </row>
    <row r="9">
      <c r="A9" s="4" t="inlineStr">
        <is>
          <t>Document Type</t>
        </is>
      </c>
      <c r="B9" s="4" t="inlineStr">
        <is>
          <t>10-K</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row r="14">
      <c r="A14" s="4" t="inlineStr">
        <is>
          <t>Entity Common Stock, Shares Outstanding</t>
        </is>
      </c>
      <c r="C14" s="5" t="n">
        <v>26840225</v>
      </c>
    </row>
    <row r="15">
      <c r="A15" s="4" t="inlineStr">
        <is>
          <t>Entity Well-known Seasoned Issuer</t>
        </is>
      </c>
      <c r="B15" s="4" t="inlineStr">
        <is>
          <t>No</t>
        </is>
      </c>
    </row>
    <row r="16">
      <c r="A16" s="4" t="inlineStr">
        <is>
          <t>Entity Voluntary Filers</t>
        </is>
      </c>
      <c r="B16" s="4" t="inlineStr">
        <is>
          <t>No</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urrent Reporting Status</t>
        </is>
      </c>
      <c r="B20" s="4" t="inlineStr">
        <is>
          <t>Yes</t>
        </is>
      </c>
    </row>
    <row r="21">
      <c r="A21" s="4" t="inlineStr">
        <is>
          <t>Entity Public Float</t>
        </is>
      </c>
      <c r="D21" s="6" t="n">
        <v>107159920</v>
      </c>
    </row>
    <row r="22">
      <c r="A22" s="4" t="inlineStr">
        <is>
          <t>Entity File Number</t>
        </is>
      </c>
      <c r="B22" s="4" t="inlineStr">
        <is>
          <t>000-32743</t>
        </is>
      </c>
    </row>
    <row r="23">
      <c r="A23" s="4" t="inlineStr">
        <is>
          <t>Entity Tax Identification Number</t>
        </is>
      </c>
      <c r="B23" s="4" t="inlineStr">
        <is>
          <t>22-3509099</t>
        </is>
      </c>
    </row>
    <row r="24">
      <c r="A24" s="4" t="inlineStr">
        <is>
          <t>Entity Address, Address Line1</t>
        </is>
      </c>
      <c r="B24" s="4" t="inlineStr">
        <is>
          <t>5700 Tennyson Parkway, Suite 400</t>
        </is>
      </c>
    </row>
    <row r="25">
      <c r="A25" s="4" t="inlineStr">
        <is>
          <t>Entity Address, City or Town</t>
        </is>
      </c>
      <c r="B25" s="4" t="inlineStr">
        <is>
          <t>Plano</t>
        </is>
      </c>
    </row>
    <row r="26">
      <c r="A26" s="4" t="inlineStr">
        <is>
          <t>Entity Address, State or Province</t>
        </is>
      </c>
      <c r="B26" s="4" t="inlineStr">
        <is>
          <t>TX</t>
        </is>
      </c>
    </row>
    <row r="27">
      <c r="A27" s="4" t="inlineStr">
        <is>
          <t>Entity Address, Postal Zip Code</t>
        </is>
      </c>
      <c r="B27" s="4" t="inlineStr">
        <is>
          <t>75024</t>
        </is>
      </c>
    </row>
    <row r="28">
      <c r="A28" s="4" t="inlineStr">
        <is>
          <t>City Area Code</t>
        </is>
      </c>
      <c r="B28" s="4" t="inlineStr">
        <is>
          <t>469</t>
        </is>
      </c>
    </row>
    <row r="29">
      <c r="A29" s="4" t="inlineStr">
        <is>
          <t>Local Phone Number</t>
        </is>
      </c>
      <c r="B29" s="4" t="inlineStr">
        <is>
          <t>327-1531</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row r="34">
      <c r="A34" s="4" t="inlineStr">
        <is>
          <t>Title of each class</t>
        </is>
      </c>
      <c r="B34" s="4" t="inlineStr">
        <is>
          <t>Common Stock, $0.001 Par Value</t>
        </is>
      </c>
    </row>
    <row r="35">
      <c r="A35" s="4" t="inlineStr">
        <is>
          <t>Name of each exchange on which registered</t>
        </is>
      </c>
      <c r="B35" s="4" t="inlineStr">
        <is>
          <t>NASDAQ</t>
        </is>
      </c>
    </row>
    <row r="36">
      <c r="A36" s="4" t="inlineStr">
        <is>
          <t>ICFR Auditor Attestation Flag</t>
        </is>
      </c>
      <c r="B36" s="4" t="inlineStr">
        <is>
          <t>false</t>
        </is>
      </c>
    </row>
    <row r="37">
      <c r="A37" s="4" t="inlineStr">
        <is>
          <t>Documents Incorporated by Reference</t>
        </is>
      </c>
      <c r="B37" s="4" t="inlineStr">
        <is>
          <t>Portions of the registrant's definitive Proxy Statement for its 2021 Annual Meeting of Stockholders are incorporated by reference into Part III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 xml:space="preserve">(4) Cash and Cash Equivalents and Restricted Cash As of December 31, 2020 and 2019, the Company's cash and cash equivalents consisted of financial deposits. Cash and cash equivalents held within the U.S. are held at FDIC insured depository institutions. Cash and cash equivalents held outside the U.S. totaled $32.2 million and $15.6 million as of December 31, 2020 and December 31, 2019, respectively. Restricted cash consisted primarily of cash restricted for performance bonds, warranty bonds and collateral for borrowings. Long term restricted cash was $0.2 million as of December 31, 2020 and December 31, 2019 and is included in other assets on the consolidated balance she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30" customWidth="1" min="5" max="5"/>
    <col width="21" customWidth="1" min="6" max="6"/>
  </cols>
  <sheetData>
    <row r="1">
      <c r="A1" s="1" t="inlineStr">
        <is>
          <t>Subsequent Events - Additional Information (Details) $ / shares in Units, $ in Thousands, shares in Millions</t>
        </is>
      </c>
      <c r="B1" s="2" t="inlineStr">
        <is>
          <t>Mar. 08, 2021Employee</t>
        </is>
      </c>
      <c r="C1" s="2" t="inlineStr">
        <is>
          <t>Feb. 05, 2021USD ($)</t>
        </is>
      </c>
      <c r="D1" s="2" t="inlineStr">
        <is>
          <t>Jan. 29, 2021USD ($)</t>
        </is>
      </c>
      <c r="E1" s="2" t="inlineStr">
        <is>
          <t>Jan. 26, 2021$ / sharesshares</t>
        </is>
      </c>
      <c r="F1" s="2" t="inlineStr">
        <is>
          <t>Dec. 31, 2019USD ($)</t>
        </is>
      </c>
    </row>
    <row r="2">
      <c r="A2" s="3" t="inlineStr">
        <is>
          <t>Subsequent Event [Line Items]</t>
        </is>
      </c>
    </row>
    <row r="3">
      <c r="A3" s="4" t="inlineStr">
        <is>
          <t>Net proceeds from equity offering after deducting underwriting discounts and commissions and offering expenses</t>
        </is>
      </c>
      <c r="F3" s="6" t="n">
        <v>42509</v>
      </c>
    </row>
    <row r="4">
      <c r="A4" s="4" t="inlineStr">
        <is>
          <t>Subsequent Event | DZS GmbH (formerly Keymile Gmbh)</t>
        </is>
      </c>
    </row>
    <row r="5">
      <c r="A5" s="3" t="inlineStr">
        <is>
          <t>Subsequent Event [Line Items]</t>
        </is>
      </c>
    </row>
    <row r="6">
      <c r="A6" s="4" t="inlineStr">
        <is>
          <t>Number of employees reduction in headcount | Employee</t>
        </is>
      </c>
      <c r="B6" s="5" t="n">
        <v>100</v>
      </c>
    </row>
    <row r="7">
      <c r="A7" s="4" t="inlineStr">
        <is>
          <t>Subsequent Event | Optelian Access Networks Corporation</t>
        </is>
      </c>
    </row>
    <row r="8">
      <c r="A8" s="3" t="inlineStr">
        <is>
          <t>Subsequent Event [Line Items]</t>
        </is>
      </c>
    </row>
    <row r="9">
      <c r="A9" s="4" t="inlineStr">
        <is>
          <t>Purchase price</t>
        </is>
      </c>
      <c r="C9" s="6" t="n">
        <v>5000</v>
      </c>
    </row>
    <row r="10">
      <c r="A10" s="4" t="inlineStr">
        <is>
          <t>Underwritten Public Offering | Subsequent Event | Underwriting Agreement</t>
        </is>
      </c>
    </row>
    <row r="11">
      <c r="A11" s="3" t="inlineStr">
        <is>
          <t>Subsequent Event [Line Items]</t>
        </is>
      </c>
    </row>
    <row r="12">
      <c r="A12" s="4" t="inlineStr">
        <is>
          <t>Sale of common stock | shares</t>
        </is>
      </c>
      <c r="E12" s="14" t="n">
        <v>4.6</v>
      </c>
    </row>
    <row r="13">
      <c r="A13" s="4" t="inlineStr">
        <is>
          <t>Common stock, price per share | $ / shares</t>
        </is>
      </c>
      <c r="E13" s="6" t="n">
        <v>14</v>
      </c>
    </row>
    <row r="14">
      <c r="A14" s="4" t="inlineStr">
        <is>
          <t>Gross proceeds from equity offering</t>
        </is>
      </c>
      <c r="D14" s="6" t="n">
        <v>64400</v>
      </c>
    </row>
    <row r="15">
      <c r="A15" s="4" t="inlineStr">
        <is>
          <t>Net proceeds from equity offering after deducting underwriting discounts and commissions and offering expenses</t>
        </is>
      </c>
      <c r="D15" s="6" t="n">
        <v>60200</v>
      </c>
    </row>
    <row r="16">
      <c r="A16" s="4" t="inlineStr">
        <is>
          <t>Underwriters’ Option to Purchase Additional Shares | Subsequent Event | Underwriting Agreement</t>
        </is>
      </c>
    </row>
    <row r="17">
      <c r="A17" s="3" t="inlineStr">
        <is>
          <t>Subsequent Event [Line Items]</t>
        </is>
      </c>
    </row>
    <row r="18">
      <c r="A18" s="4" t="inlineStr">
        <is>
          <t>Sale of common stock | shares</t>
        </is>
      </c>
      <c r="E18" s="14" t="n">
        <v>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0</t>
        </is>
      </c>
    </row>
    <row r="3">
      <c r="A3" s="3" t="inlineStr">
        <is>
          <t>Balance Sheet Related Disclosures [Abstract]</t>
        </is>
      </c>
    </row>
    <row r="4">
      <c r="A4" s="4" t="inlineStr">
        <is>
          <t>Balance Sheet Detail</t>
        </is>
      </c>
      <c r="B4" s="4" t="inlineStr">
        <is>
          <t>(5) Balance Sheet Detail Balance sheet detail as of December 31, 2020 and 2019 is as follows (in thousands): Inventories
As of December 31,
2020
2019
Inventories:
Raw materials
$
16,962
$
15,774
Work in process
1,486
1,458
Finished goods
21,124
18,207
$
39,572
$
35,439
Inventories provided as collateral for borrowings from Export-Import Bank of Korea amounted to $9.6 million and $6.7 million as of December 31, 2020 and 2019, respectively. Property, plant and equipment
As of December 31,
2020
2019
Property, plant and equipment, net:
Furniture and fixtures
$
10,686
$
10,803
Machinery and equipment
5,039
2,550
Leasehold improvements
4,633
4,267
Computers and software
1,883
1,849
Other
716
801
22,957
20,270
Less: accumulated depreciation and amortization
(15,445
)
(13,130
)
Less: government grants
(366
)
(371
)
$
7,146
$
6,769
Depreciation expense associated with property, plant and equipment was $2.2 million and $2.0 million for the years ended December 31, 2020 and 2019, respectively. Other property, plant and equipment represents land and buildings held and used. Accrued and other liabilities
As of December 31,
2020
2019
Accrued and other liabilities:
Accrued warranty
$
1,522
$
1,611
Accrued compensation
5,692
1,618
Accrued taxes payable
4,736
2,887
Other accrued expenses
4,757
6,848
$
16,707
$
12,964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December 31,
2020
2019
Balance at beginning of the year
$
1,611
$
1,319
Warranty liability assumed from Keymile acquisition
-
230
Charged to cost of revenue
1,072
967
Claims and settlements
(1,189
)
(903
)
Foreign exchange impact
28
(2
)
Balance at end of the year
$
1,522
$
1,611
Contract Asset The balance of contract assets, current at December 31, 2020 was $6.2 million, which decreased from $16.7 million as of December 31, 2019. The decrease in contract assets by $10.5 million was primarily due to invoicing that occurred in 2020 from unbilled balances reflected as contracts assets as of December 31, 2019. Contract Cost The balance of contract cost deferred at December 31, 2020 and 2019 was $0.5 million and $0.1 million, respectively. During the year ended December 31, 2020, the Company recorded $0.1 million in amortization related to contract cost deferred as of December 31, 2019. Contract Liability The balance of contract liabilities, current at December 31, 2020 was $4.4 million, comprising of products and services contract liability of $3.1 million and extended warranty contract liability of $1.3 million. The balance of contract liabilities, current at December 31, 2019 was $3.6 million. The balance of contract liabilities, long-term at December 31, 2020 was $2.5 million, comprising of products and services contract liability of $0.8 million and extended warranty contract liability of $1.7 million. The balance of contract liabilities, long-term at December 31, 2019 was $3.2 million. During the year ended December 31, 2020, the Company recorded $3.3 million in net revenue related to contract liabilities as of December 31, 2019. Accrued Restructuring Costs The Company established a restructuring plan in September 2019 to further align its business resources based on an analysis of the current business conditions. The Company incurred restructuring and other charges of approximately $4.9 million for the year ended The following table summarizes the activity related to the accrued restructuring costs (in thousands):
Severance and Related Benefits
Balance as of December 31, 2018
$
—
Restructuring charges for the year
3,930
Cash payments
(3,930
)
Balance as of December 31, 201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6) Goodwill and Intangible Assets Goodwill as of December 31, 2020 and 2019 was as follows (in thousands):
December 31,
2020
2019
Balance at beginning of the year
$
3,977
$
3,977
Goodwill from Keymile acquisition
—
1,003
Less: Accumulated impairment
—
(1,003
)
Balance at end of the year
$
3,977
$
3,977
The Company recognized no impairment loss for goodwill for the year ended December 31, 2020. During 2019, the Company recorded goodwill of $1.0 million related to the acquisition of Keymile. In performing the 2019 annual impairment evaluation, utilizing a present value cash flow model to determine the fair value of the reporting unit, the Company determined that the goodwill related to Keymile was impaired, due to the financial performance of the reporting unit. The Company recognized an impairment loss of $1.0 million on goodwill for the year ended December 31, 2019. The accumulated impairment of goodwill was $1.0 million as of December 31, 2020 and 2019, respectively. Intangible assets as of December 31, 2020 and 2019 were as follows (in thousands):
As of December 31, 2020
Gross Carrying Amount
Accumulated Amortization
Net
Developed technology
$
3,060
$
(2,652
)
$
408
Customer relationships
5,240
(2,271
)
2,969
Total intangible assets, net
$
8,300
$
(4,923
)
$
3,377
As of December 31, 2019
Gross Carrying Amount
Accumulated Amortization
Net
Developed technology
$
7,994
$
(3,027
)
$
4,967
Customer relationships
8,795
(2,458
)
6,337
Trade name
1,346
(269
)
1,077
Total intangible assets, net
$
18,135
$
(5,754
)
$
12,381
The Company performed an impairment evaluation, following a triggering event for potential impairment, utilizing a present value cash flow model to determine the fair value of the intangible assets, the Company determined that the intangible assets related to DZS GmbH were impaired, due to the financial performance of the reporting unit and loss of a significant customer. The Company recorded impairment expense of $6.5 million for DZS GmbH intangible assets during the year ended December 31, 2020. The impairment expense was comprised of $3.3 million for developed technology, $2.3 million for customer relationships, and $0.9 million for trade names, respectively. During 2019, the Company recorded $5.0 million, $3.6 million and $1.4 million in developed technology, customer relationships and trade names, respectively, related to the acquisition of Keymile. Refer to Note 2 Business Combinations, for further detail.
December 31,
2020
2019
Balance at beginning of the year
$
12,381
$
5,649
Intangible assets from Keymile acquisition
—
10,047
Less: Impairment of Keymile acquisition intangible assets
(6,472
)
—
Less: Amortization expense
(2,959
)
(3,103
)
Foreign exchange impact
427
(212
)
Balance at end of the year
$
3,377
$
12,381
Amortization expense associated with intangible assets for the years ended December 31, 2020 and 2019 amounted to $3.0 million, and $3.1 million, respectively. As of December 31, 2020, expected future amortization expense for the years indicated was as follows (in thousands):
Period
Expected Amortization Expense
2021
$
932
2022
524
2023
524
2024
524
2025
524
Thereafter
349
Total
$
3,3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Debt The following tables summarize the Company’s debt (in thousands):
As of December 31, 2020
Short-term
Long-term
Total
Bank and Trade Facilities - Foreign Operations
13,787
—
13,787
Related party
—
29,766
29,766
13,787
29,766
43,553
Less: unamortized deferred financing costs on the March 2020 DNI Loan
—
(12
)
(12
)
$
13,787
$
29,754
$
43,541
As of December 31, 2019
Short-term
Long-term
Total
PNC Credit Facilities
$
2,500
$
10,625
$
13,125
Bank and Trade Facilities - Foreign Operations
15,779
—
15,779
Related party
—
9,096
9,096
18,279
19,721
38,000
Less: unamortized deferred financing costs on the PNC Bank Facility
(795
)
(688
)
(1,483
)
$
17,484
$
19,033
$
36,517
Deferred financing costs are amortized over the term of the debt on the effective interest rate method. The future principal maturities of our debt for each of the next five years are as follows (in thousands):
Year ended December 31,
2021
$
13,787
2022
29,766
2023
—
2024
—
2025
—
Thereafter
—
Total
$
43,553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as they mature and are generally secured by a security interest in certain assets of the applicable foreign subsidiaries and supported by guarantees given by DNI or third parties. Payments under such facilities are made in accordance with the given lender’s amortization schedules. As of December 31, 2020 and 2019, the Company had an aggregate outstanding balance of $13.8 million and $15.8 million, respectively, under such financing arrangements. The weighted average borrowing rate as of December 31, 2020 and 2019, were 1.8% and 2.7%, respectively. The maturity date and interest rates per annum applicable to outstanding borrowings under these financing arrangements were as listed in the tables below (amounts in thousands).
As of December 31, 2020
Maturity Date
Denomination
Interest rate (%)
Amount
The Export-Import Bank of Korea
Export development loan
5/24/2021
KRW
1.99
7,353
Korea Development Bank
General loan
8/10/2021
KRW
2.28
4,596
LGUPlus
General loan
6/17/2021
KRW
0.00
1,838
$
13,787
As of December 31, 2019
Maturity Date
Denomination
Interest rate (%)
Amount
NongHyup Bank
Credit facility
09/30/2020
USD
3.50 ~ 4.50
$
2,091
The Export-Import Bank of Korea
Export development loan
07/01/2020
KRW
2.75
5,182
Korea Development Bank
General loan
08/08/2020
KRW
3.00
4,319
Korea Development Bank
Credit facility
08/07/2020
USD
3.00 ~ 3.15
2,460
LGUPlus
General loan
06/17/2020
KRW
0.00
1,727
$
15,779
As of December 31, 2020 and 2019, the Company had $19.0 million of borrowing capacity under credit facilities with certain foreign banks and had no outstanding borrowings under these credit facilities as of December 31, 2020 compared to $4.6 million outstanding as of December 31, 2019.As of December 31, 2020, no amounts were committed as security for letters of credit under the Company's credit facilities with certain foreign banks compared to $0.8 million as of December 31, 2019. As of December 31, 2020 and December 31, 2019, the Company had $19.0 million and $14.4 million, respectively, available under its credit facilities. On June 1, 2020, DZS Japan entered into an assignment agreement with JECC Corporation to factor JPY 1,258,822,828 (approximately $11.7 million USD) of accounts receivables from Softbank. JECC assessed a discount equivalent to JPY 5,964,328 (approximately $0.05 million USD) or approximately 0.474% of the amount factored, with a stated factoring rate of 1.575% based on the days remaining from factoring to expected receivable collection. DZS Japan received JPY 1,252,858,500 (approximately $11.65 million USD) on June 19, 2020. We concluded that the factoring agreement did not meet the requirements of ASC 860-10-40-5, to be accounted for as a sale. Therefore, the arrangement was accounted for as a secured borrowing. There was no remaining balance outstanding as of December 31, 2020. Related Party Debt In February 2016, DNS California borrowed $1.8 million from DNI for capital investment with an interest rate of 4.6% per annum, payable annually. This loan was due to mature in March 2018 with an option of renewal by mutual agreement, and bore interest at a rate of 4.6% per annum, payable annually. Effective January 31, 2018, the Company amended the terms of this loan to extend the repayment date from March 2018 to July 2019 and maintain an interest rate of 4.6%. On February 27, 2019, in connection with the entry into the PNC Credit Facilities, the Company amended the terms of this loan to extend the repayment date until May 27, 2022. As of December 31, 2020 and 2019, $1.8 million was outstanding. In September 2016, the Company entered into a loan agreement with DNI for a $5.0 million unsecured subordinated term loan facility. The interest rate under this facility was 4.6% per annum. In February 2019, the entire outstanding balance on this term loan was repaid with some of the proceeds of the PNC Credit Facilities. In March 2018, DNS Korea borrowed KRW 6.5 billion ($5.8 million USD) from DNI of which KRW 5.0 billion ($4.5 million USD) was repaid on August 8, 2018. The loan bears interest at a rate of 4.6%, and is secured by certain accounts receivable of DNS Korea. In February 2019, in connection with the entry into the PNC Credit Facilities, the Company amended the terms of this loan to extend the repayment date until May 27, 2022. As of December 31, 2020 and 2019, KRW 1.5 billion ($1.4 million USD) and KRW 1.5 billion ($1.3 million) was outstanding, respectively. In December 2018, the Company entered into a Loan Agreement with DNI for a $6.0 million term loan with an interest rate of 4.6% per annum. On February 27, 2019, the Company amended the terms of the term loan to extend the repayment date until May 27, 2022. As of December 31, 2020 and 2019, $6.0 million was outstanding. The modifications resulting from the amendments described in the four preceding paragraphs were limited to the extension of the maturity dates and removal of the collateral on the outstanding term loans with DNI. There were no fees paid to DNI or external costs otherwise incurred in connection with these modifications. On March 5, 2020, DNS Korea, the Company’s wholly-owned, indirect subsidiary entered into a Loan Agreement with DNI (the “March 2020 DNI Loan”). The March 2020 DNI Loan was negotiated and approved on behalf of the Company and its subsidiaries by a special committee of the Board of Directors of the Company (the “Special Committee”) consisting of directors determined to be independent from DNI. The March 2020 DNI Loan consists of a term loan in the amount of KRW 22.4 billion ($18.5 million USD), with interest payable semi-annually at an annual rate of 4.6% and maturing on March 11, 2022. As security for the March 2020 DNI Loan (and other existing loans between DNI and DNS Korea and/or DNS California), (i) DNS California, a wholly-owned, direct subsidiary of the Company and the sole stockholder of DNS Korea, agreed to pledge the outstanding shares of DNS Korea to DNI and (ii) DNS Korea granted a security interest in its personal property assets, accounts receivable and intellectual property assets to DNI. The March 2020 DNI Loan includes certain covenants consisting of financial reporting obligations, a maintenance covenant whereby DNS Korea agreed to maintain a minimum stockholders’ equity value in an amount equal to or greater than KRW 43.3 billion ($35.8 million), and customary events of default. If an event of default occurs and is not remedied within the applicable cure period, DNI will be entitled to take various actions, including requiring the immediate repayment of all outstanding amounts under the March 2020 DNI Loan and selling the shares or assets of DNS Korea. DNS Korea loaned the funds borrowed under the March 2020 DNI Loan to the Company, and the Company used a portion of such funds to repay in full and terminate the PNC Credit Facilities, described below. For the year ended December 31, 2020 and 2019, i nterest expense on these related party borrowings was $1.0 million and $0.4 million, respectively. As of December 31, 2020, the Company had $29.8 million in outstanding borrowings from DNI, which consisted of the March 2020 DNI Loan of KRW 22.4 billion ($20.6 million USD), the December 2018 DNI unsecured subordinated term loan facility of $6.0 million, the February 2016 DNI capital investment of $1.8 million, and the March 2018 DNI secured loan of KRW 1.5 billion ($1.4 million). In February 2021, the Company paid off the entire outstanding balance of debt with related parties with proceeds of its issuance of shares of its common stock during January 2021. See Note 17 to the consolidated financial statements for additional information. PNC Credit Facilities In February 2019, the Company and ZTI (collectively, the “Borrowers”), and certain direct and indirect subsidiaries of the Borrowers, as guarantors, entered into a Revolving Credit, Term Loan, Guaranty and Security Agreement (the “Domestic Credit Agreement”) and an Export-Import Revolving Credit, Guaranty and Security Agreement (the “Ex-Im Credit Agreement,” and together with the Domestic Credit Agreement, the “Credit Agreements”), in each case with PNC Bank, National Association (“PNC”) and Citibank, N.A. as lenders, and PNC as agent for the lenders (the “PNC Credit Facilities”), which replaced the Company’s former senior secured credit facilities with Wells Fargo Bank (the “Former WFB Facility”). Such transactions and the agreements referenced above are referred to as the “PNC Credit Facilities.” The PNC Credit Facilities provided for a $25 million term loan and a $15 million revolving line of credit (including sub-facilities for Ex-Im transactions, letters of credit and swing loans) with a $10 million incremental increase option. The amount the Company was able to borrow on the revolving line of credit at any time was based on eligible accounts receivable and other conditions, less certain reserves. Borrowings under the PNC Credit Facilities bore interest at a floating rate equal to either the PNC prime rate or the LIBOR rate for the applicable period, plus a margin that was based on the type of advance. The Company used a portion of the funds borrowed from the term loan under the PNC Credit Facilities to (i) repay $5.0 million of existing related party indebtedness with DNI plus accrued interest, (ii) repay $1.5 million revolving line of credit outstanding balance plus accrued interest and fees and cash collateralize $3.6 million in outstanding letters of credit under the Former WFB Facility, and (iii) repay $5.6 million in short-term debt in Korea and Japan. The Company’s obligations under the PNC Credit Facilities were secured by substantially all of the personal property assets of the Company and its subsidiaries that were co-borrowers or guarantors under the PNC Credit Facilities, including their intellectual property. The PNC Credit Facilities had a three-year In July 2019, $4.4 million in outstanding borrowings under the revolving line of credit (which represented all outstanding borrowings under the revolving line of credit) was repaid in full and in March 2020, the Company paid the outstanding term loan borrowings in full and terminated the PNC Credit Facilities. In association with this debt repayment, the Company recorded a loss on extinguishment of debt of $ 1.4 million during the year ended December 31, 2020. Former WFB Facility In July 2018, the Company entered into the Amended and Restated Domestic Credit Agreement and the Amended and Restated Ex-Im Credit Agreement with Wells Fargo. The Company had a $25.0 million revolving line of credit facility (including up to $5.0 million in letters of credit) under the Former WFB Facility. The amounts borrowed under the Former WFB Facility bore interest, payable monthly, at a floating rate equal to the three-month LIBOR plus a margin based on the Company's average excess availability as calculated under the Former WFB Facility. In February 2019, the Company repaid $1.5 million outstanding borrowings under the revolving line of credit plus accrued interest and fees and cash collateralized $3.6 million in outstanding letters of credit under the Former WFB Facility with some of the proceeds of the PNC Credit Facilities and terminated the Former WFB Facility. Working Capital Loan On October 1, 2018, as a condition for the Keymile Acquisition, Riverside, the former stockholder of Keymile, extended a €4.0 million ($4.4 million) working capital loan to Keymile. The working capital loan bore interest at a rate of 3.5% per annum and was repaid during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8) Stockholders’ Equity Changes in Accumulated Other Comprehensive Income (Loss) The table below summarizes the changes in accumulated other comprehensive income (loss) by component, net of tax (in thousands):
December 31,
2020
2019
Beginning accumulated other comprehensive income
$
(3,939
)
$
(192
)
Actuarial loss for pension plan
(981
)
(1,793
)
Foreign currency translation adjustments, net
2,796
(1,939
)
Non-controlling interest
-
(15
)
Ending accumulated other comprehensive income
$
(2,124
)
$
(3,939
)
Foreign currency translation adjustments are presented net of tax of $0.7 million and $0.5 million, for the years ended December 31, 2020 and 2019, respectively. Stock-based Compensation As of December 31, 2020, the Company has one stock-based compensation plan related to equity compensation (including equity compensation in the form of stock options, restricted stock and restricted stock units) and one plan related to employee stock purchases. The following table summarizes stock-based compensation expense (in thousands):
Years ended December 31,
2020
2019
Cost of revenue
$
86
$
41
Research and product development
395
267
Selling, marketing, general and administrative
4,132
3,200
$
4,613
$
3,508
2017 Stock Incentive Plans The Company’s stock-based compensation plans are designed to attract, motivate, retain and reward employees, directors and consultants and align stockholder and employee interests. On January 4, 2017, the Board of Directors approved , and at the 2017 Annual Meeting of Stockholders, the Company’s stockholders approved, the DASAN Zhone Solutions, Inc. 2017 Incentive Award Plan . On February 12, 2018, the Board of Directors approved an amendment to the 2017 Incentive Award Plan, which is referred to herein as the “2017 Plan Amendment”). The Company’s stockholders approved the 2017 Plan Amendment at the 2018 Annual Meeting of the Stockholders. The 2017 Incentive Award Plan, as amended by the 2017 Plan Amendment, is referred to herein as the “2017 Plan.” The 2017 Plan authorizes the issuance of stock options, restricted stock, restricted stock units, dividend equivalents, stock payment awards, stock appreciation rights, performance bonus awards and other incentive awards. The 2017 Plan authorizes the grant of awards to employees, non-employee directors and consultants of the Company and its subsidiaries. Under the 2017 Plan, stock options may be granted at an exercise price less than, equal to or greater than the fair market value on the date of grant, except that any stock options granted to a 10% stockholder must have an exercise price equal to at least 110% of the fair market value of the Company’s common stock on the date of grant. The Board of Directors determine the term of each stock option, the option exercise price and the vesting terms. Stock options are generally granted at an exercise price equal to the fair market value on the date of grant, expiring seven to ten years from the date of grant and vesting over a period of four years. The maximum number of shares of the Company’s common stock which may be granted under the 2017 Plan is the sum of (i) 600,000 shares, plus (ii) any shares subject to awards granted under the prior plan to the extent such shares become available for issuance under the 2017 Plan pursuant to its terms, plus (iii) any shares subject to an annual increase on each January 1 during the 10 year term of the 2017 Plan equal to the lesser of (x) 4% of the total shares of the Company’s common stock outstanding (on an as-converted basis) and (y) such smaller amount as may be determined by the Board of Directors in its sole discretion. The annual increase on January 1, 2020 was 856,769 shares.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10 million. The number of shares of the Company’s common stock that may be issued or transferred pursuant to awards granted under the 2017 Plan shall not exceed an aggregate of 8,000,000 shares. The Company has estimated the fair value of stock-based payment award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 and expected dividends. The estimated expected term of options granted was determined based on historical option exercises. Estimated volatility was based on the historical volatility of the Company and the risk-free interest rate was based on the U.S. Treasury yield in effect at the time of grant for the expected life of the options. The Company does not anticipate paying any cash dividends in the foreseeable future, and therefore used an expected dividend yield of zero in the option valuation model. Forfeitures are recognized as they occur. Stock Options The weighted average assumptions used to value option grants for the year ended December 31, 2020 and 2019 are as follows:
Years ended December 31,
2020
2019
Expected term (years)
6.2
5.9
Volatility
60.5
%
65.7
%
Risk free interest rate
0.4
%
2.0
% The weighted average grant date fair value of options granted during the years ended December 31, 2020 and 2019 were $5.40 and $7.22, respectively. The following table sets forth the summary of option activity under the stock option program for the year ended December 31, 2020 (in thousands, except per share data):
Options Outstanding
Weighted Average Exercise Price
Weighted Average Remaining Contractual Term
Aggregate Intrinsic Value
Outstanding as of December 31, 2019
2,012
$
8.47
Granted
1,112
9.77
Canceled/Forfeited
(258
)
10.32
Expired
(133
)
9.91
Exercised
(400
)
7.47
Outstanding as of December 31, 2020
2,333
8.97
7.30
$
15,158
Vested and exercisable at December 31, 2020
864
$
7.68
3.96
$
6,736
The aggregate intrinsic value represents the total pretax intrinsic value, based on the Company’s closing stock price as of December 31, 2020 of $15.47 per share which would have been received by the option holders had the option holders exercised their options as of that date. The aggregate intrinsic value of awards exercised during the years ended December 31, 2020 and 2019 were $1.9 million and $0.2 million, respectively. As of December 31, 2020, there was $11.8 million of unrecognized compensation costs which are recognized over a weighted average period of three years. The following table sets forth the summary of option activity under the stock option program for the year ended December 31, 2019 (in thousands, except per share data):
Options Outstanding
Weighted Average Exercise Price
Weighted Average Remaining Contractual Term
Aggregate Intrinsic Value
Outstanding as of December 31, 2018
1,744
$
8.00
Granted
470
10.36
Canceled/Forfeited
(128
)
9.83
Expired
(39
)
8.32
Exercised
(35
)
6.22
Outstanding as of December 31, 2019
2,012
8.47
7.36
$
2,418
Vested and exercisable at December 31, 2019
946
$
7.47
5.74
$
1,684
Restricted Stock Units The following table sets forth the summary of restricted stock unit awards activity under the stock award program for the year ended December 31, 2020 (in thousands, except per share data):
RSU Outstanding
Weighted Average Grant Date Fair Value
Non-vested as of December 31, 2019
11
$
10.05
Granted
472
10.49
Canceled/Forfeited
(10
)
10.63
Vested
(57
)
9.26
Non-vested as of December 31, 2020
416
10.65
The following table sets forth the summary of restricted stock unit awards activity under the stock award program for the year ended December 31, 2019 (in thousands, except per share data):
RSU Outstanding
Weighted Average Grant Date Fair Value
Non-vested as of December 31, 2018
4
$
7.50
Granted
40
12.77
Vested
(33
)
13.11
Non-vested as of December 31, 2019
11
10.05
Total grant-date fair value of awards granted during the years ended December 31, 2020 and 2019 was $4.9 million and $0.5 million, respectively. Total fair value of awards vested during the years ended December 31, 2020 and 2019 was $0.5 million and $0.4 million, respectively. 2018 Employee Stock Purchase Plan On May 22, 2018, the stockholders of the Company approved the adoption of the DASAN Zhone Solutions, Inc. 2018 Employee Stock Purchase Plan (the “ESPP”). The ESPP replaced the DASAN Zhone Solutions, Inc. 2002 Employee Stock Purchase Plan. The ESPP authorizes the issuance of up to 250,000 shares of the Company’s common stock. In addition, the ESPP provides for an annual increase on the first day of each calendar year beginning on January 1, 2019, and ending on and including January 1, 2028, equal to the lesser of (i) 1% of the shares outstanding on the last day of the immediately preceding calendar year and (ii) such smaller number of shares as may be determined by the Board of Directors in its sole discretion. Notwithstanding the foregoing, the number of shares of stock that may be issued or transferred pursuant to awards under the ESPP may not exceed an aggregate of 2,000,000 shares. These 2,000,000 shares have been registered pursuant to a registration statement on Form S-8 filed with the SEC on November 8, 2018. The purchase price of the shares The weighted average assumptions used to value the ESPP shares for the year ended December 31, 2020 included an expected term of 0.5 years, volatility of 85.3% and a risk free interest rate of 0.5%. The Company recorded $0.3 million and $0.1 million of expense related to the ESPP for the year ended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9) Net Income (Loss) Per Share The following table sets forth the computation of basic and diluted net income (loss) per share (in thousands, except per share data):
Years ended December 31,
2020
2019
Numerator:
Net income (loss) attributable to DZS Inc.
$
(23,082
)
(13,457
)
Denominator:
Weighted average number of shares outstanding:
Basic
21,588
19,403
Effect of dilutive securities:
Stock options, restricted stock units and share awards
—
—
Diluted
21,588
19,403
Net income (loss) per share attributable to DZS Inc.:
Basic
$
(1.07
)
$
(0.69
)
Diluted
$
(1.07
)
$
(0.69
) The following tables set forth potential common stock that is not included in the diluted net income (loss) per share calculation above because their effect would be anti-dilutive for the periods indicated (in thousands):
2020
2019
Outstanding stock options
2,333
2,012
Unvested restricted stock units
416
11
As of December 31, 2020 and 2019, no shares of issued common stock were subject to re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geographical breakdown of income (loss) before income taxes is as follows (in thousands):
Years ended December 31,
2020
2019
Loss before income taxes - Domestic
$
(19,276
)
$
(11,069
)
Income (loss) before income taxes - Foreign
(305
)
1,391
Income (loss) before income taxes
$
(19,581
)
$
(9,678
) The following is a summary of the components of income tax expense applicable to income (loss) before income taxes (in thousands):
Years ended December 31,
2020
2019
Current:
Federal
$
-
$
-
State
28
16
Foreign
3,256
2,439
Total current tax provision
$
3,284
$
2,455
Deferred:
Federal
$
-
$
-
State
-
-
Foreign
217
1,130
Total deferred tax provision (benefit)
$
217
$
1,130
Total tax provision (benefit)
$
3,501
$
3,585
A reconciliation of the expected tax provision (benefit) to the actual tax provision (benefit) is as follows (in thousands):
Years ended December 31,
2020
2019
Expected tax provision (benefit) at statutory rate
$
(4,112
)
$
(2,032
)
State taxes, net of Federal effect
22
13
State change in deferreds
(325
)
1,927
Foreign taxes
3,472
3,569
Foreign rate differential
(65
)
(818
)
Valuation allowance
2,550
557
Permanent differences
1,950
544
Tax credit carryforwards
(202
)
(212
)
Miscellaneous
211
37
Total tax provision
$
3,501
$
3,585
Deferred income taxes reflect the net tax effects of temporary differences between the carrying amounts of assets and liabilities for financial reporting and income tax purposes. Significant components of the Company’s deferred tax assets and liabilities as of December 31, 2020 and 2019 are as follows (in thousands):
As of December 31,
2020
2019
Deferred tax assets:
Net operating loss, capital loss, and tax credit carryforwards
$
24,071
$
23,195
Fixed assets and intangible assets
2,689
1,057
Inventory and other reserves
1,554
1,368
Operating lease liability
1,725
1,684
Other (mainly accrued expenses)
4,792
2,552
Gross deferred tax assets
34,831
29,856
Less valuation allowance
(31,994
)
(26,827
)
Deferred tax liabilities:
Operating lease right-of-use-asset
(1,432
)
(1,407
)
Gross deferred tax liabilities
(1,432
)
(1,407
)
Total net deferred tax assets
$
1,405
$
1,622
For the years ended December 31, 2020 and 2019, the net changes in the valuation allowance were an increase of $5.2 million, and an increase of $11.5 million, respectively. The increase during the current year is mainly due to the increase of U.S. net deferred tax assets. The Company maintains a valuation allowance on its U.S. and Germany net deferred tax assets since it is more likely than not that the net deferred tax assets will not be realized due to the lack of previously paid taxes and anticipated taxable income. As of December 31, 2020, the Company had net operating loss carryforwards for federal and state income tax purposes of approximately $41.1 million and $30.4 million, respectively. The federal losses begin to expire in various years beginning in 2030. The state losses begin to expire in various years beginning in 2021. The federal net operating loss carryforward includes $15.7 million that has an indefinite carryforward period. As of December 31, 2020, the Company had net operating losses for German tax purposes of approximately $11.0 million, which do not expire and are carried forward indefinitely. Pursuant to Sections 382 and 383 of the Internal Revenue Code, or IRC, annual use of the Company's net operating losses and tax credit carryforwards may be limited in the event a cumulative change in ownership of more than 50% occurs within a three-year As of December 31, 2020, the Company had research credit carryforwards of approximately $1.5 million and $2.0 million for federal and state purposes, respectively. If not utilized, the federal carryforwards will expire beginning in 2036. The California credit carryforwards do not expire and the Georgia credit carryforwards will expire beginning in 2026. The Company does not intend to distribute the earnings from its foreign subsidiaries and has not recorded any deferred taxes related to such amounts. The Company considers the remaining excess of the amount for financial reporting over the tax basis of our investments in our foreign subsidiaries to be indefinitely reinvested and the determination of any deferred tax liability on this amount is not practicable. The Company is required to inventory, evaluate, and measure all uncertain tax positions taken or to be taken on tax returns, and to record liabilities for the amount of such positions that may not be sustained, or may only be partially sustained, upon examination by the relevant taxing authorities. At December 31, 2020, the Company had gross unrecognized tax benefits of $1.3 million, none of which if recognized, would reduce the effective tax rate in a future period, due to the Company's full valuation allowance on U.S. net deferred tax assets. A reconciliation of the beginning and ending unrecognized tax benefit amounts for 2020 and 2019 are as follows (in thousands):
December 31,
2020
2019
Balance at beginning of the year
$
1,036
$
807
Increases related to current year tax positions
219
229
Balance at end of the year
$
1,255
$
1,036
It is the Company's policy to account for interest and penalties related to uncertain tax positions as interest expense and general administrative expense, respectively in the consolidated statements of comprehensive income (loss). The Company did not record any interest or penalty (benefit) provision during the years ended December 31, 2020 and 2019. The Company or one of its subsidiaries files income tax returns in the U.S. federal jurisdiction, and various state and foreign jurisdictions. The open tax years for the major jurisdictions are as follows:
Federal
2017 - 2020
California and Canada
2016 - 2020
Brazil
2015 - 2020
Germany
2016 - 2020
Japan
2015 - 2020
Korea
2018 - 2020
United Kingdom
2017 - 2020
Vietnam
2018 - 2020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he Company is not currently under examination for income taxes in any material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1) Non-Controlling Interests Non-controlling interests were as follows (in thousands):
December 31,
2019
Beginning non-controlling interests
$
615
Net income attributable to non-controlling interest
194
Foreign currency translation adjustments (Other comprehensive income)
15
Purchase of non-controlling interest in DNS Japan
(824
)
Ending non-controlling interests
$
—
Acquisition of the Non-Controlling Interest in DNS Japan On July 31, 2019, the Company acquired the remaining 30.94% non-controlling interest of DNS Japan, and DNS Japan (now DZS Japan, Inc.) became a wholly owned subsidiary of the Company. The Company acquired the remaining interest in DNS Japan for total cash consideration of $1.0 million, consisting entirely of payments to the former shareholder (Handysoft). This transaction resulted in a decrease to additional paid-in capital of $0.1 million, a decrease to non-controlling interest of $0.8 million, and a total impact of $1.0 million in the consolidated statements of stockholders' equity and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2) Related Party Transactions Related Party Debt As of December 31, 2020 and 2019, the Company had $29.8 million and $9.1 million, respectively, outstanding from related party borrowings from DNI. See Note 7 Debt – Related Party Debt for further information about the Company’s related party debt. Other Related Party Transactions Sales and Purchases to and from Related Parties Sales and purchases, cost of revenue, research and product development, selling, marketing, general and administrative and other income and expenses to and from related parties for the years ended December 31, 2020 and 2019 were as follows (in thousands):
For the year ended December 31, 2020
Counterparty
DNI direct ownership interest
Sales
Cost of revenue
Manufacturing** (Cost of revenue)
Research and product development
Selling, marketing, general and administrative
Interest expense
Other Expenses
DNI
N/A
$
4,362
$
3,608
$
—
$
—
$
2,767
$
1,047
$
355
DASAN Invest*
N/A
—
—
22
100
42
—
—
$
4,362
$
3,608
$
22
$
100
$
2,809
$
1,047
$
355
* Dasan Invest holds 19.79% of DNI’s shares
For the year ended December 31, 2019
Counterparty
DNI direct ownership interest
Sales
Cost of revenue
Manufacturing** (Cost of revenue)
Research and product development
Selling, marketing, general and administrative
Interest expense
Other Expenses
DNI
N/A
$
2,471
$
1,825
—
—
$
3,768
$
459
$
341
Tomato Soft Ltd.
100%
—
—
117
—
—
—
—
Tomato Soft (Xi'an) Ltd.
100%
—
—
—
526
—
—
—
CHASAN Networks Co., Ltd.
100%
—
—
1,103
71
—
—
—
J-Mobile Corporation
91.50%
42
81
—
—
—
—
—
$
2,513
$
1,906
$
1,220
$
597
$
3,768
$
459
$
341
**Manufacturing costs represent product purchases from and manufacturing activities performed by related parties, and are included in Cost of revenue on the consolidated statements of comprehensive (loss) income. The Company has entered into sales agreements with DNI and certain of its subsidiaries. Sales and cost of revenue to DNI and J-Mobile represent finished goods produced by the Company that are sold to these related parties who sell the Company's products in Korea, France, India and Taiwan, respectively. On September 9, 2016, DZS acquired DNS California, through the merger of a wholly owned subsidiary of Zhone Technologies, Inc. with and into DNS California, with DNS California surviving as our wholly owned subsidiary (the “Merger”). Prior to the Merger, as DNS California was then a wholly owned subsidiary of DNI, DNI had sales agreements with certain customers on DNS California's behalf. Since the Merger, due to these prior sales agreements, the Company has entered into an agreement with DNI in which DNI acts as a sales channel to these customers. Sales to DNI necessary for DNI to fulfill agreements with its customers are recorded net of royalty fees in related party revenue. Prior to the Merger, DNS California, then a wholly owned subsidiary of DNI, shared human resources, treasury and other administrative support with DNI. As such, the Company entered into certain service sharing agreements with DNI and certain of its subsidiaries shared administrative services. DNS Korea entered into two separate sublease agreements with DNI. In April 2018, DNS Korea entered into a lease agreement for approximately 73,000 square feet of office space in Pangyo, Korea. The office lease has a term of 7 years and expired in June 2025. In July 2017, the Company entered into a lease agreement for approximately 155,800 square feet of warehouse space in Janghowon, Korea. The warehouse lease has a term of 10 years and expires in June 2027. Operating lease cost related to these leases totaled $1.7 million and $1.8 million, for year ended December 31, 2020 and 2019, respectively. As of December 31, 2020, the right of use asset and operating lease liability related to these leases were $8.6 million and $8.6 million, respectively. As of December 31, 2019, the right of use asset and operating lease liability related to these leases were $9.5 million and $9.5 million, respectively. As of December 31, 2020 and 2019, the discount rate on these leases were 4.0% and 4.0%, respectively. The Company has entered into an agreement with Dasan Invest to provide IT services for the Company. The Company has entered into an agreement with Tomato Soft Ltd., a wholly owned subsidiary of DNI, to provide manufacturing services for the Company. Tomato Soft Ltd. ceased being a related party during 2020. The Company has entered into an agreement with Tomato Soft (Xi'an) Ltd. to provide research and development services for the Company. Under the agreement with Tomato Soft (Xi'an) Ltd., the Company is charged an expected annual fee of $0.7 million for the development of certain deliverables. Tomato Soft (Xi’an) Ltd. ceased being a related party during 2020.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Interest expenses represent interest expenses to DNI for the related party debt. Refer to Note 7 Debt for more details about the related party debt. Other expenses to related parties represent expenses to DNI for its payment guarantees relating to the Company's borrowings. The Company pays DNI a guarantee fee which is calculated as 0.9% of the guaranteed amount. Refer to Note 14 Commitments and Contingencies for more details about obligations guaranteed by DNI. Balances of Receivables and Payables with Related Parties Balances of receivables and payables arising from sales and purchases of goods and services with related parties as of December 31, 2020 and 2019 were as follows (in thousands):
As of December 31, 2020
Counterparty
DNI Ownership Interest
Account Receivables
Other receivables
Deposits for lease**
Loans payable
Accounts payable
Accrued and other liabilities
DNI
N/A
$
2,278
$
247
$
755
$
29,754
$
1,552
$
—
Dasan Invest*
—
—
—
—
32
—
$
2,278
$
247
$
755
$
29,754
$
1,584
$
—
* Dasan Invest holds 19.79% of DNI’s shares
As of December 31, 2019
Counterparty
DNI Ownership Interest
Account Receivables
Other receivables
Deposits for lease**
Loan Payable
Accounts payable
Accrued and other liabilities
DNI
N/A
—
$
32
$
709
$
9,096
$
1,475
$
119
Tomato Soft Ltd.
100%
—
—
—
—
10
—
Tomato Soft (Xi'an) Ltd.
100%
—
—
—
—
45
—
Chasan Networks Co., Ltd.
100%
—
—
—
—
96
—
$
—
$
32
$
709
$
9,096
$
1,626
$
119
The related party receivables and payables balances are reflected in the respective balance sheet captions noted in the table headers above, other than:
* *
Deposits for lease are included in other assets in the consolidated balance sheets as of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7. The Company determines if an arrangement contains a lease at inception. The Company evaluates each service contract upon inception to determine whether it is, or contains, a lease. Such determination is made by applying judgment in evaluating each service contract within the context of the 5-step decision making process under ASC 842. The key concepts of the 5-step decision making process that the Company evaluated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Assets and liabilities related to operating leases are included in the consolidated balance sheets as right-of-use assets from operating leases, operating lease liabilities - current and operating lease liabilities - non-current. Operating lease right-of-use assets and liabilities are recognized at commencement date based on the present value of lease payments over the lease term. Many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lessor makes an underlying asset available for use. Variable lease components represent amounts that are not fixed in nature, are not tied to an index or rate, and are recognized as incurred. In determining its right-of-use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The Company determines the incremental borrowing rate for each lease based primarily on its lease term and the economic environment of the applicable country or region. For the measurement and classification of its lease agreements, the Company groups lease and non-lease components into a single lease component for all underlying asset classes. Variable lease payments include payments for non-lease components of maintenance costs. The components of lease expense were as follows for the years ended December 31, 2020 and December 31, 2019:
Year ended December 31, 2020
Year ended December 31, 2019
(in thousands)
(in thousands)
Operating lease cost
5,393
$
5,212
Short-term lease cost
264
404
Total net lease cost
$
5,657
$
5,616
Variable lease cost was not significant for the years ended December 31, 2020 and December 31,2019. Supplemental cash flow information related to the Company’s operating leases was as follows for the years ended December 31, 2020 and December 31, 2019:
Year ended December 31, 2020
Year ended December 31, 2019
(in thousands)
(in thousands)
Operating cash flows from operating leases
5,307
$
4,932
ROU assets obtained in exchange for operating lease obligations
1,405
$
3,812
The following table presents the lease balances within the Company’s consolidated balance sheets, weighted average remaining lease term, and weighted average discount rates related to the Company’s operating leases as of December 31, 2020 and December 31, 2019 (in thousands):
Lease Assets and Liabilities
Assets:
Right-of-use assets from operating leases
$
18,483
$
20,469
Liabilities:
Operating lease liabilities - current
$
4,494
$
4,201
Operating lease liabilities - non-current
15,959
18,154
Total operating lease liabilities
$
20,453
$
22,355
Weighted average remaining lease term
4.6 years
5.5 years
Weighted average discount rate
5.7
%
5.5
% The following table presents the maturity of the Company’s operating lease liabilities as of December 31, 2020 (in thousands):
Minimum Future Lease Payments
Year ending December 31:
2021
5,489
2022
5,075
2023
4,627
2024
4,124
2025
2,311
Thereafter
1,549
Total operating lease payments
23,175
Less: imputed interest
(2,722
)
Total minimum lease payments
$
20,4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5219</v>
      </c>
      <c r="C3" s="6" t="n">
        <v>28747</v>
      </c>
    </row>
    <row r="4">
      <c r="A4" s="4" t="inlineStr">
        <is>
          <t>Restricted cash</t>
        </is>
      </c>
      <c r="B4" s="5" t="n">
        <v>9200</v>
      </c>
      <c r="C4" s="5" t="n">
        <v>4646</v>
      </c>
    </row>
    <row r="5">
      <c r="A5" s="4" t="inlineStr">
        <is>
          <t>Accounts receivable - trade, net of allowance for doubtful accounts</t>
        </is>
      </c>
      <c r="B5" s="5" t="n">
        <v>97253</v>
      </c>
      <c r="C5" s="5" t="n">
        <v>96865</v>
      </c>
    </row>
    <row r="6">
      <c r="A6" s="4" t="inlineStr">
        <is>
          <t>Other receivables</t>
        </is>
      </c>
      <c r="B6" s="5" t="n">
        <v>9165</v>
      </c>
      <c r="C6" s="5" t="n">
        <v>8124</v>
      </c>
    </row>
    <row r="7">
      <c r="A7" s="4" t="inlineStr">
        <is>
          <t>Inventories</t>
        </is>
      </c>
      <c r="B7" s="5" t="n">
        <v>39572</v>
      </c>
      <c r="C7" s="5" t="n">
        <v>35439</v>
      </c>
    </row>
    <row r="8">
      <c r="A8" s="4" t="inlineStr">
        <is>
          <t>Contract assets</t>
        </is>
      </c>
      <c r="B8" s="5" t="n">
        <v>6182</v>
      </c>
      <c r="C8" s="5" t="n">
        <v>16680</v>
      </c>
    </row>
    <row r="9">
      <c r="A9" s="4" t="inlineStr">
        <is>
          <t>Prepaid expenses and other current assets</t>
        </is>
      </c>
      <c r="B9" s="5" t="n">
        <v>5332</v>
      </c>
      <c r="C9" s="5" t="n">
        <v>4185</v>
      </c>
    </row>
    <row r="10">
      <c r="A10" s="4" t="inlineStr">
        <is>
          <t>Total current assets</t>
        </is>
      </c>
      <c r="B10" s="5" t="n">
        <v>211923</v>
      </c>
      <c r="C10" s="5" t="n">
        <v>194686</v>
      </c>
    </row>
    <row r="11">
      <c r="A11" s="4" t="inlineStr">
        <is>
          <t>Property, plant and equipment, net</t>
        </is>
      </c>
      <c r="B11" s="5" t="n">
        <v>7146</v>
      </c>
      <c r="C11" s="5" t="n">
        <v>6769</v>
      </c>
    </row>
    <row r="12">
      <c r="A12" s="4" t="inlineStr">
        <is>
          <t>Right-of-use assets from operating leases</t>
        </is>
      </c>
      <c r="B12" s="5" t="n">
        <v>18483</v>
      </c>
      <c r="C12" s="5" t="n">
        <v>20469</v>
      </c>
    </row>
    <row r="13">
      <c r="A13" s="4" t="inlineStr">
        <is>
          <t>Goodwill</t>
        </is>
      </c>
      <c r="B13" s="5" t="n">
        <v>3977</v>
      </c>
      <c r="C13" s="5" t="n">
        <v>3977</v>
      </c>
    </row>
    <row r="14">
      <c r="A14" s="4" t="inlineStr">
        <is>
          <t>Intangible assets, net</t>
        </is>
      </c>
      <c r="B14" s="5" t="n">
        <v>3377</v>
      </c>
      <c r="C14" s="5" t="n">
        <v>12381</v>
      </c>
    </row>
    <row r="15">
      <c r="A15" s="4" t="inlineStr">
        <is>
          <t>Deferred tax assets, net</t>
        </is>
      </c>
      <c r="B15" s="5" t="n">
        <v>1405</v>
      </c>
      <c r="C15" s="5" t="n">
        <v>1622</v>
      </c>
    </row>
    <row r="16">
      <c r="A16" s="4" t="inlineStr">
        <is>
          <t>Other assets</t>
        </is>
      </c>
      <c r="B16" s="5" t="n">
        <v>5919</v>
      </c>
      <c r="C16" s="5" t="n">
        <v>6243</v>
      </c>
    </row>
    <row r="17">
      <c r="A17" s="4" t="inlineStr">
        <is>
          <t>Total assets</t>
        </is>
      </c>
      <c r="B17" s="5" t="n">
        <v>252230</v>
      </c>
      <c r="C17" s="5" t="n">
        <v>246147</v>
      </c>
    </row>
    <row r="18">
      <c r="A18" s="3" t="inlineStr">
        <is>
          <t>Current liabilities:</t>
        </is>
      </c>
    </row>
    <row r="19">
      <c r="A19" s="4" t="inlineStr">
        <is>
          <t>Accounts payable - trade</t>
        </is>
      </c>
      <c r="B19" s="5" t="n">
        <v>49250</v>
      </c>
      <c r="C19" s="5" t="n">
        <v>41585</v>
      </c>
    </row>
    <row r="20">
      <c r="A20" s="4" t="inlineStr">
        <is>
          <t>Short-term debt - Bank and trade facilities</t>
        </is>
      </c>
      <c r="B20" s="5" t="n">
        <v>13787</v>
      </c>
      <c r="C20" s="5" t="n">
        <v>17484</v>
      </c>
    </row>
    <row r="21">
      <c r="A21" s="4" t="inlineStr">
        <is>
          <t>Contract liabilities - current</t>
        </is>
      </c>
      <c r="B21" s="5" t="n">
        <v>4400</v>
      </c>
      <c r="C21" s="5" t="n">
        <v>3567</v>
      </c>
    </row>
    <row r="22">
      <c r="A22" s="4" t="inlineStr">
        <is>
          <t>Operating lease liabilities - current</t>
        </is>
      </c>
      <c r="B22" s="5" t="n">
        <v>4494</v>
      </c>
      <c r="C22" s="5" t="n">
        <v>4201</v>
      </c>
    </row>
    <row r="23">
      <c r="A23" s="4" t="inlineStr">
        <is>
          <t>Accrued and other liabilities</t>
        </is>
      </c>
      <c r="B23" s="5" t="n">
        <v>16707</v>
      </c>
      <c r="C23" s="5" t="n">
        <v>12964</v>
      </c>
    </row>
    <row r="24">
      <c r="A24" s="4" t="inlineStr">
        <is>
          <t>Total current liabilities</t>
        </is>
      </c>
      <c r="B24" s="5" t="n">
        <v>88638</v>
      </c>
      <c r="C24" s="5" t="n">
        <v>79801</v>
      </c>
    </row>
    <row r="25">
      <c r="A25" s="4" t="inlineStr">
        <is>
          <t>Long-term debt, bank and trade facilities</t>
        </is>
      </c>
      <c r="C25" s="5" t="n">
        <v>9937</v>
      </c>
    </row>
    <row r="26">
      <c r="A26" s="4" t="inlineStr">
        <is>
          <t>Long-term debt, related parties</t>
        </is>
      </c>
      <c r="B26" s="5" t="n">
        <v>29754</v>
      </c>
      <c r="C26" s="5" t="n">
        <v>9096</v>
      </c>
    </row>
    <row r="27">
      <c r="A27" s="4" t="inlineStr">
        <is>
          <t>Contract liabilities - non-current</t>
        </is>
      </c>
      <c r="B27" s="5" t="n">
        <v>2471</v>
      </c>
      <c r="C27" s="5" t="n">
        <v>3230</v>
      </c>
    </row>
    <row r="28">
      <c r="A28" s="4" t="inlineStr">
        <is>
          <t>Operating lease liabilities - non-current</t>
        </is>
      </c>
      <c r="B28" s="5" t="n">
        <v>15959</v>
      </c>
      <c r="C28" s="5" t="n">
        <v>18154</v>
      </c>
    </row>
    <row r="29">
      <c r="A29" s="4" t="inlineStr">
        <is>
          <t>Pension liabilities</t>
        </is>
      </c>
      <c r="B29" s="5" t="n">
        <v>20052</v>
      </c>
      <c r="C29" s="5" t="n">
        <v>17671</v>
      </c>
    </row>
    <row r="30">
      <c r="A30" s="4" t="inlineStr">
        <is>
          <t>Other long-term liabilities</t>
        </is>
      </c>
      <c r="B30" s="5" t="n">
        <v>1777</v>
      </c>
      <c r="C30" s="5" t="n">
        <v>1710</v>
      </c>
    </row>
    <row r="31">
      <c r="A31" s="4" t="inlineStr">
        <is>
          <t>Total liabilities</t>
        </is>
      </c>
      <c r="B31" s="5" t="n">
        <v>158651</v>
      </c>
      <c r="C31" s="5" t="n">
        <v>139599</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Common stock, authorized 36,000 shares, 21,958 and 21,419 shares outstanding as of December 31, 2020 and 2019, respectively, at a $0.001 par value</t>
        </is>
      </c>
      <c r="B34" s="5" t="n">
        <v>22</v>
      </c>
      <c r="C34" s="5" t="n">
        <v>21</v>
      </c>
    </row>
    <row r="35">
      <c r="A35" s="4" t="inlineStr">
        <is>
          <t>Additional paid-in capital</t>
        </is>
      </c>
      <c r="B35" s="5" t="n">
        <v>147997</v>
      </c>
      <c r="C35" s="5" t="n">
        <v>139700</v>
      </c>
    </row>
    <row r="36">
      <c r="A36" s="4" t="inlineStr">
        <is>
          <t>Accumulated other comprehensive loss</t>
        </is>
      </c>
      <c r="B36" s="5" t="n">
        <v>-2124</v>
      </c>
      <c r="C36" s="5" t="n">
        <v>-3939</v>
      </c>
    </row>
    <row r="37">
      <c r="A37" s="4" t="inlineStr">
        <is>
          <t>Accumulated deficit</t>
        </is>
      </c>
      <c r="B37" s="5" t="n">
        <v>-52316</v>
      </c>
      <c r="C37" s="5" t="n">
        <v>-29234</v>
      </c>
    </row>
    <row r="38">
      <c r="A38" s="4" t="inlineStr">
        <is>
          <t>Total stockholders' equity</t>
        </is>
      </c>
      <c r="B38" s="5" t="n">
        <v>93579</v>
      </c>
      <c r="C38" s="5" t="n">
        <v>106548</v>
      </c>
    </row>
    <row r="39">
      <c r="A39" s="4" t="inlineStr">
        <is>
          <t>Total liabilities and stockholders’ equity</t>
        </is>
      </c>
      <c r="B39" s="6" t="n">
        <v>252230</v>
      </c>
      <c r="C39" s="6" t="n">
        <v>246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December 31, 2020, the Company had $6.7 million of surety bonds guaranteed by third parties. Purchase Commitments The Company’s inventory purchase commitments typically allow for cancellation of orders 30 days in advance of the required inventory availability date as set by the Company at time of order. However, the Company has agreements with various contract manufacturers which include non-cancellable inventory purchase commitments. The amount of non-cancellable purchase commitments outstanding was $8.0 million as of December 31, 2020. Payment Guarantees Provided by Third Parties and DNI The following table sets forth payment guarantees of the Company's indebtedness and other obligations as of December 31, 2020 that have been provided by third parties and DNI. DNI owns approximately 43.2% of the outstanding shares of our common stock. The amount guaranteed exceeds the principal amounts of outstanding obligations due to collateral requirements by the banks.
Guarantor
Amount Guaranteed (in thousands)
Description of Obligations Guaranteed
DNI
$
8,400
Letter of Credit from Industrial Bank of Korea
DNI
2,206
Purchasing Card from Industrial Bank of Korea
DNI
323
Bank Guarantee from Industrial Bank of Korea
DNI
8,400
Letter of Credit from Korea Development Bank
DNI
5,515
Borrowings from Korea Development Bank
DNI
6,000
Letter of Credit from NongHyup Bank
DNI
6,147
Borrowings from Export-Import Bank of Korea
DNI
3,000
Payment Guarantee from Shinhan Bank
DNI
1,765
Purchasing Card from Shinhan Bank
Seoul Guarantee Insurance Co.
3,925
Performance Bond, Warranty Bond, etc. (*)
Woori Bank
2,500
Bank Guarantee
PNC
4,732
Collateral for Standby Letter of Credit
Citibank
291
Collateral for Standby Letter of Credit
Shinhan Bank Vietnam
9
Product quality assurance guarantee
Shinhan Bank Vietnam
48
Product quality assurance guarantee for VINITIS
$
53,261
*
The Company is responsible for the warranty liabilities generally for the period of two years regarding major product sales and have contracted surety insurance to cover part of the warranty liabilities. Litigation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5) Employee Benefit Plans The Company maintains a 401(k) plan for its employees whereby eligible employees may contribute up to a specified percentage of their earnings, on a pretax basis, subject to the maximum amount permitted by the Internal Revenue Code. Under the 401(k) plan, the Company may make discretionary contributions. The Company made no discretionary contributions to the plan in 2020 or 2019. The Company maintains a defined contribution plan for its employees in Korea. Under the defined contribution plan, the Company contributes 8.33% of an employee's gross salary into the plan. For each of the years ended December 31, 2020 and 2019, the Company recorded an expense of $1.3 million for the plan. Pension Plans The Company sponsors defined benefit plans for its employees in Keymile and Japan. Defined benefit plans provide pension benefits based on compensation and years of service. The net periodic benefit cost related to the plans consisted of the following components during the years ended December 31, 2020 and 2019 (in thousands):
Net Periodic Benefit Cost
Year Ended December 31, 2020
Year Ended December 31, 2019
Service Cost
$
95
$
219
Interest Cost
170
265
Net amortization of net gain (loss)
21
-
Net periodic benefit cost
286
484
Net loss
981
1,793
Prior service cost
-
-
Amortization of prior service cost
-
-
Total recognized in OCI
981
1,793
Total recognized in net periodic benefit cost &amp; OCI
$
1,267
$
2,277
The service cost component of net benefit cost is presented within cost of revenue or selling, marketing, general and administrative expense on the accompanying consolidated statements of comprehensive income (loss), in accordance with where compensation cost for the related associate is reported. All other components of net benefit cost, including interest cost and net amortization noted above, are presented within other income/expense, net in the accompanying consolidated statements of comprehensive income (loss). The following provides a reconciliation of the changes in benefit obligation, and the funded status at the end of the year (in thousands):
Year Ended December 31, 2020
Year Ended December 31, 2019
Benefit obligation, January 1
$
17,671
$
—
Assumed with acquisition
—
16,191
Service cost
95
219
Interest cost
191
265
Benefits paid
(568
)
(456
)
Actuarial losses
981
1,793
Foreign exchange impact
1,682
(341
)
Benefit obligation, December 31
20,052
17,671
Underfunded status, December 31
$
20,052
$
17,671
The vested benefit obligation of the plan is the same as the accumulated benefit obligation of the plan as all participants are vested and the plan is closed. The Company has recorded the 2020 and 2019 underfunded status as a long-term liability on the consolidated balance sheets. The accumulated benefit obligation for the plans were $20.1 million and $17.7 million as of December 31, 2020 and 2019, respectively. The Company has life insurance contracts, with the Company as beneficiary, in the amount of $3.5 million and $3.3 million as of December 31, 2020 and 2019, respectively, related to individuals under the pension plans. Under the investment method, the Company records these insurance contracts based on their cash surrender value at the balance sheet dates. These insurance contracts are classified as other assets on the Company’s consolidated balance sheets. The Company intends to use any proceeds from these policies to fund the pension plans. However, since the Company is the beneficiary on these policies, these assets have not been designated pension plan assets. The estimated net loss and prior service cost for the plans that will be amortized from accumulated other comprehensive loss into net periodic benefit cost over the next fiscal year is not significant. The Company expects to make no contributions to the plans in 2021. The following benefit payments, which reflect expected future service, are expected to be paid (in thousands):
Years Ending December 31,
2021
$
627
2022
659
2023
694
2024
675
2025
696
2026 - 2029
$
3,682
The following gross amounts are recognized net of tax in accumulated other comprehensive loss:
Year Ended December 31, 2020
Year Ended December 31, 2019
Prior service cost
$
—
$
—
Net loss
981
1,793
Net periodic benefit cost
$
981
$
1,793
The decrease in the actuarial loss during the year ended December 31, 2020, compared to the year ended December 31, 2019 was mainly due to the decrease in the discount rate, resulting from a decrease in the implicit rate of high-quality fixed income investments. The weighted average assumptions used in determining the periodic net cost and benefit obligation information related to the plans are as follows:
Year Ended December 31, 2020
Year Ended December 31, 2019
Net periodic benefit cost :
Discount rate
0.4
%
0.9
%
Rate of compensation increase
1.7
%
1.7
%
Benefit obligation:
Discount rate
0.4
%
0.9
%
Rate of compensation increase
1.7
%
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12 Months Ended</t>
        </is>
      </c>
    </row>
    <row r="2">
      <c r="B2" s="2" t="inlineStr">
        <is>
          <t>Dec. 31, 2020</t>
        </is>
      </c>
    </row>
    <row r="3">
      <c r="A3" s="3" t="inlineStr">
        <is>
          <t>Segment Reporting [Abstract]</t>
        </is>
      </c>
    </row>
    <row r="4">
      <c r="A4" s="4" t="inlineStr">
        <is>
          <t>Enterprise-Wide Information</t>
        </is>
      </c>
      <c r="B4" s="4" t="inlineStr">
        <is>
          <t>(16) Enterprise-Wide Information The Company is a global provider of ultra-broadband network access solutions and communications platforms deployed by advanced Tier 1, 2 and 3 service providers and enterprise customers. There are no segment managers who are held accountable for operations, operating results and plans for levels or components below the consolidated operating segment. Accordingly, the Company is considered to be in a single reporting segment and operating unit structure. The Company’s chief operating decision maker is the Company’s Chief Executive Officer, who reviews financial information presented on a consolidated basis accompanied by disaggregated information about revenues by geographic region for purposes of making operating decisions and assessing financial performance. The Company attributes revenue from customers to individual countries based on location shipped. Refer to Note 1 of these consolidated financial statements for further detail. The Company's property, plant and equipment, net of accumulated depreciation, were located in the following geographical areas as of December 31, 2020 and 2019 (in thousands):
As of December 31,
2020
2019
United States
$
2,878
$
2,809
Korea
2,472
2,020
Japan and Vietnam
1,018
1,074
Taiwan and India
17
24
Germany
761
842
$
7,146
$
6,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ubsequent Events Equity Offering On January 26, 2021, the Company entered into an underwriting agreement to sell 4.6 million shares of common stock ( 0.6 million shares issued pursuant to the underwriters’ option to purchase additional shares) at a price of $14.00 per share in an underwritten public offering. The equity offering closed on January 29, 2021 and resulted in gross proceeds to the Company of approximately $64.4 million and net proceeds to the Company, after deducting underwriting discounts and commissions and offering expenses, of approximately $60.2 million. The Company used a portion of the net proceeds from Equity Offering to pay off the entire remaining outstanding balance of debt with related parties. Optelian Acquisition On February 5, 2021, the Company acquired Optelian Access in exchange for total purchase price of $5.0 million and contingent consideration based on a certain percentage of future revenue. We expect to complete our preliminary allocation of the purchase consideration to the assets acquired and liabilities assumed by the end of the first quarter of 2021. RIFT Acquisition On March 4, 2021, the Company announced its acquisition of the business of RIFT, Inc., a network automation solutions company. Keymile GmbH On March 8, 2021, the Company made the strategic decision, subject to the proper involvement of the employee representatives, to transition DZS GmbH to a sales and research and development center. Negotiations are being held with the works council in Germany on a reconciliation of interests and a social plan. DZS GmbH is expecting to reduce headcount by approximately 100 employ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 Basis of Presentation The consolidated financial statements are prepared in accordance with U.S. GAAP and include the accounts of the Company, its wholly owned subsidiaries and a subsidiary in which it had a controlling interest. Refer to Note 11 to the consolidated financial statements for additional information on non-controlling interest. All inter-company transactions and balances have been eliminated in consolidation. Certain prior-year amounts have been reclassified to conform to the current-year presentation.</t>
        </is>
      </c>
    </row>
    <row r="5">
      <c r="A5" s="4" t="inlineStr">
        <is>
          <t>Related Party Transactions</t>
        </is>
      </c>
      <c r="B5" s="4" t="inlineStr">
        <is>
          <t>(c) Related Party Transactions The f inancial statements include disclosures of material related party transactions. However, disclosure of transactions that are eliminated in the preparation of consolidated financial statements are not required to be disclosed. As of December 31, 2020, s, Inc. (“DNI”) owned approximately 43.2% of the outstanding shares of the Company's common stock. See Note 7 and Note 12 to the consolidated financial statements for additional information about related party transactions.</t>
        </is>
      </c>
    </row>
    <row r="6">
      <c r="A6" s="4" t="inlineStr">
        <is>
          <t>Risks and Uncertainties</t>
        </is>
      </c>
      <c r="B6" s="4" t="inlineStr">
        <is>
          <t xml:space="preserve">(d) Risks and Uncertainties The accompanying consolidated financial statements have been prepared in conformity with U.S. GAAP, assuming the Company will continue as a going concern. The Company had net loss of $23.1 million for the year ended December 31, 2020 and net loss of $13.3 million for the year ended December 31, 2019. As of December 31, 2020, the Company had an accumulated deficit of $52.3 million and working capital of $123.3 million. As of December 31, 2020, the Company had $45.2 million in cash and cash equivalents, which included $32.2 million in cash balances held by its international subsidiaries, of which $13.8 million was reflected in current liabilities. quity offering which resulted in net proceeds to the Company of approximately $60.2 million . Refer to Note 17 Subsequent Events, for more details. Based on the Company's current plans and current business conditions, the Company believes that its existing cash, cash equivalents and available credit facilities will be sufficient to satisfy its anticipated cash requirements for at least the next 12 months from the date of this Annual Report on Form 10-K. The Company’s ability to meet its obligations as they become due in the ordinary course of business for the next 12 months will depend on its ability (i) to achieve forecasted results of operations, and (ii) continue to effectively manage working capital requirements. Management’s belief that it will achieve forecasted results of operations assumes that, among other things, the Company will continue to be successful in implementing its business strategy. In December 2019, a strain of coronavirus, now known as COVID-19, was reported to have surfaced in Wuhan, China. Since that time, the widespread and sustained transmission of the virus has reached global pandemic status. In response to the pandemic, many national and international health agencies have recommended, and many countries and state, provincial and local governments have implemented,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impact of the COVID-19 pandemic on our business. Due to the uncertainty around the future economic impact of the pandemic, the fair value measurements used in the Company’s impairment assessments could be negatively impacted and could result in future impairments of goodwill, intangibles and other long-lived assets. D uring the three months ended December 31 , 2020 and September 30, 2020, the Company’s revenues increased by 14 % and 31 %, respectively, compared to the three months ended December 31, 20 19 and September 30, 2019 . The impact of a continued COVID-19 pandemic or sustained measures taken to limit or contain the outbreak could continue to have a material and adverse effect on our business, financial condition, results of operations, and cash flows. </t>
        </is>
      </c>
    </row>
    <row r="7">
      <c r="A7" s="4" t="inlineStr">
        <is>
          <t>Concentration of Risk</t>
        </is>
      </c>
      <c r="B7" s="4" t="inlineStr">
        <is>
          <t xml:space="preserve">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Cash and cash equivalents are principally held with various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20, two customers represented 14% and 13% of net revenue, respectively. For the year ended December 31, 2019, no customer represented 10% or more of net revenue. As of December 31, 2020, two customers represented 17% and 16% of net accounts receivable, respectively. As of December 31, 2019, two customers represented 18% and 11% of net accounts receivable, respectively. As of December 31, 2020 and December 31, 2019, receivables from customers in countries other than the United States represented 89% and 94% of net accounts receivable, respectively. </t>
        </is>
      </c>
    </row>
    <row r="8">
      <c r="A8" s="4" t="inlineStr">
        <is>
          <t>Consolidated Subsidiaries</t>
        </is>
      </c>
      <c r="B8" s="4" t="inlineStr">
        <is>
          <t>(e) Consolidated Subsidiaries Details of the Company's consolidated operating subsidiaries as of December 31, 2020 and 2019 are as follows:
Percentage of ownership (%)
Location
December 31, 2020
December 31, 2019
Dasan Network Solutions, Inc. (U.S. subsidiary)
US
100
%
100
%
Dasan Network Solutions, Inc. (Korean subsidiary)
Korea
100
%
100
%
DZS Japan, Inc.
Japan
100
%
100
%
DASAN Vietnam Company Limited
Vietnam
100
%
100
%
D-Mobile Limited
Taiwan
100
%
100
%
DASAN India Private Limited
India
99.99
%
99.99
%
DZS GmbH (formerly Keymile GmbH)
Germany
100
%
100
%</t>
        </is>
      </c>
    </row>
    <row r="9">
      <c r="A9" s="4" t="inlineStr">
        <is>
          <t>Use of Estimates</t>
        </is>
      </c>
      <c r="B9" s="4" t="inlineStr">
        <is>
          <t xml:space="preserve">(f)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t>
        </is>
      </c>
    </row>
    <row r="10">
      <c r="A10" s="4" t="inlineStr">
        <is>
          <t>Revenue Recognition</t>
        </is>
      </c>
      <c r="B10" s="4" t="inlineStr">
        <is>
          <t>(g)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Most of the Company’s arrangements include customer acceptance provisions, which the Company typically considers a formality. In situations when the customer acceptance terms are more than a formality, transfer of control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covering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in accordance with applicable guidance. Optional extended warranties, typically between one and three years, and for up to five years,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the costs relate directly to a contract or anticipated contracts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If the service period, inclusive of any anticipated renewal, is longer than a year, the incremental direct costs are capitalized and amortized over the period of benefit.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 ended December 31, 20 20 and 20 19 , such financing components were not significant. Bill-and-hold The Company recognizes revenue from the sale of products when control has passed to the customer, which is based on the shipping terms of the arrangement, when significant risk and rewards have transferred to the customer. In some instances, the customer agrees to buy product from the Company but requests delivery at a later date, commonly known as bill-and-hold arrangements. For these transactions, the Company deems that control passes to the customer when the product is ready for delivery. The Company recognizes products held for delivery when a signed agreement is in place, the transaction is billable, and the customer has significant risk and rewards for the products, the ability to direct the assets, the products have been set aside specifically for the customer, and cannot be redirected to another customer.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0
2019
Revenue by products and services:
Products
$
280,988
$
286,292
Services
19,652
20,590
Total
$
300,640
$
306,882
Information about the Company’s net revenue for North America and international markets for 2020 and 2019 is summarized below (in thousands):
Years ended December 31,
2020
2019
Revenue by geography:
Americas
$
61,900
$
64,847
Europe, Middle East, Africa
64,580
78,375
Asia
174,160
163,660
Total
$
300,640
$
306,882</t>
        </is>
      </c>
    </row>
    <row r="11">
      <c r="A11" s="4" t="inlineStr">
        <is>
          <t>Allowances for Doubtful Accounts and Sales Returns</t>
        </is>
      </c>
      <c r="B11" s="4" t="inlineStr">
        <is>
          <t>(h) Allowances for Doubtful Accounts and Sales Returns The Company records an allowance for doubtful accounts for estimated losses resulting from the inability of customers to make payments for amounts owed to the Company. The allowance for doubtful accounts is recorded as an expense under general and administrative expenses. The Company bases its allowance on periodic assessments of its customers’ liquidity and financial condition through analysis of information obtained from credit rating agencies, financial statement review and historical and current collection trends, as well as on specific balances where collectability may be uncertain. Though the allowance for doubtful accounts at each balance sheet date represents the Company’s best estimate at that point in time, an increase to the allowance for doubtful accounts may be required in the future based on updated estimates of customers' ability or willingness to pay, or may be reduced if previously reserved balances are ultimately collected. In 2017, the Company entered into an agreement with a customer in India to supply product for a state sponsored broadband project. The Company completed its performance obligations under the agreement in 2018, and all amounts due were billed under the terms of the arrangement by December 31, 2020. Since 2017, the Company billed the customer approximately $ 59.0 million and collected payments of approximately $ 41.7 million, leaving a balance of approximately $ 17.3 million as of December 31, 2020, that is substantially beyond the payment terms. The Company is actively working with the customer and representatives in India to arrange payment of the remaining balance. Management expects to collect the net remaining balance outstanding of this receivable. In the event that the Company’s efforts to work with the customer and representatives in India prove unsuccessful, management may seek payment through other remedies in the agreement. As of December 31, 2020, the Company recorded an allowance for doubtful accounts of $3.1 million for this receivable. Management will continue to evaluate the collectability of this receivable as more information becomes available. If the Company’s efforts to collect the outstanding balance under the terms of the agreement are not successful, the Company may recognize an additional allowance for all, or substantially all, of the remaining $14.2 million balance in a future period. Activity under the Company’s allowance for doubtful accounts is comprised as follows (in thousands):
December 31,
2020
2019
Balance at beginning of year
$
393
$
328
Charged to expense
3,833
155
Utilization/write offs/exchange rate differences
(272
)
(90
)
Balance at end of year
$
3,954
$
393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December 31,
2020
2019
Balance at beginning of year
$
343
$
706
Charged to revenue
1,301
370
Utilization/write offs/exchange rate differences
(1,254
)
(733
)
Balance at end of year
$
390
$
343</t>
        </is>
      </c>
    </row>
    <row r="12">
      <c r="A12" s="4" t="inlineStr">
        <is>
          <t>Inventories</t>
        </is>
      </c>
      <c r="B12" s="4" t="inlineStr">
        <is>
          <t>(i) Inventories Inventories are stated at the lower of cost or net realizable value,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t>
        </is>
      </c>
    </row>
    <row r="13">
      <c r="A13" s="4" t="inlineStr">
        <is>
          <t>Foreign Currency Translation</t>
        </is>
      </c>
      <c r="B13" s="4" t="inlineStr">
        <is>
          <t>(j)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Realized and unrealized gains and losses on foreign currency transactions are included in other income (expense) in the accompanying consolidated statements of comprehensive income (loss). Our primary exposure to foreign currency exchange rate movements is with our Korea subsidiary, that has a Korean Won functional currency, our Japan subsidiary, that has a Japanese Yen functional currency, and our Germany subsidiary, that has a Euro functional currency.</t>
        </is>
      </c>
    </row>
    <row r="14">
      <c r="A14" s="4" t="inlineStr">
        <is>
          <t>Comprehensive Income (Loss)</t>
        </is>
      </c>
      <c r="B14" s="4" t="inlineStr">
        <is>
          <t>(k) Comprehensive Income (Loss) There have been no items reclassified out of accumulated other comprehensive income (loss) and into net income (loss). The Company’s other comprehensive income (loss) for the years ended December 31, 2020 and 2019 is comprised of foreign currency translation gains and losses and actuarial gains and losses from the Company’s pension liabilities.</t>
        </is>
      </c>
    </row>
    <row r="15">
      <c r="A15" s="4" t="inlineStr">
        <is>
          <t>Property, Plant and Equipment</t>
        </is>
      </c>
      <c r="B15" s="4" t="inlineStr">
        <is>
          <t>(l)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Upon retirement or sale, the cost and related accumulated depreciation of the asset are removed from the balance sheet and the resulting gain or loss is reflected in operating expenses.</t>
        </is>
      </c>
    </row>
    <row r="16">
      <c r="A16" s="4" t="inlineStr">
        <is>
          <t>Long-Lived Assets</t>
        </is>
      </c>
      <c r="B16" s="4" t="inlineStr">
        <is>
          <t>(m) Long-Lived Assets The Company reviews long-lived assets for impairment whenever events or changes in circumstances indicate that the carrying value of an asset or asset group may not be recoverable. Factors the Company considers important which could trigger an impairment review, include, but are not limited to, significant changes in the manner of use the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is>
      </c>
    </row>
    <row r="17">
      <c r="A17" s="4" t="inlineStr">
        <is>
          <t>Goodwill and Other Intangible Assets</t>
        </is>
      </c>
      <c r="B17" s="4" t="inlineStr">
        <is>
          <t>(n) Goodwill and Other Intangible Assets Goodwill and other acquisition-related intangible assets not subject to amortization are tested annually for impairment and are tested for impairment more frequently if events and circumstances indicate that the asset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t>
        </is>
      </c>
    </row>
    <row r="18">
      <c r="A18" s="4" t="inlineStr">
        <is>
          <t>Business Combination</t>
        </is>
      </c>
      <c r="B18" s="4" t="inlineStr">
        <is>
          <t>(o)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is>
      </c>
    </row>
    <row r="19">
      <c r="A19" s="4" t="inlineStr">
        <is>
          <t>Stock-Based Compensation</t>
        </is>
      </c>
      <c r="B19" s="4" t="inlineStr">
        <is>
          <t xml:space="preserve">(p) 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nited States Treasury securities. The Company amortizes the values of the stock-based compensation to expense using the straight-line method. The value of the award is recognized as expense over the requisite service periods in the Company’s consolidated statements of comprehensive income (loss). The Company accounts for forfeitures as they occur. </t>
        </is>
      </c>
    </row>
    <row r="20">
      <c r="A20" s="4" t="inlineStr">
        <is>
          <t>Income Taxes</t>
        </is>
      </c>
      <c r="B20" s="4" t="inlineStr">
        <is>
          <t>(q)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terest expense and in general and administrative expense, respectively.</t>
        </is>
      </c>
    </row>
    <row r="21">
      <c r="A21" s="4" t="inlineStr">
        <is>
          <t>Net Income (Loss) per Share Attributable to DASAN Zhone Solutions, Inc.</t>
        </is>
      </c>
      <c r="B21" s="4" t="inlineStr">
        <is>
          <t>(r) Net Income (Loss) per Share Attributable to DZS Inc. Basic net income (loss) per share attributable to DZS Inc. is computed by dividing the net income (loss) attributable to DZS Inc. for the period by the weighted average number of shares of common stock outstanding during the period. The calculation of diluted net income (loss) per share attributable to DZS Inc.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t>
        </is>
      </c>
    </row>
    <row r="22">
      <c r="A22" s="4" t="inlineStr">
        <is>
          <t>Research and Development Cost</t>
        </is>
      </c>
      <c r="B22" s="4" t="inlineStr">
        <is>
          <t>(s) Research and Development Cost Costs related to research and development, which primarily consists of labor and benefits, supplies, facilities, consulting, and outside service fees, are expensed as incurred.</t>
        </is>
      </c>
    </row>
    <row r="23">
      <c r="A23" s="4" t="inlineStr">
        <is>
          <t>Cash and Cash Equivalents</t>
        </is>
      </c>
      <c r="B23" s="4" t="inlineStr">
        <is>
          <t>(t) Cash and Cash Equivalents Cash and cash equivalents consist of cash and short-term investments (if any) with original maturities of less than three months.</t>
        </is>
      </c>
    </row>
    <row r="24">
      <c r="A24" s="4" t="inlineStr">
        <is>
          <t>Leases</t>
        </is>
      </c>
      <c r="B24" s="4" t="inlineStr">
        <is>
          <t xml:space="preserve">(u) Leases The Company determines if an arrangement is a lease at inception. The Company’s lease agreements generally contain lease and non-lease components. Payments under the Company’s lease arrangements are primarily fixed. Non-lease components primarily include payments for maintenance and utilities. The Company combines fixed payments for non-lease components with lease payments and account for them together as a single lease component which increases the amount of its lease assets and liab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The Company’s incremental borrowing rate is estimated to approximate the interest rate on a collateralized basis with similar terms and payments. The Company’s lease terms include periods under options to extend the lease when it is reasonably certain that we will exercise that option. </t>
        </is>
      </c>
    </row>
    <row r="25">
      <c r="A25" s="4" t="inlineStr">
        <is>
          <t>Recent Accounting Pronouncements</t>
        </is>
      </c>
      <c r="B25" s="4" t="inlineStr">
        <is>
          <t>(v) Recent Accounting Pronouncements In March 2020 Reference Rate Reform - Facilitation of the Effects of Reference Rate Reform on Financial Reporting ,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Company is currently evaluating the impact of the transition and disclosure requirements of the standard on its consolidated financial statements. In December 2019, the FASB issued ASU 2019-12: Simplifying the Accounting for Income Taxes In November 2019, the FASB issued ASU No. 2019-11, Codification Improvements to Topic 326, Financial Instruments-Credit Losses ASU 2019-11 clarifies that to use the practical expedient, entities must reasonably expect the borrower “to continue to replenish the collateral to meet the requirements of the contract.” In addition, if entities have elected the practical expedient (i.e., they reasonably expect the borrower to continue to replenish the collateral to meet the requirements of the contract) and the fair value of the collateral is less than the amortized cost of the financial asset, they should estimate expected credit losses on the portion of the amortized cost basis that is unsecured (i.e., the amount by which the amortized cost basis of the financial asset exceeds the fair value of the collateral). The expected credit loss is limited to the difference between the amortized cost basis of the financial asset and the fair value of the collateral. The Company is currently assessing the potential impact of adopting this new guidance on its consolidated financial statements. In June 2016,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solidated Operating Subsidiaries</t>
        </is>
      </c>
      <c r="B4" s="4" t="inlineStr">
        <is>
          <t>Details of the Company's consolidated operating subsidiaries as of December 31, 2020 and 2019 are as follows:
Percentage of ownership (%)
Location
December 31, 2020
December 31, 2019
Dasan Network Solutions, Inc. (U.S. subsidiary)
US
100
%
100
%
Dasan Network Solutions, Inc. (Korean subsidiary)
Korea
100
%
100
%
DZS Japan, Inc.
Japan
100
%
100
%
DASAN Vietnam Company Limited
Vietnam
100
%
100
%
D-Mobile Limited
Taiwan
100
%
100
%
DASAN India Private Limited
India
99.99
%
99.99
%
DZS GmbH (formerly Keymile GmbH)
Germany
100
%
100
%</t>
        </is>
      </c>
    </row>
    <row r="5">
      <c r="A5" s="4" t="inlineStr">
        <is>
          <t>Schedule of Revenues by Source</t>
        </is>
      </c>
      <c r="B5" s="4" t="inlineStr">
        <is>
          <t>The following table presents the revenues by source (in thousands):
Years ended December 31,
2020
2019
Revenue by products and services:
Products
$
280,988
$
286,292
Services
19,652
20,590
Total
$
300,640
$
306,882</t>
        </is>
      </c>
    </row>
    <row r="6">
      <c r="A6" s="4" t="inlineStr">
        <is>
          <t>Schedule of Information about the Company's Net Revenue for North America and International Markets</t>
        </is>
      </c>
      <c r="B6" s="4" t="inlineStr">
        <is>
          <t>Information about the Company’s net revenue for North America and international markets for 2020 and 2019 is summarized below (in thousands):
Years ended December 31,
2020
2019
Revenue by geography:
Americas
$
61,900
$
64,847
Europe, Middle East, Africa
64,580
78,375
Asia
174,160
163,660
Total
$
300,640
$
306,882</t>
        </is>
      </c>
    </row>
    <row r="7">
      <c r="A7" s="4" t="inlineStr">
        <is>
          <t>Schedule of Allowances for Doubtful Accounts</t>
        </is>
      </c>
      <c r="B7" s="4" t="inlineStr">
        <is>
          <t>Activity under the Company’s allowance for doubtful accounts is comprised as follows (in thousands):
December 31,
2020
2019
Balance at beginning of year
$
393
$
328
Charged to expense
3,833
155
Utilization/write offs/exchange rate differences
(272
)
(90
)
Balance at end of year
$
3,954
$
393</t>
        </is>
      </c>
    </row>
    <row r="8">
      <c r="A8" s="4" t="inlineStr">
        <is>
          <t>Schedule Allowances for Sales Returns</t>
        </is>
      </c>
      <c r="B8" s="4" t="inlineStr">
        <is>
          <t>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December 31,
2020
2019
Balance at beginning of year
$
343
$
706
Charged to revenue
1,301
370
Utilization/write offs/exchange rate differences
(1,254
)
(733
)
Balance at end of year
$
390
$
343</t>
        </is>
      </c>
    </row>
    <row r="9">
      <c r="A9" s="4" t="inlineStr">
        <is>
          <t>Schedule of Property, Plant and Equipment, Net</t>
        </is>
      </c>
      <c r="B9" s="4" t="inlineStr">
        <is>
          <t>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0
2019
Property, plant and equipment, net:
Furniture and fixtures
$
10,686
$
10,803
Machinery and equipment
5,039
2,550
Leasehold improvements
4,633
4,267
Computers and software
1,883
1,849
Other
716
801
22,957
20,270
Less: accumulated depreciation and amortization
(15,445
)
(13,130
)
Less: government grants
(366
)
(371
)
$
7,146
$
6,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Final Estimated Purchase Price Allocation to Fair Value of Asset Acquired and Liabilities Assumed</t>
        </is>
      </c>
      <c r="B4" s="4" t="inlineStr">
        <is>
          <t>A summary of the final estimated purchase price allocation to the fair value of assets acquired and liabilities assumed is as follows (in thousands):
Purchase consideration
Cash consideration
$
11,776
Working capital adjustment: cash received from lockbox mechanism
(2,497
)
Adjusted purchase consideration
$
9,279</t>
        </is>
      </c>
    </row>
    <row r="5">
      <c r="A5" s="4" t="inlineStr">
        <is>
          <t>Schedule of Final Estimated Fair Value and Useful Lives of Identifiable Intangible Assets</t>
        </is>
      </c>
      <c r="B5" s="4" t="inlineStr">
        <is>
          <t>The following table represents the final estimated fair value and useful lives of identifiable intangible assets acquired:
Estimated Fair Value (in thousands)
Estimated Useful Life
Intangible assets acquired
Technology - developed core
$
5,040
5 years
Customer relationships
3,632
5 years
Trade name
1,375
5 years
Total intangible assets
$
10,0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alance Sheet Detail (Tables)</t>
        </is>
      </c>
      <c r="B1" s="2" t="inlineStr">
        <is>
          <t>12 Months Ended</t>
        </is>
      </c>
    </row>
    <row r="2">
      <c r="B2" s="2" t="inlineStr">
        <is>
          <t>Dec. 31, 2020</t>
        </is>
      </c>
    </row>
    <row r="3">
      <c r="A3" s="3" t="inlineStr">
        <is>
          <t>Balance Sheet Related Disclosures [Abstract]</t>
        </is>
      </c>
    </row>
    <row r="4">
      <c r="A4" s="4" t="inlineStr">
        <is>
          <t>Schedule of Inventories</t>
        </is>
      </c>
      <c r="B4" s="4" t="inlineStr">
        <is>
          <t>Inventories
As of December 31,
2020
2019
Inventories:
Raw materials
$
16,962
$
15,774
Work in process
1,486
1,458
Finished goods
21,124
18,207
$
39,572
$
35,439</t>
        </is>
      </c>
    </row>
    <row r="5">
      <c r="A5" s="4" t="inlineStr">
        <is>
          <t>Schedule of Property, Plant and Equipment, Net</t>
        </is>
      </c>
      <c r="B5" s="4" t="inlineStr">
        <is>
          <t>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Property, plant and equipment
As of December 31,
2020
2019
Property, plant and equipment, net:
Furniture and fixtures
$
10,686
$
10,803
Machinery and equipment
5,039
2,550
Leasehold improvements
4,633
4,267
Computers and software
1,883
1,849
Other
716
801
22,957
20,270
Less: accumulated depreciation and amortization
(15,445
)
(13,130
)
Less: government grants
(366
)
(371
)
$
7,146
$
6,769</t>
        </is>
      </c>
    </row>
    <row r="6">
      <c r="A6" s="4" t="inlineStr">
        <is>
          <t>Schedule of Accrued and Other Liabilities</t>
        </is>
      </c>
      <c r="B6" s="4" t="inlineStr">
        <is>
          <t>Accrued and other liabilities
As of December 31,
2020
2019
Accrued and other liabilities:
Accrued warranty
$
1,522
$
1,611
Accrued compensation
5,692
1,618
Accrued taxes payable
4,736
2,887
Other accrued expenses
4,757
6,848
$
16,707
$
12,964</t>
        </is>
      </c>
    </row>
    <row r="7">
      <c r="A7" s="4" t="inlineStr">
        <is>
          <t>Summary of Product Warranty Liability</t>
        </is>
      </c>
      <c r="B7" s="4" t="inlineStr">
        <is>
          <t>The following table summarizes the activity related to the product warranty liability:
December 31,
2020
2019
Balance at beginning of the year
$
1,611
$
1,319
Warranty liability assumed from Keymile acquisition
-
230
Charged to cost of revenue
1,072
967
Claims and settlements
(1,189
)
(903
)
Foreign exchange impact
28
(2
)
Balance at end of the year
$
1,522
$
1,611</t>
        </is>
      </c>
    </row>
    <row r="8">
      <c r="A8" s="4" t="inlineStr">
        <is>
          <t>Schedule of Accrued Restructuring Costs</t>
        </is>
      </c>
      <c r="B8" s="4" t="inlineStr">
        <is>
          <t>The Company established a restructuring plan in September 2019 to further align its business resources based on an analysis of the current business conditions. The Company incurred restructuring and other charges of approximately $4.9 million for the year ended The following table summarizes the activity related to the accrued restructuring costs (in thousands):
Severance and Related Benefits
Balance as of December 31, 2018
$
—
Restructuring charges for the year
3,930
Cash payments
(3,930
)
Balance as of December 31, 20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Goodwill as of December 31, 2020 and 2019 was as follows (in thousands):
December 31,
2020
2019
Balance at beginning of the year
$
3,977
$
3,977
Goodwill from Keymile acquisition
—
1,003
Less: Accumulated impairment
—
(1,003
)
Balance at end of the year
$
3,977
$
3,977</t>
        </is>
      </c>
    </row>
    <row r="5">
      <c r="A5" s="4" t="inlineStr">
        <is>
          <t>Schedule of Intangible Assets</t>
        </is>
      </c>
      <c r="B5" s="4" t="inlineStr">
        <is>
          <t>Intangible assets as of December 31, 2020 and 2019 were as follows (in thousands):
As of December 31, 2020
Gross Carrying Amount
Accumulated Amortization
Net
Developed technology
$
3,060
$
(2,652
)
$
408
Customer relationships
5,240
(2,271
)
2,969
Total intangible assets, net
$
8,300
$
(4,923
)
$
3,377
As of December 31, 2019
Gross Carrying Amount
Accumulated Amortization
Net
Developed technology
$
7,994
$
(3,027
)
$
4,967
Customer relationships
8,795
(2,458
)
6,337
Trade name
1,346
(269
)
1,077
Total intangible assets, net
$
18,135
$
(5,754
)
$
12,381</t>
        </is>
      </c>
    </row>
    <row r="6">
      <c r="A6" s="4" t="inlineStr">
        <is>
          <t>Summary of Changes in Intangible Assets</t>
        </is>
      </c>
      <c r="B6" s="4" t="inlineStr">
        <is>
          <t>December 31,
2020
2019
Balance at beginning of the year
$
12,381
$
5,649
Intangible assets from Keymile acquisition
—
10,047
Less: Impairment of Keymile acquisition intangible assets
(6,472
)
—
Less: Amortization expense
(2,959
)
(3,103
)
Foreign exchange impact
427
(212
)
Balance at end of the year
$
3,377
$
12,381</t>
        </is>
      </c>
    </row>
    <row r="7">
      <c r="A7" s="4" t="inlineStr">
        <is>
          <t>Expected Future Amortization Expense</t>
        </is>
      </c>
      <c r="B7" s="4" t="inlineStr">
        <is>
          <t>As of December 31, 2020, expected future amortization expense for the years indicated was as follows (in thousands):
Period
Expected Amortization Expense
2021
$
932
2022
524
2023
524
2024
524
2025
524
Thereafter
349
Total
$
3,3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The following tables summarize the Company’s debt (in thousands):
As of December 31, 2020
Short-term
Long-term
Total
Bank and Trade Facilities - Foreign Operations
13,787
—
13,787
Related party
—
29,766
29,766
13,787
29,766
43,553
Less: unamortized deferred financing costs on the March 2020 DNI Loan
—
(12
)
(12
)
$
13,787
$
29,754
$
43,541
As of December 31, 2019
Short-term
Long-term
Total
PNC Credit Facilities
$
2,500
$
10,625
$
13,125
Bank and Trade Facilities - Foreign Operations
15,779
—
15,779
Related party
—
9,096
9,096
18,279
19,721
38,000
Less: unamortized deferred financing costs on the PNC Bank Facility
(795
)
(688
)
(1,483
)
$
17,484
$
19,033
$
36,517</t>
        </is>
      </c>
    </row>
    <row r="5">
      <c r="A5" s="4" t="inlineStr">
        <is>
          <t>Schedule of Future Principal Maturities of Our Debt</t>
        </is>
      </c>
      <c r="B5" s="4" t="inlineStr">
        <is>
          <t>Deferred financing costs are amortized over the term of the debt on the effective interest rate method. The future principal maturities of our debt for each of the next five years are as follows (in thousands):
Year ended December 31,
2021
$
13,787
2022
29,766
2023
—
2024
—
2025
—
Thereafter
—
Total
$
43,553</t>
        </is>
      </c>
    </row>
    <row r="6">
      <c r="A6" s="4" t="inlineStr">
        <is>
          <t>Schedule of Short-term Debt</t>
        </is>
      </c>
      <c r="B6" s="4" t="inlineStr">
        <is>
          <t>As of December 31, 2020 and 2019, the Company had an aggregate outstanding balance of $13.8 million and $15.8 million, respectively, under such financing arrangements. The weighted average borrowing rate as of December 31, 2020 and 2019, were 1.8% and 2.7%, respectively. The maturity date and interest rates per annum applicable to outstanding borrowings under these financing arrangements were as listed in the tables below (amounts in thousands).
As of December 31, 2020
Maturity Date
Denomination
Interest rate (%)
Amount
The Export-Import Bank of Korea
Export development loan
5/24/2021
KRW
1.99
7,353
Korea Development Bank
General loan
8/10/2021
KRW
2.28
4,596
LGUPlus
General loan
6/17/2021
KRW
0.00
1,838
$
13,787
As of December 31, 2019
Maturity Date
Denomination
Interest rate (%)
Amount
NongHyup Bank
Credit facility
09/30/2020
USD
3.50 ~ 4.50
$
2,091
The Export-Import Bank of Korea
Export development loan
07/01/2020
KRW
2.75
5,182
Korea Development Bank
General loan
08/08/2020
KRW
3.00
4,319
Korea Development Bank
Credit facility
08/07/2020
USD
3.00 ~ 3.15
2,460
LGUPlus
General loan
06/17/2020
KRW
0.00
1,727
$
15,7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Common stock, authorized (in shares)</t>
        </is>
      </c>
      <c r="B3" s="5" t="n">
        <v>36000</v>
      </c>
      <c r="C3" s="5" t="n">
        <v>36000</v>
      </c>
    </row>
    <row r="4">
      <c r="A4" s="4" t="inlineStr">
        <is>
          <t>Common stock, outstanding (in shares)</t>
        </is>
      </c>
      <c r="B4" s="5" t="n">
        <v>21958</v>
      </c>
      <c r="C4" s="5" t="n">
        <v>21419</v>
      </c>
    </row>
    <row r="5">
      <c r="A5" s="4" t="inlineStr">
        <is>
          <t>Common stock, par value (in dollars per share)</t>
        </is>
      </c>
      <c r="B5" s="7" t="n">
        <v>0.001</v>
      </c>
      <c r="C5"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Changes In Accumulated Other Comprehensive Income (Loss) by Component, Net of Tax</t>
        </is>
      </c>
      <c r="B4" s="4" t="inlineStr">
        <is>
          <t>The table below summarizes the changes in accumulated other comprehensive income (loss) by component, net of tax (in thousands):
December 31,
2020
2019
Beginning accumulated other comprehensive income
$
(3,939
)
$
(192
)
Actuarial loss for pension plan
(981
)
(1,793
)
Foreign currency translation adjustments, net
2,796
(1,939
)
Non-controlling interest
-
(15
)
Ending accumulated other comprehensive income
$
(2,124
)
$
(3,939
)</t>
        </is>
      </c>
    </row>
    <row r="5">
      <c r="A5" s="4" t="inlineStr">
        <is>
          <t>Summary of Stock Based Compensation Expense</t>
        </is>
      </c>
      <c r="B5" s="4" t="inlineStr">
        <is>
          <t>The following table summarizes stock-based compensation expense (in thousands):
Years ended December 31,
2020
2019
Cost of revenue
$
86
$
41
Research and product development
395
267
Selling, marketing, general and administrative
4,132
3,200
$
4,613
$
3,508</t>
        </is>
      </c>
    </row>
    <row r="6">
      <c r="A6" s="4" t="inlineStr">
        <is>
          <t>Summary of Assumptions Used to Value Options Grants for Stock Options</t>
        </is>
      </c>
      <c r="B6" s="4" t="inlineStr">
        <is>
          <t xml:space="preserve">The weighted average assumptions used to value option grants for the year ended December 31, 2020 and 2019 are as follows:
Years ended December 31,
2020
2019
Expected term (years)
6.2
5.9
Volatility
60.5
%
65.7
%
Risk free interest rate
0.4
%
2.0
% </t>
        </is>
      </c>
    </row>
    <row r="7">
      <c r="A7" s="4" t="inlineStr">
        <is>
          <t>Summary of Option Activity under Stock Option Program</t>
        </is>
      </c>
      <c r="B7" s="4" t="inlineStr">
        <is>
          <t>The following table sets forth the summary of option activity under the stock option program for the year ended December 31, 2020 (in thousands, except per share data):
Options Outstanding
Weighted Average Exercise Price
Weighted Average Remaining Contractual Term
Aggregate Intrinsic Value
Outstanding as of December 31, 2019
2,012
$
8.47
Granted
1,112
9.77
Canceled/Forfeited
(258
)
10.32
Expired
(133
)
9.91
Exercised
(400
)
7.47
Outstanding as of December 31, 2020
2,333
8.97
7.30
$
15,158
Vested and exercisable at December 31, 2020
864
$
7.68
3.96
$
6,736
The following table sets forth the summary of option activity under the stock option program for the year ended December 31, 2019 (in thousands, except per share data):
Options Outstanding
Weighted Average Exercise Price
Weighted Average Remaining Contractual Term
Aggregate Intrinsic Value
Outstanding as of December 31, 2018
1,744
$
8.00
Granted
470
10.36
Canceled/Forfeited
(128
)
9.83
Expired
(39
)
8.32
Exercised
(35
)
6.22
Outstanding as of December 31, 2019
2,012
8.47
7.36
$
2,418
Vested and exercisable at December 31, 2019
946
$
7.47
5.74
$
1,684</t>
        </is>
      </c>
    </row>
    <row r="8">
      <c r="A8" s="4" t="inlineStr">
        <is>
          <t>Summary of Restricted Stock Unit Awards Activity Under Stock Award Program</t>
        </is>
      </c>
      <c r="B8" s="4" t="inlineStr">
        <is>
          <t>The following table sets forth the summary of restricted stock unit awards activity under the stock award program for the year ended December 31, 2020 (in thousands, except per share data):
RSU Outstanding
Weighted Average Grant Date Fair Value
Non-vested as of December 31, 2019
11
$
10.05
Granted
472
10.49
Canceled/Forfeited
(10
)
10.63
Vested
(57
)
9.26
Non-vested as of December 31, 2020
416
10.65
The following table sets forth the summary of restricted stock unit awards activity under the stock award program for the year ended December 31, 2019 (in thousands, except per share data):
RSU Outstanding
Weighted Average Grant Date Fair Value
Non-vested as of December 31, 2018
4
$
7.50
Granted
40
12.77
Vested
(33
)
13.11
Non-vested as of December 31, 2019
11
1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Basic and Diluted Net Income (Loss) Per Share</t>
        </is>
      </c>
      <c r="B4" s="4" t="inlineStr">
        <is>
          <t xml:space="preserve">The following table sets forth the computation of basic and diluted net income (loss) per share (in thousands, except per share data):
Years ended December 31,
2020
2019
Numerator:
Net income (loss) attributable to DZS Inc.
$
(23,082
)
(13,457
)
Denominator:
Weighted average number of shares outstanding:
Basic
21,588
19,403
Effect of dilutive securities:
Stock options, restricted stock units and share awards
—
—
Diluted
21,588
19,403
Net income (loss) per share attributable to DZS Inc.:
Basic
$
(1.07
)
$
(0.69
)
Diluted
$
(1.07
)
$
(0.69
) </t>
        </is>
      </c>
    </row>
    <row r="5">
      <c r="A5" s="4" t="inlineStr">
        <is>
          <t>Potential Common Stock not Included in Diluted Net Loss Per Share Calculation</t>
        </is>
      </c>
      <c r="B5" s="4" t="inlineStr">
        <is>
          <t>The following tables set forth potential common stock that is not included in the diluted net income (loss) per share calculation above because their effect would be anti-dilutive for the periods indicated (in thousands):
2020
2019
Outstanding stock options
2,333
2,012
Unvested restricted stock units
416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Geographical Breakdown of Income (Loss) Before Income Taxes</t>
        </is>
      </c>
      <c r="B4" s="4" t="inlineStr">
        <is>
          <t>The geographical breakdown of income (loss) before income taxes is as follows (in thousands):
Years ended December 31,
2020
2019
Loss before income taxes - Domestic
$
(19,276
)
$
(11,069
)
Income (loss) before income taxes - Foreign
(305
)
1,391
Income (loss) before income taxes
$
(19,581
)
$
(9,678
)</t>
        </is>
      </c>
    </row>
    <row r="5">
      <c r="A5" s="4" t="inlineStr">
        <is>
          <t>Components of Income Tax Expense Applicable to Income (Loss) Before Income Taxes</t>
        </is>
      </c>
      <c r="B5" s="4" t="inlineStr">
        <is>
          <t>The following is a summary of the components of income tax expense applicable to income (loss) before income taxes (in thousands):
Years ended December 31,
2020
2019
Current:
Federal
$
-
$
-
State
28
16
Foreign
3,256
2,439
Total current tax provision
$
3,284
$
2,455
Deferred:
Federal
$
-
$
-
State
-
-
Foreign
217
1,130
Total deferred tax provision (benefit)
$
217
$
1,130
Total tax provision (benefit)
$
3,501
$
3,585</t>
        </is>
      </c>
    </row>
    <row r="6">
      <c r="A6" s="4" t="inlineStr">
        <is>
          <t>Reconciliation of Expected Tax Provision (Benefit) to Actual Tax Provision (Benefit)</t>
        </is>
      </c>
      <c r="B6" s="4" t="inlineStr">
        <is>
          <t>A reconciliation of the expected tax provision (benefit) to the actual tax provision (benefit) is as follows (in thousands):
Years ended December 31,
2020
2019
Expected tax provision (benefit) at statutory rate
$
(4,112
)
$
(2,032
)
State taxes, net of Federal effect
22
13
State change in deferreds
(325
)
1,927
Foreign taxes
3,472
3,569
Foreign rate differential
(65
)
(818
)
Valuation allowance
2,550
557
Permanent differences
1,950
544
Tax credit carryforwards
(202
)
(212
)
Miscellaneous
211
37
Total tax provision
$
3,501
$
3,585</t>
        </is>
      </c>
    </row>
    <row r="7">
      <c r="A7" s="4" t="inlineStr">
        <is>
          <t>Components of Deferred Tax Assets and Liabilities</t>
        </is>
      </c>
      <c r="B7" s="4" t="inlineStr">
        <is>
          <t>Significant components of the Company’s deferred tax assets and liabilities as of December 31, 2020 and 2019 are as follows (in thousands):
As of December 31,
2020
2019
Deferred tax assets:
Net operating loss, capital loss, and tax credit carryforwards
$
24,071
$
23,195
Fixed assets and intangible assets
2,689
1,057
Inventory and other reserves
1,554
1,368
Operating lease liability
1,725
1,684
Other (mainly accrued expenses)
4,792
2,552
Gross deferred tax assets
34,831
29,856
Less valuation allowance
(31,994
)
(26,827
)
Deferred tax liabilities:
Operating lease right-of-use-asset
(1,432
)
(1,407
)
Gross deferred tax liabilities
(1,432
)
(1,407
)
Total net deferred tax assets
$
1,405
$
1,622</t>
        </is>
      </c>
    </row>
    <row r="8">
      <c r="A8" s="4" t="inlineStr">
        <is>
          <t>Reconciliation of Beginning and Ending Unrecognized Tax Benefit</t>
        </is>
      </c>
      <c r="B8" s="4" t="inlineStr">
        <is>
          <t>A reconciliation of the beginning and ending unrecognized tax benefit amounts for 2020 and 2019 are as follows (in thousands):
December 31,
2020
2019
Balance at beginning of the year
$
1,036
$
807
Increases related to current year tax positions
219
229
Balance at end of the year
$
1,255
$
1,036</t>
        </is>
      </c>
    </row>
    <row r="9">
      <c r="A9" s="4" t="inlineStr">
        <is>
          <t>Open Tax Years for Major Jurisdictions</t>
        </is>
      </c>
      <c r="B9" s="4" t="inlineStr">
        <is>
          <t xml:space="preserve">The open tax years for the major jurisdictions are as follows:
Federal
2017 - 2020
California and Canada
2016 - 2020
Brazil
2015 - 2020
Germany
2016 - 2020
Japan
2015 - 2020
Korea
2018 - 2020
United Kingdom
2017 - 2020
Vietnam
2018 -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Non-controlling Interests</t>
        </is>
      </c>
      <c r="B4" s="4" t="inlineStr">
        <is>
          <t>Non-controlling interests were as follows (in thousands):
December 31,
2019
Beginning non-controlling interests
$
615
Net income attributable to non-controlling interest
194
Foreign currency translation adjustments (Other comprehensive income)
15
Purchase of non-controlling interest in DNS Japan
(824
)
Ending non-controlling interest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Sales and purchases, cost of revenue, research and product development, selling, marketing, general and administrative and other income and expenses to and from related parties for the years ended December 31, 2020 and 2019 were as follows (in thousands):
For the year ended December 31, 2020
Counterparty
DNI direct ownership interest
Sales
Cost of revenue
Manufacturing** (Cost of revenue)
Research and product development
Selling, marketing, general and administrative
Interest expense
Other Expenses
DNI
N/A
$
4,362
$
3,608
$
—
$
—
$
2,767
$
1,047
$
355
DASAN Invest*
N/A
—
—
22
100
42
—
—
$
4,362
$
3,608
$
22
$
100
$
2,809
$
1,047
$
355
* Dasan Invest holds 19.79% of DNI’s shares
For the year ended December 31, 2019
Counterparty
DNI direct ownership interest
Sales
Cost of revenue
Manufacturing** (Cost of revenue)
Research and product development
Selling, marketing, general and administrative
Interest expense
Other Expenses
DNI
N/A
$
2,471
$
1,825
—
—
$
3,768
$
459
$
341
Tomato Soft Ltd.
100%
—
—
117
—
—
—
—
Tomato Soft (Xi'an) Ltd.
100%
—
—
—
526
—
—
—
CHASAN Networks Co., Ltd.
100%
—
—
1,103
71
—
—
—
J-Mobile Corporation
91.50%
42
81
—
—
—
—
—
$
2,513
$
1,906
$
1,220
$
597
$
3,768
$
459
$
341
**Manufacturing costs represent product purchases from and manufacturing activities performed by related parties, and are included in Cost of revenue on the consolidated statements of comprehensive (loss) income. Balances of receivables and payables arising from sales and purchases of goods and services with related parties as of December 31, 2020 and 2019 were as follows (in thousands):
As of December 31, 2020
Counterparty
DNI Ownership Interest
Account Receivables
Other receivables
Deposits for lease**
Loans payable
Accounts payable
Accrued and other liabilities
DNI
N/A
$
2,278
$
247
$
755
$
29,754
$
1,552
$
—
Dasan Invest*
—
—
—
—
32
—
$
2,278
$
247
$
755
$
29,754
$
1,584
$
—
* Dasan Invest holds 19.79% of DNI’s shares
As of December 31, 2019
Counterparty
DNI Ownership Interest
Account Receivables
Other receivables
Deposits for lease**
Loan Payable
Accounts payable
Accrued and other liabilities
DNI
N/A
—
$
32
$
709
$
9,096
$
1,475
$
119
Tomato Soft Ltd.
100%
—
—
—
—
10
—
Tomato Soft (Xi'an) Ltd.
100%
—
—
—
—
45
—
Chasan Networks Co., Ltd.
100%
—
—
—
—
96
—
$
—
$
32
$
709
$
9,096
$
1,626
$
119
The related party receivables and payables balances are reflected in the respective balance sheet captions noted in the table headers above, other than:
* *
Deposits for lease are included in other assets in the consolidated balance sheets as of December 31,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for the years ended December 31, 2020 and December 31, 2019:
Year ended December 31, 2020
Year ended December 31, 2019
(in thousands)
(in thousands)
Operating lease cost
5,393
$
5,212
Short-term lease cost
264
404
Total net lease cost
$
5,657
$
5,616</t>
        </is>
      </c>
    </row>
    <row r="5">
      <c r="A5" s="4" t="inlineStr">
        <is>
          <t>Supplemental Cash Flow Information Related to Operating Leases</t>
        </is>
      </c>
      <c r="B5" s="4" t="inlineStr">
        <is>
          <t>Supplemental cash flow information related to the Company’s operating leases was as follows for the years ended December 31, 2020 and December 31, 2019:
Year ended December 31, 2020
Year ended December 31, 2019
(in thousands)
(in thousands)
Operating cash flows from operating leases
5,307
$
4,932
ROU assets obtained in exchange for operating lease obligations
1,405
$
3,812</t>
        </is>
      </c>
    </row>
    <row r="6">
      <c r="A6" s="4" t="inlineStr">
        <is>
          <t>Lease Balances within Condensed Consolidated Balance Sheets, Weighted Average Remaining Lease Term, and Weighted Average Discount Rates Related to Operating Leases</t>
        </is>
      </c>
      <c r="B6" s="4" t="inlineStr">
        <is>
          <t>The following table presents the lease balances within the Company’s consolidated balance sheets, weighted average remaining lease term, and weighted average discount rates related to the Company’s operating leases as of December 31, 2020 and December 31, 2019 (in thousands):
Lease Assets and Liabilities
Assets:
Right-of-use assets from operating leases
$
18,483
$
20,469
Liabilities:
Operating lease liabilities - current
$
4,494
$
4,201
Operating lease liabilities - non-current
15,959
18,154
Total operating lease liabilities
$
20,453
$
22,355
Weighted average remaining lease term
4.6 years
5.5 years
Weighted average discount rate
5.7
%
5.5
%</t>
        </is>
      </c>
    </row>
    <row r="7">
      <c r="A7" s="4" t="inlineStr">
        <is>
          <t>Maturity of Operating Lease Liabilities</t>
        </is>
      </c>
      <c r="B7" s="4" t="inlineStr">
        <is>
          <t>The following table presents the maturity of the Company’s operating lease liabilities as of December 31, 2020 (in thousands):
Minimum Future Lease Payments
Year ending December 31:
2021
5,489
2022
5,075
2023
4,627
2024
4,124
2025
2,311
Thereafter
1,549
Total operating lease payments
23,175
Less: imputed interest
(2,722
)
Total minimum lease payments
$
20,4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ayment Guarantees to Third Parties</t>
        </is>
      </c>
      <c r="B4" s="4" t="inlineStr">
        <is>
          <t>The following table sets forth payment guarantees of the Company's indebtedness and other obligations as of December 31, 2020 that have been provided by third parties and DNI. DNI owns approximately 43.2% of the outstanding shares of our common stock. The amount guaranteed exceeds the principal amounts of outstanding obligations due to collateral requirements by the banks.
Guarantor
Amount Guaranteed (in thousands)
Description of Obligations Guaranteed
DNI
$
8,400
Letter of Credit from Industrial Bank of Korea
DNI
2,206
Purchasing Card from Industrial Bank of Korea
DNI
323
Bank Guarantee from Industrial Bank of Korea
DNI
8,400
Letter of Credit from Korea Development Bank
DNI
5,515
Borrowings from Korea Development Bank
DNI
6,000
Letter of Credit from NongHyup Bank
DNI
6,147
Borrowings from Export-Import Bank of Korea
DNI
3,000
Payment Guarantee from Shinhan Bank
DNI
1,765
Purchasing Card from Shinhan Bank
Seoul Guarantee Insurance Co.
3,925
Performance Bond, Warranty Bond, etc. (*)
Woori Bank
2,500
Bank Guarantee
PNC
4,732
Collateral for Standby Letter of Credit
Citibank
291
Collateral for Standby Letter of Credit
Shinhan Bank Vietnam
9
Product quality assurance guarantee
Shinhan Bank Vietnam
48
Product quality assurance guarantee for VINITIS
$
53,2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Schedule of Net Periodic Benefit Cost Related to Plans</t>
        </is>
      </c>
      <c r="B4" s="4" t="inlineStr">
        <is>
          <t>The net periodic benefit cost related to the plans consisted of the following components during the years ended December 31, 2020 and 2019 (in thousands):
Net Periodic Benefit Cost
Year Ended December 31, 2020
Year Ended December 31, 2019
Service Cost
$
95
$
219
Interest Cost
170
265
Net amortization of net gain (loss)
21
-
Net periodic benefit cost
286
484
Net loss
981
1,793
Prior service cost
-
-
Amortization of prior service cost
-
-
Total recognized in OCI
981
1,793
Total recognized in net periodic benefit cost &amp; OCI
$
1,267
$
2,277</t>
        </is>
      </c>
    </row>
    <row r="5">
      <c r="A5" s="4" t="inlineStr">
        <is>
          <t>Reconciliation of Changes in Benefit Obligation</t>
        </is>
      </c>
      <c r="B5" s="4" t="inlineStr">
        <is>
          <t>The following provides a reconciliation of the changes in benefit obligation, and the funded status at the end of the year (in thousands):
Year Ended December 31, 2020
Year Ended December 31, 2019
Benefit obligation, January 1
$
17,671
$
—
Assumed with acquisition
—
16,191
Service cost
95
219
Interest cost
191
265
Benefits paid
(568
)
(456
)
Actuarial losses
981
1,793
Foreign exchange impact
1,682
(341
)
Benefit obligation, December 31
20,052
17,671
Underfunded status, December 31
$
20,052
$
17,671</t>
        </is>
      </c>
    </row>
    <row r="6">
      <c r="A6" s="4" t="inlineStr">
        <is>
          <t>Schedule of Benefit Payments which Reflect Expected Future Service are Expected To Be Paid</t>
        </is>
      </c>
      <c r="B6" s="4" t="inlineStr">
        <is>
          <t>The following benefit payments, which reflect expected future service, are expected to be paid (in thousands):
Years Ending December 31,
2021
$
627
2022
659
2023
694
2024
675
2025
696
2026 - 2029
$
3,682</t>
        </is>
      </c>
    </row>
    <row r="7">
      <c r="A7" s="4" t="inlineStr">
        <is>
          <t>Schedule of Gross Amounts Recognized Net of Tax in Accumulated Other Comprehensive Loss</t>
        </is>
      </c>
      <c r="B7" s="4" t="inlineStr">
        <is>
          <t>The following gross amounts are recognized net of tax in accumulated other comprehensive loss:
Year Ended December 31, 2020
Year Ended December 31, 2019
Prior service cost
$
—
$
—
Net loss
981
1,793
Net periodic benefit cost
$
981
$
1,793</t>
        </is>
      </c>
    </row>
    <row r="8">
      <c r="A8" s="4" t="inlineStr">
        <is>
          <t>Weighted Average Assumptions Used In Determining Periodic Net Cost and Benefit Obligation Information Related to Plans</t>
        </is>
      </c>
      <c r="B8" s="4" t="inlineStr">
        <is>
          <t>The weighted average assumptions used in determining the periodic net cost and benefit obligation information related to the plans are as follows:
Year Ended December 31, 2020
Year Ended December 31, 2019
Net periodic benefit cost :
Discount rate
0.4
%
0.9
%
Rate of compensation increase
1.7
%
1.7
%
Benefit obligation:
Discount rate
0.4
%
0.9
%
Rate of compensation increase
1.7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terprise-Wide Information (Tables)</t>
        </is>
      </c>
      <c r="B1" s="2" t="inlineStr">
        <is>
          <t>12 Months Ended</t>
        </is>
      </c>
    </row>
    <row r="2">
      <c r="B2" s="2" t="inlineStr">
        <is>
          <t>Dec. 31, 2020</t>
        </is>
      </c>
    </row>
    <row r="3">
      <c r="A3" s="3" t="inlineStr">
        <is>
          <t>Segment Reporting [Abstract]</t>
        </is>
      </c>
    </row>
    <row r="4">
      <c r="A4" s="4" t="inlineStr">
        <is>
          <t>Property, Plant and Equipment, Net of Accumulated Depreciation</t>
        </is>
      </c>
      <c r="B4" s="4" t="inlineStr">
        <is>
          <t>The Company's property, plant and equipment, net of accumulated depreciation, were located in the following geographical areas as of December 31, 2020 and 2019 (in thousands):
As of December 31,
2020
2019
United States
$
2,878
$
2,809
Korea
2,472
2,020
Japan and Vietnam
1,018
1,074
Taiwan and India
17
24
Germany
761
842
$
7,146
$
6,7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9" customWidth="1" min="5" max="5"/>
    <col width="29" customWidth="1" min="6" max="6"/>
    <col width="21" customWidth="1" min="7" max="7"/>
  </cols>
  <sheetData>
    <row r="1">
      <c r="A1" s="1" t="inlineStr">
        <is>
          <t>Organization and Summary of Significant Accounting Policies - Additional Information (Details) $ in Thousands</t>
        </is>
      </c>
      <c r="B1" s="2" t="inlineStr">
        <is>
          <t>Jan. 29, 2021USD ($)</t>
        </is>
      </c>
      <c r="C1" s="2" t="inlineStr">
        <is>
          <t>Dec. 31, 2020USD ($)</t>
        </is>
      </c>
      <c r="D1" s="2" t="inlineStr">
        <is>
          <t>Sep. 30, 2020</t>
        </is>
      </c>
      <c r="E1" s="2" t="inlineStr">
        <is>
          <t>Dec. 31, 2020USD ($)customer</t>
        </is>
      </c>
      <c r="F1" s="2" t="inlineStr">
        <is>
          <t>Dec. 31, 2019USD ($)customer</t>
        </is>
      </c>
      <c r="G1" s="2" t="inlineStr">
        <is>
          <t>Dec. 31, 2017USD ($)</t>
        </is>
      </c>
    </row>
    <row r="2">
      <c r="A2" s="3" t="inlineStr">
        <is>
          <t>Significant Accounting Policies [Line Items]</t>
        </is>
      </c>
    </row>
    <row r="3">
      <c r="A3" s="4" t="inlineStr">
        <is>
          <t>Entity Incorporation, State or Country Code</t>
        </is>
      </c>
      <c r="E3" s="4" t="inlineStr">
        <is>
          <t>DE</t>
        </is>
      </c>
    </row>
    <row r="4">
      <c r="A4" s="4" t="inlineStr">
        <is>
          <t>Date of entity incorporation</t>
        </is>
      </c>
      <c r="E4" s="4" t="inlineStr">
        <is>
          <t>1999-06</t>
        </is>
      </c>
    </row>
    <row r="5">
      <c r="A5" s="4" t="inlineStr">
        <is>
          <t>Net income (loss)</t>
        </is>
      </c>
      <c r="E5" s="6" t="n">
        <v>-23082</v>
      </c>
      <c r="F5" s="6" t="n">
        <v>-13263</v>
      </c>
    </row>
    <row r="6">
      <c r="A6" s="4" t="inlineStr">
        <is>
          <t>Accumulated deficit</t>
        </is>
      </c>
      <c r="C6" s="6" t="n">
        <v>52316</v>
      </c>
      <c r="E6" s="5" t="n">
        <v>52316</v>
      </c>
      <c r="F6" s="5" t="n">
        <v>29234</v>
      </c>
    </row>
    <row r="7">
      <c r="A7" s="4" t="inlineStr">
        <is>
          <t>Working capital</t>
        </is>
      </c>
      <c r="C7" s="5" t="n">
        <v>123300</v>
      </c>
      <c r="E7" s="5" t="n">
        <v>123300</v>
      </c>
    </row>
    <row r="8">
      <c r="A8" s="4" t="inlineStr">
        <is>
          <t>Cash and cash equivalents</t>
        </is>
      </c>
      <c r="C8" s="5" t="n">
        <v>45219</v>
      </c>
      <c r="E8" s="5" t="n">
        <v>45219</v>
      </c>
      <c r="F8" s="5" t="n">
        <v>28747</v>
      </c>
    </row>
    <row r="9">
      <c r="A9" s="4" t="inlineStr">
        <is>
          <t>Debt</t>
        </is>
      </c>
      <c r="C9" s="5" t="n">
        <v>43553</v>
      </c>
      <c r="E9" s="5" t="n">
        <v>43553</v>
      </c>
      <c r="F9" s="5" t="n">
        <v>38000</v>
      </c>
    </row>
    <row r="10">
      <c r="A10" s="4" t="inlineStr">
        <is>
          <t>Debt, current</t>
        </is>
      </c>
      <c r="C10" s="5" t="n">
        <v>13800</v>
      </c>
      <c r="E10" s="6" t="n">
        <v>13800</v>
      </c>
    </row>
    <row r="11">
      <c r="A11" s="4" t="inlineStr">
        <is>
          <t>Net proceeds from equity offering</t>
        </is>
      </c>
      <c r="F11" s="6" t="n">
        <v>42509</v>
      </c>
    </row>
    <row r="12">
      <c r="A12" s="4" t="inlineStr">
        <is>
          <t>Product warranty, life</t>
        </is>
      </c>
      <c r="E12" s="4" t="inlineStr">
        <is>
          <t>1 year</t>
        </is>
      </c>
    </row>
    <row r="13">
      <c r="A13" s="4" t="inlineStr">
        <is>
          <t>Optional extended product warranty, life</t>
        </is>
      </c>
      <c r="E13" s="4" t="inlineStr">
        <is>
          <t>3 years</t>
        </is>
      </c>
    </row>
    <row r="14">
      <c r="A14" s="4" t="inlineStr">
        <is>
          <t>Billed amount under agreement</t>
        </is>
      </c>
      <c r="C14" s="5" t="n">
        <v>17300</v>
      </c>
      <c r="E14" s="6" t="n">
        <v>17300</v>
      </c>
      <c r="G14" s="6" t="n">
        <v>59000</v>
      </c>
    </row>
    <row r="15">
      <c r="A15" s="4" t="inlineStr">
        <is>
          <t>Amount of payments collected</t>
        </is>
      </c>
      <c r="G15" s="6" t="n">
        <v>41700</v>
      </c>
    </row>
    <row r="16">
      <c r="A16" s="4" t="inlineStr">
        <is>
          <t>Allowance for doubtful accounts</t>
        </is>
      </c>
      <c r="C16" s="5" t="n">
        <v>3100</v>
      </c>
      <c r="E16" s="5" t="n">
        <v>3100</v>
      </c>
    </row>
    <row r="17">
      <c r="A17" s="4" t="inlineStr">
        <is>
          <t>Allowance on remaining balance to be recognized</t>
        </is>
      </c>
      <c r="C17" s="6" t="n">
        <v>14200</v>
      </c>
      <c r="E17" s="6" t="n">
        <v>14200</v>
      </c>
    </row>
    <row r="18">
      <c r="A18" s="4" t="inlineStr">
        <is>
          <t>Percentage of tax benefit to be realized</t>
        </is>
      </c>
      <c r="E18" s="4" t="inlineStr">
        <is>
          <t>50.00%</t>
        </is>
      </c>
    </row>
    <row r="19">
      <c r="A19" s="4" t="inlineStr">
        <is>
          <t>ASU 2020-04</t>
        </is>
      </c>
    </row>
    <row r="20">
      <c r="A20" s="3" t="inlineStr">
        <is>
          <t>Significant Accounting Policies [Line Items]</t>
        </is>
      </c>
    </row>
    <row r="21">
      <c r="A21" s="4" t="inlineStr">
        <is>
          <t>Change In Accounting Principle Accounting Standards Update Adopted</t>
        </is>
      </c>
      <c r="C21" s="4" t="inlineStr">
        <is>
          <t>true</t>
        </is>
      </c>
      <c r="E21" s="4" t="inlineStr">
        <is>
          <t>true</t>
        </is>
      </c>
    </row>
    <row r="22">
      <c r="A22" s="4" t="inlineStr">
        <is>
          <t>Change In Accounting Principle Accounting Standards Update Adoption Date</t>
        </is>
      </c>
      <c r="C22" s="4" t="inlineStr">
        <is>
          <t>Mar. 31,
		2020</t>
        </is>
      </c>
      <c r="E22" s="4" t="inlineStr">
        <is>
          <t>Mar. 31,
		2020</t>
        </is>
      </c>
    </row>
    <row r="23">
      <c r="A23" s="4" t="inlineStr">
        <is>
          <t>Minimum</t>
        </is>
      </c>
    </row>
    <row r="24">
      <c r="A24" s="3" t="inlineStr">
        <is>
          <t>Significant Accounting Policies [Line Items]</t>
        </is>
      </c>
    </row>
    <row r="25">
      <c r="A25" s="4" t="inlineStr">
        <is>
          <t>Invoices customers for support contracts in advance ranging periods</t>
        </is>
      </c>
      <c r="E25" s="4" t="inlineStr">
        <is>
          <t>1 year</t>
        </is>
      </c>
    </row>
    <row r="26">
      <c r="A26" s="4" t="inlineStr">
        <is>
          <t>Optional extended product warranty, life</t>
        </is>
      </c>
      <c r="E26" s="4" t="inlineStr">
        <is>
          <t>1 year</t>
        </is>
      </c>
    </row>
    <row r="27">
      <c r="A27" s="4" t="inlineStr">
        <is>
          <t>Maximum</t>
        </is>
      </c>
    </row>
    <row r="28">
      <c r="A28" s="3" t="inlineStr">
        <is>
          <t>Significant Accounting Policies [Line Items]</t>
        </is>
      </c>
    </row>
    <row r="29">
      <c r="A29" s="4" t="inlineStr">
        <is>
          <t>Invoices customers for support contracts in advance ranging periods</t>
        </is>
      </c>
      <c r="E29" s="4" t="inlineStr">
        <is>
          <t>5 years</t>
        </is>
      </c>
    </row>
    <row r="30">
      <c r="A30" s="4" t="inlineStr">
        <is>
          <t>Optional extended product warranty, life</t>
        </is>
      </c>
      <c r="E30" s="4" t="inlineStr">
        <is>
          <t>5 years</t>
        </is>
      </c>
    </row>
    <row r="31">
      <c r="A31" s="4" t="inlineStr">
        <is>
          <t>Customer Concentration Risk | Sales Revenue, Net</t>
        </is>
      </c>
    </row>
    <row r="32">
      <c r="A32" s="3" t="inlineStr">
        <is>
          <t>Significant Accounting Policies [Line Items]</t>
        </is>
      </c>
    </row>
    <row r="33">
      <c r="A33" s="4" t="inlineStr">
        <is>
          <t>Number of major customers | customer</t>
        </is>
      </c>
      <c r="E33" s="5" t="n">
        <v>2</v>
      </c>
      <c r="F33" s="5" t="n">
        <v>0</v>
      </c>
    </row>
    <row r="34">
      <c r="A34" s="4" t="inlineStr">
        <is>
          <t>Concentration risk, percentage</t>
        </is>
      </c>
      <c r="F34" s="4" t="inlineStr">
        <is>
          <t>10.00%</t>
        </is>
      </c>
    </row>
    <row r="35">
      <c r="A35" s="4" t="inlineStr">
        <is>
          <t>Customer Concentration Risk | Sales Revenue, Net | Customer One</t>
        </is>
      </c>
    </row>
    <row r="36">
      <c r="A36" s="3" t="inlineStr">
        <is>
          <t>Significant Accounting Policies [Line Items]</t>
        </is>
      </c>
    </row>
    <row r="37">
      <c r="A37" s="4" t="inlineStr">
        <is>
          <t>Concentration risk, percentage</t>
        </is>
      </c>
      <c r="E37" s="4" t="inlineStr">
        <is>
          <t>14.00%</t>
        </is>
      </c>
    </row>
    <row r="38">
      <c r="A38" s="4" t="inlineStr">
        <is>
          <t>Customer Concentration Risk | Sales Revenue, Net | Customer Two</t>
        </is>
      </c>
    </row>
    <row r="39">
      <c r="A39" s="3" t="inlineStr">
        <is>
          <t>Significant Accounting Policies [Line Items]</t>
        </is>
      </c>
    </row>
    <row r="40">
      <c r="A40" s="4" t="inlineStr">
        <is>
          <t>Concentration risk, percentage</t>
        </is>
      </c>
      <c r="E40" s="4" t="inlineStr">
        <is>
          <t>13.00%</t>
        </is>
      </c>
    </row>
    <row r="41">
      <c r="A41" s="4" t="inlineStr">
        <is>
          <t>Customer Concentration Risk | Accounts receivable</t>
        </is>
      </c>
    </row>
    <row r="42">
      <c r="A42" s="3" t="inlineStr">
        <is>
          <t>Significant Accounting Policies [Line Items]</t>
        </is>
      </c>
    </row>
    <row r="43">
      <c r="A43" s="4" t="inlineStr">
        <is>
          <t>Number of major customers | customer</t>
        </is>
      </c>
      <c r="E43" s="5" t="n">
        <v>2</v>
      </c>
      <c r="F43" s="5" t="n">
        <v>2</v>
      </c>
    </row>
    <row r="44">
      <c r="A44" s="4" t="inlineStr">
        <is>
          <t>Customer Concentration Risk | Accounts receivable | Customer One</t>
        </is>
      </c>
    </row>
    <row r="45">
      <c r="A45" s="3" t="inlineStr">
        <is>
          <t>Significant Accounting Policies [Line Items]</t>
        </is>
      </c>
    </row>
    <row r="46">
      <c r="A46" s="4" t="inlineStr">
        <is>
          <t>Concentration risk, percentage</t>
        </is>
      </c>
      <c r="E46" s="4" t="inlineStr">
        <is>
          <t>17.00%</t>
        </is>
      </c>
      <c r="F46" s="4" t="inlineStr">
        <is>
          <t>18.00%</t>
        </is>
      </c>
    </row>
    <row r="47">
      <c r="A47" s="4" t="inlineStr">
        <is>
          <t>Customer Concentration Risk | Accounts receivable | Customer Two</t>
        </is>
      </c>
    </row>
    <row r="48">
      <c r="A48" s="3" t="inlineStr">
        <is>
          <t>Significant Accounting Policies [Line Items]</t>
        </is>
      </c>
    </row>
    <row r="49">
      <c r="A49" s="4" t="inlineStr">
        <is>
          <t>Concentration risk, percentage</t>
        </is>
      </c>
      <c r="E49" s="4" t="inlineStr">
        <is>
          <t>16.00%</t>
        </is>
      </c>
      <c r="F49" s="4" t="inlineStr">
        <is>
          <t>11.00%</t>
        </is>
      </c>
    </row>
    <row r="50">
      <c r="A50" s="4" t="inlineStr">
        <is>
          <t>Customer Concentration Risk | Compared to Quarter Ended December 31, 2019 | Sales Revenue, Net</t>
        </is>
      </c>
    </row>
    <row r="51">
      <c r="A51" s="3" t="inlineStr">
        <is>
          <t>Significant Accounting Policies [Line Items]</t>
        </is>
      </c>
    </row>
    <row r="52">
      <c r="A52" s="4" t="inlineStr">
        <is>
          <t>Increase (decrease) in concentration risk, percentage</t>
        </is>
      </c>
      <c r="C52" s="4" t="inlineStr">
        <is>
          <t>14.00%</t>
        </is>
      </c>
    </row>
    <row r="53">
      <c r="A53" s="4" t="inlineStr">
        <is>
          <t>Customer Concentration Risk | Compared to Quarter Ended September 30, 2019 | Sales Revenue, Net</t>
        </is>
      </c>
    </row>
    <row r="54">
      <c r="A54" s="3" t="inlineStr">
        <is>
          <t>Significant Accounting Policies [Line Items]</t>
        </is>
      </c>
    </row>
    <row r="55">
      <c r="A55" s="4" t="inlineStr">
        <is>
          <t>Increase (decrease) in concentration risk, percentage</t>
        </is>
      </c>
      <c r="D55" s="4" t="inlineStr">
        <is>
          <t>31.00%</t>
        </is>
      </c>
    </row>
    <row r="56">
      <c r="A56" s="4" t="inlineStr">
        <is>
          <t>Geographic Concentration Risk | Accounts receivable | Foreign Countries</t>
        </is>
      </c>
    </row>
    <row r="57">
      <c r="A57" s="3" t="inlineStr">
        <is>
          <t>Significant Accounting Policies [Line Items]</t>
        </is>
      </c>
    </row>
    <row r="58">
      <c r="A58" s="4" t="inlineStr">
        <is>
          <t>Concentration risk, percentage</t>
        </is>
      </c>
      <c r="E58" s="4" t="inlineStr">
        <is>
          <t>89.00%</t>
        </is>
      </c>
      <c r="F58" s="4" t="inlineStr">
        <is>
          <t>94.00%</t>
        </is>
      </c>
    </row>
    <row r="59">
      <c r="A59" s="4" t="inlineStr">
        <is>
          <t>Underwritten Public Offering | Underwriting Agreement | Subsequent Event</t>
        </is>
      </c>
    </row>
    <row r="60">
      <c r="A60" s="3" t="inlineStr">
        <is>
          <t>Significant Accounting Policies [Line Items]</t>
        </is>
      </c>
    </row>
    <row r="61">
      <c r="A61" s="4" t="inlineStr">
        <is>
          <t>Net proceeds from equity offering</t>
        </is>
      </c>
      <c r="B61" s="6" t="n">
        <v>60200</v>
      </c>
    </row>
    <row r="62">
      <c r="A62" s="4" t="inlineStr">
        <is>
          <t>Dasan Network Solutions, Inc. (Korean subsidiary)</t>
        </is>
      </c>
    </row>
    <row r="63">
      <c r="A63" s="3" t="inlineStr">
        <is>
          <t>Significant Accounting Policies [Line Items]</t>
        </is>
      </c>
    </row>
    <row r="64">
      <c r="A64" s="4" t="inlineStr">
        <is>
          <t>Cash and cash equivalents</t>
        </is>
      </c>
      <c r="C64" s="6" t="n">
        <v>32200</v>
      </c>
      <c r="E64" s="6" t="n">
        <v>32200</v>
      </c>
    </row>
    <row r="65">
      <c r="A65" s="4" t="inlineStr">
        <is>
          <t>Merger Agreement with Dasan Networks, Inc</t>
        </is>
      </c>
    </row>
    <row r="66">
      <c r="A66" s="3" t="inlineStr">
        <is>
          <t>Significant Accounting Policies [Line Items]</t>
        </is>
      </c>
    </row>
    <row r="67">
      <c r="A67" s="4" t="inlineStr">
        <is>
          <t>Percent of voting interest acquired</t>
        </is>
      </c>
      <c r="C67" s="4" t="inlineStr">
        <is>
          <t>43.20%</t>
        </is>
      </c>
      <c r="E67" s="4" t="inlineStr">
        <is>
          <t>43.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6" t="n">
        <v>300640000</v>
      </c>
      <c r="C4" s="6" t="n">
        <v>306882000</v>
      </c>
    </row>
    <row r="5">
      <c r="A5" s="4" t="inlineStr">
        <is>
          <t>Cost of revenue</t>
        </is>
      </c>
      <c r="B5" s="5" t="n">
        <v>203761000</v>
      </c>
      <c r="C5" s="5" t="n">
        <v>206771000</v>
      </c>
    </row>
    <row r="6">
      <c r="A6" s="4" t="inlineStr">
        <is>
          <t>Gross profit</t>
        </is>
      </c>
      <c r="B6" s="5" t="n">
        <v>96879000</v>
      </c>
      <c r="C6" s="5" t="n">
        <v>100111000</v>
      </c>
    </row>
    <row r="7">
      <c r="A7" s="3" t="inlineStr">
        <is>
          <t>Operating expenses:</t>
        </is>
      </c>
    </row>
    <row r="8">
      <c r="A8" s="4" t="inlineStr">
        <is>
          <t>Research and product development</t>
        </is>
      </c>
      <c r="B8" s="5" t="n">
        <v>37459000</v>
      </c>
      <c r="C8" s="5" t="n">
        <v>38516000</v>
      </c>
    </row>
    <row r="9">
      <c r="A9" s="4" t="inlineStr">
        <is>
          <t>Selling, marketing, general and administrative</t>
        </is>
      </c>
      <c r="B9" s="5" t="n">
        <v>64041000</v>
      </c>
      <c r="C9" s="5" t="n">
        <v>61206000</v>
      </c>
    </row>
    <row r="10">
      <c r="A10" s="4" t="inlineStr">
        <is>
          <t>Amortization of intangible assets</t>
        </is>
      </c>
      <c r="B10" s="5" t="n">
        <v>1432000</v>
      </c>
      <c r="C10" s="5" t="n">
        <v>1507000</v>
      </c>
    </row>
    <row r="11">
      <c r="A11" s="4" t="inlineStr">
        <is>
          <t>Intangibles impairment charge</t>
        </is>
      </c>
      <c r="B11" s="5" t="n">
        <v>6472000</v>
      </c>
    </row>
    <row r="12">
      <c r="A12" s="4" t="inlineStr">
        <is>
          <t>Restructuring and other charges</t>
        </is>
      </c>
      <c r="C12" s="5" t="n">
        <v>4908000</v>
      </c>
    </row>
    <row r="13">
      <c r="A13" s="4" t="inlineStr">
        <is>
          <t>Goodwill impairment charge</t>
        </is>
      </c>
      <c r="B13" s="5" t="n">
        <v>0</v>
      </c>
      <c r="C13" s="5" t="n">
        <v>1003000</v>
      </c>
    </row>
    <row r="14">
      <c r="A14" s="4" t="inlineStr">
        <is>
          <t>Total operating expenses</t>
        </is>
      </c>
      <c r="B14" s="5" t="n">
        <v>109404000</v>
      </c>
      <c r="C14" s="5" t="n">
        <v>107140000</v>
      </c>
    </row>
    <row r="15">
      <c r="A15" s="4" t="inlineStr">
        <is>
          <t>Operating income (loss)</t>
        </is>
      </c>
      <c r="B15" s="5" t="n">
        <v>-12525000</v>
      </c>
      <c r="C15" s="5" t="n">
        <v>-7029000</v>
      </c>
    </row>
    <row r="16">
      <c r="A16" s="4" t="inlineStr">
        <is>
          <t>Interest income</t>
        </is>
      </c>
      <c r="B16" s="5" t="n">
        <v>77000</v>
      </c>
      <c r="C16" s="5" t="n">
        <v>456000</v>
      </c>
    </row>
    <row r="17">
      <c r="A17" s="4" t="inlineStr">
        <is>
          <t>Interest expense</t>
        </is>
      </c>
      <c r="B17" s="5" t="n">
        <v>-2035000</v>
      </c>
      <c r="C17" s="5" t="n">
        <v>-3981000</v>
      </c>
    </row>
    <row r="18">
      <c r="A18" s="4" t="inlineStr">
        <is>
          <t>Loss on debt extinguishment</t>
        </is>
      </c>
      <c r="B18" s="5" t="n">
        <v>-1369000</v>
      </c>
    </row>
    <row r="19">
      <c r="A19" s="4" t="inlineStr">
        <is>
          <t>Other income (expense), net</t>
        </is>
      </c>
      <c r="B19" s="5" t="n">
        <v>-3729000</v>
      </c>
      <c r="C19" s="5" t="n">
        <v>876000</v>
      </c>
    </row>
    <row r="20">
      <c r="A20" s="4" t="inlineStr">
        <is>
          <t>Income (loss) before income taxes</t>
        </is>
      </c>
      <c r="B20" s="5" t="n">
        <v>-19581000</v>
      </c>
      <c r="C20" s="5" t="n">
        <v>-9678000</v>
      </c>
    </row>
    <row r="21">
      <c r="A21" s="4" t="inlineStr">
        <is>
          <t>Income tax provision (benefit)</t>
        </is>
      </c>
      <c r="B21" s="5" t="n">
        <v>3501000</v>
      </c>
      <c r="C21" s="5" t="n">
        <v>3585000</v>
      </c>
    </row>
    <row r="22">
      <c r="A22" s="4" t="inlineStr">
        <is>
          <t>Net income (loss)</t>
        </is>
      </c>
      <c r="B22" s="5" t="n">
        <v>-23082000</v>
      </c>
      <c r="C22" s="5" t="n">
        <v>-13263000</v>
      </c>
    </row>
    <row r="23">
      <c r="A23" s="4" t="inlineStr">
        <is>
          <t>Net income (loss) attributable to non-controlling interest</t>
        </is>
      </c>
      <c r="C23" s="5" t="n">
        <v>194000</v>
      </c>
    </row>
    <row r="24">
      <c r="A24" s="4" t="inlineStr">
        <is>
          <t>Net income (loss) attributable to DZS Inc.</t>
        </is>
      </c>
      <c r="B24" s="5" t="n">
        <v>-23082000</v>
      </c>
      <c r="C24" s="5" t="n">
        <v>-13457000</v>
      </c>
    </row>
    <row r="25">
      <c r="A25" s="4" t="inlineStr">
        <is>
          <t>Foreign currency translation adjustments</t>
        </is>
      </c>
      <c r="B25" s="5" t="n">
        <v>2796000</v>
      </c>
      <c r="C25" s="5" t="n">
        <v>-1939000</v>
      </c>
    </row>
    <row r="26">
      <c r="A26" s="4" t="inlineStr">
        <is>
          <t>Actuarial gain (loss) for pension plan</t>
        </is>
      </c>
      <c r="B26" s="5" t="n">
        <v>-981000</v>
      </c>
      <c r="C26" s="5" t="n">
        <v>-1793000</v>
      </c>
    </row>
    <row r="27">
      <c r="A27" s="4" t="inlineStr">
        <is>
          <t>Comprehensive income (loss)</t>
        </is>
      </c>
      <c r="B27" s="5" t="n">
        <v>-21267000</v>
      </c>
      <c r="C27" s="5" t="n">
        <v>-16995000</v>
      </c>
    </row>
    <row r="28">
      <c r="A28" s="4" t="inlineStr">
        <is>
          <t>Comprehensive income attributable to non-controlling interest</t>
        </is>
      </c>
      <c r="C28" s="5" t="n">
        <v>209000</v>
      </c>
    </row>
    <row r="29">
      <c r="A29" s="4" t="inlineStr">
        <is>
          <t>Comprehensive income (loss) attributable to DZS Inc.</t>
        </is>
      </c>
      <c r="B29" s="6" t="n">
        <v>-21267000</v>
      </c>
      <c r="C29" s="6" t="n">
        <v>-17204000</v>
      </c>
    </row>
    <row r="30">
      <c r="A30" s="4" t="inlineStr">
        <is>
          <t>Basic earnings (loss) per share attributable to DZS Inc.</t>
        </is>
      </c>
      <c r="B30" s="8" t="n">
        <v>-1.07</v>
      </c>
      <c r="C30" s="8" t="n">
        <v>-0.6899999999999999</v>
      </c>
    </row>
    <row r="31">
      <c r="A31" s="4" t="inlineStr">
        <is>
          <t>Diluted earnings (loss) per share attributable to DZS Inc.</t>
        </is>
      </c>
      <c r="B31" s="8" t="n">
        <v>-1.07</v>
      </c>
      <c r="C31" s="8" t="n">
        <v>-0.6899999999999999</v>
      </c>
    </row>
    <row r="32">
      <c r="A32" s="4" t="inlineStr">
        <is>
          <t>Weighted average shares outstanding used to compute basic net income (loss) per share</t>
        </is>
      </c>
      <c r="B32" s="5" t="n">
        <v>21588</v>
      </c>
      <c r="C32" s="5" t="n">
        <v>19403</v>
      </c>
    </row>
    <row r="33">
      <c r="A33" s="4" t="inlineStr">
        <is>
          <t>Weighted average shares outstanding used to compute diluted net income (loss) per share</t>
        </is>
      </c>
      <c r="B33" s="5" t="n">
        <v>21588</v>
      </c>
      <c r="C33" s="5" t="n">
        <v>19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Operating Subsidiary Ownership Percentages (Details)</t>
        </is>
      </c>
      <c r="B1" s="2" t="inlineStr">
        <is>
          <t>12 Months Ended</t>
        </is>
      </c>
    </row>
    <row r="2">
      <c r="B2" s="2" t="inlineStr">
        <is>
          <t>Dec. 31, 2020</t>
        </is>
      </c>
      <c r="C2" s="2" t="inlineStr">
        <is>
          <t>Dec. 31, 2019</t>
        </is>
      </c>
    </row>
    <row r="3">
      <c r="A3" s="4" t="inlineStr">
        <is>
          <t>Dasan Network Solutions, Inc. (U.S. subsidiary)</t>
        </is>
      </c>
    </row>
    <row r="4">
      <c r="A4" s="3" t="inlineStr">
        <is>
          <t>Subsidiary or Equity Method Investee [Line Items]</t>
        </is>
      </c>
    </row>
    <row r="5">
      <c r="A5" s="4" t="inlineStr">
        <is>
          <t>Subsidiary ownership percent</t>
        </is>
      </c>
      <c r="B5" s="4" t="inlineStr">
        <is>
          <t>100.00%</t>
        </is>
      </c>
      <c r="C5" s="4" t="inlineStr">
        <is>
          <t>100.00%</t>
        </is>
      </c>
    </row>
    <row r="6">
      <c r="A6" s="4" t="inlineStr">
        <is>
          <t>Dasan Network Solutions, Inc. (Korean subsidiary)</t>
        </is>
      </c>
    </row>
    <row r="7">
      <c r="A7" s="3" t="inlineStr">
        <is>
          <t>Subsidiary or Equity Method Investee [Line Items]</t>
        </is>
      </c>
    </row>
    <row r="8">
      <c r="A8" s="4" t="inlineStr">
        <is>
          <t>Subsidiary ownership percent</t>
        </is>
      </c>
      <c r="B8" s="4" t="inlineStr">
        <is>
          <t>100.00%</t>
        </is>
      </c>
      <c r="C8" s="4" t="inlineStr">
        <is>
          <t>100.00%</t>
        </is>
      </c>
    </row>
    <row r="9">
      <c r="A9" s="4" t="inlineStr">
        <is>
          <t>DZS Japan, Inc.</t>
        </is>
      </c>
    </row>
    <row r="10">
      <c r="A10" s="3" t="inlineStr">
        <is>
          <t>Subsidiary or Equity Method Investee [Line Items]</t>
        </is>
      </c>
    </row>
    <row r="11">
      <c r="A11" s="4" t="inlineStr">
        <is>
          <t>Subsidiary ownership percent</t>
        </is>
      </c>
      <c r="B11" s="4" t="inlineStr">
        <is>
          <t>100.00%</t>
        </is>
      </c>
      <c r="C11" s="4" t="inlineStr">
        <is>
          <t>100.00%</t>
        </is>
      </c>
    </row>
    <row r="12">
      <c r="A12" s="4" t="inlineStr">
        <is>
          <t>DASAN Vietnam Company Limited</t>
        </is>
      </c>
    </row>
    <row r="13">
      <c r="A13" s="3" t="inlineStr">
        <is>
          <t>Subsidiary or Equity Method Investee [Line Items]</t>
        </is>
      </c>
    </row>
    <row r="14">
      <c r="A14" s="4" t="inlineStr">
        <is>
          <t>Subsidiary ownership percent</t>
        </is>
      </c>
      <c r="B14" s="4" t="inlineStr">
        <is>
          <t>100.00%</t>
        </is>
      </c>
      <c r="C14" s="4" t="inlineStr">
        <is>
          <t>100.00%</t>
        </is>
      </c>
    </row>
    <row r="15">
      <c r="A15" s="4" t="inlineStr">
        <is>
          <t>D-Mobile Limited</t>
        </is>
      </c>
    </row>
    <row r="16">
      <c r="A16" s="3" t="inlineStr">
        <is>
          <t>Subsidiary or Equity Method Investee [Line Items]</t>
        </is>
      </c>
    </row>
    <row r="17">
      <c r="A17" s="4" t="inlineStr">
        <is>
          <t>Subsidiary ownership percent</t>
        </is>
      </c>
      <c r="B17" s="4" t="inlineStr">
        <is>
          <t>100.00%</t>
        </is>
      </c>
      <c r="C17" s="4" t="inlineStr">
        <is>
          <t>100.00%</t>
        </is>
      </c>
    </row>
    <row r="18">
      <c r="A18" s="4" t="inlineStr">
        <is>
          <t>DASAN India Private Limited</t>
        </is>
      </c>
    </row>
    <row r="19">
      <c r="A19" s="3" t="inlineStr">
        <is>
          <t>Subsidiary or Equity Method Investee [Line Items]</t>
        </is>
      </c>
    </row>
    <row r="20">
      <c r="A20" s="4" t="inlineStr">
        <is>
          <t>Subsidiary ownership percent</t>
        </is>
      </c>
      <c r="B20" s="4" t="inlineStr">
        <is>
          <t>99.99%</t>
        </is>
      </c>
      <c r="C20" s="4" t="inlineStr">
        <is>
          <t>99.99%</t>
        </is>
      </c>
    </row>
    <row r="21">
      <c r="A21" s="4" t="inlineStr">
        <is>
          <t>DZS GmbH (formerly Keymile Gmbh)</t>
        </is>
      </c>
    </row>
    <row r="22">
      <c r="A22" s="3" t="inlineStr">
        <is>
          <t>Subsidiary or Equity Method Investee [Line Items]</t>
        </is>
      </c>
    </row>
    <row r="23">
      <c r="A23" s="4" t="inlineStr">
        <is>
          <t>Subsidiary ownership percent</t>
        </is>
      </c>
      <c r="B23" s="4" t="inlineStr">
        <is>
          <t>100.00%</t>
        </is>
      </c>
      <c r="C23" s="4" t="inlineStr">
        <is>
          <t>1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venues by Sourc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6" t="n">
        <v>300640</v>
      </c>
      <c r="C4" s="6" t="n">
        <v>306882</v>
      </c>
    </row>
    <row r="5">
      <c r="A5" s="4" t="inlineStr">
        <is>
          <t>Product</t>
        </is>
      </c>
    </row>
    <row r="6">
      <c r="A6" s="3" t="inlineStr">
        <is>
          <t>Disaggregation Of Revenue [Line Items]</t>
        </is>
      </c>
    </row>
    <row r="7">
      <c r="A7" s="4" t="inlineStr">
        <is>
          <t>Revenue</t>
        </is>
      </c>
      <c r="B7" s="5" t="n">
        <v>280988</v>
      </c>
      <c r="C7" s="5" t="n">
        <v>286292</v>
      </c>
    </row>
    <row r="8">
      <c r="A8" s="4" t="inlineStr">
        <is>
          <t>Service</t>
        </is>
      </c>
    </row>
    <row r="9">
      <c r="A9" s="3" t="inlineStr">
        <is>
          <t>Disaggregation Of Revenue [Line Items]</t>
        </is>
      </c>
    </row>
    <row r="10">
      <c r="A10" s="4" t="inlineStr">
        <is>
          <t>Revenue</t>
        </is>
      </c>
      <c r="B10" s="6" t="n">
        <v>19652</v>
      </c>
      <c r="C10" s="6" t="n">
        <v>205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Information about the Company's Net Revenue for North America and International Markets (Details) - USD ($) $ in Thousands</t>
        </is>
      </c>
      <c r="B1" s="2" t="inlineStr">
        <is>
          <t>12 Months Ended</t>
        </is>
      </c>
    </row>
    <row r="2">
      <c r="B2" s="2" t="inlineStr">
        <is>
          <t>Dec. 31, 2020</t>
        </is>
      </c>
      <c r="C2" s="2" t="inlineStr">
        <is>
          <t>Dec. 31, 2019</t>
        </is>
      </c>
    </row>
    <row r="3">
      <c r="A3" s="3" t="inlineStr">
        <is>
          <t>Significant Accounting Policies [Line Items]</t>
        </is>
      </c>
    </row>
    <row r="4">
      <c r="A4" s="4" t="inlineStr">
        <is>
          <t>Revenue</t>
        </is>
      </c>
      <c r="B4" s="6" t="n">
        <v>300640</v>
      </c>
      <c r="C4" s="6" t="n">
        <v>306882</v>
      </c>
    </row>
    <row r="5">
      <c r="A5" s="4" t="inlineStr">
        <is>
          <t>Americas</t>
        </is>
      </c>
    </row>
    <row r="6">
      <c r="A6" s="3" t="inlineStr">
        <is>
          <t>Significant Accounting Policies [Line Items]</t>
        </is>
      </c>
    </row>
    <row r="7">
      <c r="A7" s="4" t="inlineStr">
        <is>
          <t>Revenue</t>
        </is>
      </c>
      <c r="B7" s="5" t="n">
        <v>61900</v>
      </c>
      <c r="C7" s="5" t="n">
        <v>64847</v>
      </c>
    </row>
    <row r="8">
      <c r="A8" s="4" t="inlineStr">
        <is>
          <t>Asia</t>
        </is>
      </c>
    </row>
    <row r="9">
      <c r="A9" s="3" t="inlineStr">
        <is>
          <t>Significant Accounting Policies [Line Items]</t>
        </is>
      </c>
    </row>
    <row r="10">
      <c r="A10" s="4" t="inlineStr">
        <is>
          <t>Revenue</t>
        </is>
      </c>
      <c r="B10" s="5" t="n">
        <v>174160</v>
      </c>
      <c r="C10" s="5" t="n">
        <v>163660</v>
      </c>
    </row>
    <row r="11">
      <c r="A11" s="4" t="inlineStr">
        <is>
          <t>Europe, Middle East, Africa</t>
        </is>
      </c>
    </row>
    <row r="12">
      <c r="A12" s="3" t="inlineStr">
        <is>
          <t>Significant Accounting Policies [Line Items]</t>
        </is>
      </c>
    </row>
    <row r="13">
      <c r="A13" s="4" t="inlineStr">
        <is>
          <t>Revenue</t>
        </is>
      </c>
      <c r="B13" s="6" t="n">
        <v>64580</v>
      </c>
      <c r="C13" s="6" t="n">
        <v>783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llowance for Doubtful Account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 at beginning of year</t>
        </is>
      </c>
      <c r="B4" s="6" t="n">
        <v>393</v>
      </c>
      <c r="C4" s="6" t="n">
        <v>328</v>
      </c>
    </row>
    <row r="5">
      <c r="A5" s="4" t="inlineStr">
        <is>
          <t>Charged to expense</t>
        </is>
      </c>
      <c r="B5" s="5" t="n">
        <v>3833</v>
      </c>
      <c r="C5" s="5" t="n">
        <v>155</v>
      </c>
    </row>
    <row r="6">
      <c r="A6" s="4" t="inlineStr">
        <is>
          <t>Utilization/write offs/exchange rate differences</t>
        </is>
      </c>
      <c r="B6" s="5" t="n">
        <v>-272</v>
      </c>
      <c r="C6" s="5" t="n">
        <v>-90</v>
      </c>
    </row>
    <row r="7">
      <c r="A7" s="4" t="inlineStr">
        <is>
          <t>Balance at end of year</t>
        </is>
      </c>
      <c r="B7" s="6" t="n">
        <v>3954</v>
      </c>
      <c r="C7" s="6" t="n">
        <v>3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llowance for Sales Return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 at beginning of year</t>
        </is>
      </c>
      <c r="B4" s="6" t="n">
        <v>343</v>
      </c>
      <c r="C4" s="6" t="n">
        <v>706</v>
      </c>
    </row>
    <row r="5">
      <c r="A5" s="4" t="inlineStr">
        <is>
          <t>Charged to revenue</t>
        </is>
      </c>
      <c r="B5" s="5" t="n">
        <v>1301</v>
      </c>
      <c r="C5" s="5" t="n">
        <v>370</v>
      </c>
    </row>
    <row r="6">
      <c r="A6" s="4" t="inlineStr">
        <is>
          <t>Utilization/write offs/exchange rate differences</t>
        </is>
      </c>
      <c r="B6" s="5" t="n">
        <v>-1254</v>
      </c>
      <c r="C6" s="5" t="n">
        <v>-733</v>
      </c>
    </row>
    <row r="7">
      <c r="A7" s="4" t="inlineStr">
        <is>
          <t>Balance at end of year</t>
        </is>
      </c>
      <c r="B7" s="6" t="n">
        <v>390</v>
      </c>
      <c r="C7" s="6" t="n">
        <v>3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7" customWidth="1" min="2" max="2"/>
  </cols>
  <sheetData>
    <row r="1">
      <c r="A1" s="1" t="inlineStr">
        <is>
          <t>Organization and Summary of Significant Accounting Policies - Schedule of Property, Plant and Equipment (Details)</t>
        </is>
      </c>
      <c r="B1" s="2" t="inlineStr">
        <is>
          <t>12 Months Ended</t>
        </is>
      </c>
    </row>
    <row r="2">
      <c r="B2" s="2" t="inlineStr">
        <is>
          <t>Dec. 31, 2020</t>
        </is>
      </c>
    </row>
    <row r="3">
      <c r="A3" s="4" t="inlineStr">
        <is>
          <t>Furniture and fixtures | Minimum</t>
        </is>
      </c>
    </row>
    <row r="4">
      <c r="A4" s="3" t="inlineStr">
        <is>
          <t>Property, Plant and Equipment [Line Items]</t>
        </is>
      </c>
    </row>
    <row r="5">
      <c r="A5" s="4" t="inlineStr">
        <is>
          <t>Property and Equipment</t>
        </is>
      </c>
      <c r="B5" s="4" t="inlineStr">
        <is>
          <t>3 years</t>
        </is>
      </c>
    </row>
    <row r="6">
      <c r="A6" s="4" t="inlineStr">
        <is>
          <t>Furniture and fixtures | Maximum</t>
        </is>
      </c>
    </row>
    <row r="7">
      <c r="A7" s="3" t="inlineStr">
        <is>
          <t>Property, Plant and Equipment [Line Items]</t>
        </is>
      </c>
    </row>
    <row r="8">
      <c r="A8" s="4" t="inlineStr">
        <is>
          <t>Property and Equipment</t>
        </is>
      </c>
      <c r="B8" s="4" t="inlineStr">
        <is>
          <t>4 years</t>
        </is>
      </c>
    </row>
    <row r="9">
      <c r="A9" s="4" t="inlineStr">
        <is>
          <t>Machinery and equipment | Minimum</t>
        </is>
      </c>
    </row>
    <row r="10">
      <c r="A10" s="3" t="inlineStr">
        <is>
          <t>Property, Plant and Equipment [Line Items]</t>
        </is>
      </c>
    </row>
    <row r="11">
      <c r="A11" s="4" t="inlineStr">
        <is>
          <t>Property and Equipment</t>
        </is>
      </c>
      <c r="B11" s="4" t="inlineStr">
        <is>
          <t>2 years</t>
        </is>
      </c>
    </row>
    <row r="12">
      <c r="A12" s="4" t="inlineStr">
        <is>
          <t>Machinery and equipment | Maximum</t>
        </is>
      </c>
    </row>
    <row r="13">
      <c r="A13" s="3" t="inlineStr">
        <is>
          <t>Property, Plant and Equipment [Line Items]</t>
        </is>
      </c>
    </row>
    <row r="14">
      <c r="A14" s="4" t="inlineStr">
        <is>
          <t>Property and Equipment</t>
        </is>
      </c>
      <c r="B14" s="4" t="inlineStr">
        <is>
          <t>10 years</t>
        </is>
      </c>
    </row>
    <row r="15">
      <c r="A15" s="4" t="inlineStr">
        <is>
          <t>Computers and software | Minimum</t>
        </is>
      </c>
    </row>
    <row r="16">
      <c r="A16" s="3" t="inlineStr">
        <is>
          <t>Property, Plant and Equipment [Line Items]</t>
        </is>
      </c>
    </row>
    <row r="17">
      <c r="A17" s="4" t="inlineStr">
        <is>
          <t>Property and Equipment</t>
        </is>
      </c>
      <c r="B17" s="4" t="inlineStr">
        <is>
          <t>3 years</t>
        </is>
      </c>
    </row>
    <row r="18">
      <c r="A18" s="4" t="inlineStr">
        <is>
          <t>Computers and software | Maximum</t>
        </is>
      </c>
    </row>
    <row r="19">
      <c r="A19" s="3" t="inlineStr">
        <is>
          <t>Property, Plant and Equipment [Line Items]</t>
        </is>
      </c>
    </row>
    <row r="20">
      <c r="A20" s="4" t="inlineStr">
        <is>
          <t>Property and Equipment</t>
        </is>
      </c>
      <c r="B20" s="4" t="inlineStr">
        <is>
          <t>5 years</t>
        </is>
      </c>
    </row>
    <row r="21">
      <c r="A21" s="4" t="inlineStr">
        <is>
          <t>Leasehold improvements</t>
        </is>
      </c>
    </row>
    <row r="22">
      <c r="A22" s="3" t="inlineStr">
        <is>
          <t>Property, Plant and Equipment [Line Items]</t>
        </is>
      </c>
    </row>
    <row r="23">
      <c r="A23" s="4" t="inlineStr">
        <is>
          <t>Property and Equipment, estimated useful lives</t>
        </is>
      </c>
      <c r="B23" s="4" t="inlineStr">
        <is>
          <t>Shorter of remaining lease termor estimated useful l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 Additional Information (Details) € in Thousands, $ in Thousands</t>
        </is>
      </c>
      <c r="B1" s="2" t="inlineStr">
        <is>
          <t>Jan. 03, 2019USD ($)</t>
        </is>
      </c>
      <c r="C1" s="2" t="inlineStr">
        <is>
          <t>Jan. 03, 2019EUR (€)</t>
        </is>
      </c>
      <c r="D1" s="2" t="inlineStr">
        <is>
          <t>Dec. 31, 2018USD ($)</t>
        </is>
      </c>
      <c r="E1" s="2" t="inlineStr">
        <is>
          <t>Dec. 31, 2020USD ($)</t>
        </is>
      </c>
      <c r="F1" s="2" t="inlineStr">
        <is>
          <t>Dec. 31, 2019USD ($)</t>
        </is>
      </c>
      <c r="G1" s="2" t="inlineStr">
        <is>
          <t>Oct. 01, 2018USD ($)</t>
        </is>
      </c>
      <c r="H1" s="2" t="inlineStr">
        <is>
          <t>Oct. 01, 2018EUR (€)</t>
        </is>
      </c>
    </row>
    <row r="2">
      <c r="A2" s="3" t="inlineStr">
        <is>
          <t>Business Acquisition [Line Items]</t>
        </is>
      </c>
    </row>
    <row r="3">
      <c r="A3" s="4" t="inlineStr">
        <is>
          <t>Recognition of goodwill</t>
        </is>
      </c>
      <c r="D3" s="6" t="n">
        <v>3977</v>
      </c>
      <c r="E3" s="6" t="n">
        <v>3977</v>
      </c>
      <c r="F3" s="6" t="n">
        <v>3977</v>
      </c>
    </row>
    <row r="4">
      <c r="A4" s="4" t="inlineStr">
        <is>
          <t>DZS GmbH (formerly Keymile Gmbh)</t>
        </is>
      </c>
    </row>
    <row r="5">
      <c r="A5" s="3" t="inlineStr">
        <is>
          <t>Business Acquisition [Line Items]</t>
        </is>
      </c>
    </row>
    <row r="6">
      <c r="A6" s="4" t="inlineStr">
        <is>
          <t>Payment to acquire business, gross</t>
        </is>
      </c>
      <c r="B6" s="6" t="n">
        <v>11776</v>
      </c>
      <c r="C6" s="9" t="n">
        <v>10250</v>
      </c>
    </row>
    <row r="7">
      <c r="A7" s="4" t="inlineStr">
        <is>
          <t>Pension obligation</t>
        </is>
      </c>
      <c r="B7" s="5" t="n">
        <v>16200</v>
      </c>
    </row>
    <row r="8">
      <c r="A8" s="4" t="inlineStr">
        <is>
          <t>Cash received</t>
        </is>
      </c>
      <c r="B8" s="5" t="n">
        <v>2497</v>
      </c>
      <c r="D8" s="5" t="n">
        <v>2500</v>
      </c>
    </row>
    <row r="9">
      <c r="A9" s="4" t="inlineStr">
        <is>
          <t>Final adjusted acquisition price</t>
        </is>
      </c>
      <c r="B9" s="6" t="n">
        <v>9279</v>
      </c>
      <c r="D9" s="6" t="n">
        <v>9300</v>
      </c>
    </row>
    <row r="10">
      <c r="A10" s="4" t="inlineStr">
        <is>
          <t>Payment to acquire business, gross</t>
        </is>
      </c>
      <c r="G10" s="6" t="n">
        <v>4400</v>
      </c>
      <c r="H10" s="9" t="n">
        <v>4000</v>
      </c>
    </row>
    <row r="11">
      <c r="A11" s="4" t="inlineStr">
        <is>
          <t>Working capital loan interest rate</t>
        </is>
      </c>
      <c r="G11" s="4" t="inlineStr">
        <is>
          <t>3.50%</t>
        </is>
      </c>
      <c r="H11" s="4" t="inlineStr">
        <is>
          <t>3.50%</t>
        </is>
      </c>
    </row>
    <row r="12">
      <c r="A12" s="4" t="inlineStr">
        <is>
          <t>Recognition of goodwill</t>
        </is>
      </c>
      <c r="E12"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s - Summary of Final Estimated Purchase Price Allocation to Fair Value of Asset Acquired and Liabilities Assumed (Details) - DZS GmbH (formerly Keymile Gmbh) € in Thousands, $ in Thousands</t>
        </is>
      </c>
      <c r="B1" s="2" t="inlineStr">
        <is>
          <t>Jan. 03, 2019USD ($)</t>
        </is>
      </c>
      <c r="C1" s="2" t="inlineStr">
        <is>
          <t>Jan. 03, 2019EUR (€)</t>
        </is>
      </c>
      <c r="D1" s="2" t="inlineStr">
        <is>
          <t>Dec. 31, 2018USD ($)</t>
        </is>
      </c>
    </row>
    <row r="2">
      <c r="A2" s="3" t="inlineStr">
        <is>
          <t>Purchase consideration</t>
        </is>
      </c>
    </row>
    <row r="3">
      <c r="A3" s="4" t="inlineStr">
        <is>
          <t>Cash consideration</t>
        </is>
      </c>
      <c r="B3" s="6" t="n">
        <v>11776</v>
      </c>
      <c r="C3" s="9" t="n">
        <v>10250</v>
      </c>
    </row>
    <row r="4">
      <c r="A4" s="4" t="inlineStr">
        <is>
          <t>Working capital adjustment: cash received from lockbox mechanism</t>
        </is>
      </c>
      <c r="B4" s="5" t="n">
        <v>-2497</v>
      </c>
      <c r="D4" s="6" t="n">
        <v>-2500</v>
      </c>
    </row>
    <row r="5">
      <c r="A5" s="4" t="inlineStr">
        <is>
          <t>Adjusted purchase consideration</t>
        </is>
      </c>
      <c r="B5" s="6" t="n">
        <v>9279</v>
      </c>
      <c r="D5" s="6" t="n">
        <v>9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inal Estimated Fair Value and Useful Lives of Identifiable Intangible Assets (Details) - DZS GmbH (formerly Keymile Gmbh) $ in Thousands</t>
        </is>
      </c>
      <c r="B1" s="2" t="inlineStr">
        <is>
          <t>Jan. 03, 2019USD ($)</t>
        </is>
      </c>
    </row>
    <row r="2">
      <c r="A2" s="3" t="inlineStr">
        <is>
          <t>Business Acquisition [Line Items]</t>
        </is>
      </c>
    </row>
    <row r="3">
      <c r="A3" s="4" t="inlineStr">
        <is>
          <t>Estimated Fair Value (in thousands)</t>
        </is>
      </c>
      <c r="B3" s="6" t="n">
        <v>10047</v>
      </c>
    </row>
    <row r="4">
      <c r="A4" s="4" t="inlineStr">
        <is>
          <t>Customer Relationships</t>
        </is>
      </c>
    </row>
    <row r="5">
      <c r="A5" s="3" t="inlineStr">
        <is>
          <t>Business Acquisition [Line Items]</t>
        </is>
      </c>
    </row>
    <row r="6">
      <c r="A6" s="4" t="inlineStr">
        <is>
          <t>Estimated Fair Value (in thousands)</t>
        </is>
      </c>
      <c r="B6" s="6" t="n">
        <v>3632</v>
      </c>
    </row>
    <row r="7">
      <c r="A7" s="4" t="inlineStr">
        <is>
          <t>Estimated Useful Life</t>
        </is>
      </c>
      <c r="B7" s="4" t="inlineStr">
        <is>
          <t>5 years</t>
        </is>
      </c>
    </row>
    <row r="8">
      <c r="A8" s="4" t="inlineStr">
        <is>
          <t>Trade name</t>
        </is>
      </c>
    </row>
    <row r="9">
      <c r="A9" s="3" t="inlineStr">
        <is>
          <t>Business Acquisition [Line Items]</t>
        </is>
      </c>
    </row>
    <row r="10">
      <c r="A10" s="4" t="inlineStr">
        <is>
          <t>Estimated Fair Value (in thousands)</t>
        </is>
      </c>
      <c r="B10" s="6" t="n">
        <v>1375</v>
      </c>
    </row>
    <row r="11">
      <c r="A11" s="4" t="inlineStr">
        <is>
          <t>Estimated Useful Life</t>
        </is>
      </c>
      <c r="B11" s="4" t="inlineStr">
        <is>
          <t>5 years</t>
        </is>
      </c>
    </row>
    <row r="12">
      <c r="A12" s="4" t="inlineStr">
        <is>
          <t>Developed Technology</t>
        </is>
      </c>
    </row>
    <row r="13">
      <c r="A13" s="3" t="inlineStr">
        <is>
          <t>Business Acquisition [Line Items]</t>
        </is>
      </c>
    </row>
    <row r="14">
      <c r="A14" s="4" t="inlineStr">
        <is>
          <t>Estimated Fair Value (in thousands)</t>
        </is>
      </c>
      <c r="B14" s="6" t="n">
        <v>5040</v>
      </c>
    </row>
    <row r="15">
      <c r="A15" s="4" t="inlineStr">
        <is>
          <t>Estimated Useful Life</t>
        </is>
      </c>
      <c r="B1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ash and Cash Equivalents and Restricted Cash - Additional Information (Details) - USD ($) $ in Thousands</t>
        </is>
      </c>
      <c r="B1" s="2" t="inlineStr">
        <is>
          <t>Dec. 31, 2020</t>
        </is>
      </c>
      <c r="C1" s="2" t="inlineStr">
        <is>
          <t>Dec. 31, 2019</t>
        </is>
      </c>
    </row>
    <row r="2">
      <c r="A2" s="3" t="inlineStr">
        <is>
          <t>Cash And Cash Equivalents [Line Items]</t>
        </is>
      </c>
    </row>
    <row r="3">
      <c r="A3" s="4" t="inlineStr">
        <is>
          <t>Cash and cash equivalents</t>
        </is>
      </c>
      <c r="B3" s="6" t="n">
        <v>45219</v>
      </c>
      <c r="C3" s="6" t="n">
        <v>28747</v>
      </c>
    </row>
    <row r="4">
      <c r="A4" s="4" t="inlineStr">
        <is>
          <t>Long term restricted cash</t>
        </is>
      </c>
      <c r="B4" s="6" t="n">
        <v>200</v>
      </c>
      <c r="C4" s="6" t="n">
        <v>200</v>
      </c>
    </row>
    <row r="5">
      <c r="A5" s="4" t="inlineStr">
        <is>
          <t>Restricted Cash Equivalents, Noncurrent, Asset, Statement of Financial Position [Extensible List]</t>
        </is>
      </c>
      <c r="B5" s="4" t="inlineStr">
        <is>
          <t>us-gaap:OtherNoncurrentAssetsMember</t>
        </is>
      </c>
      <c r="C5" s="4" t="inlineStr">
        <is>
          <t>us-gaap:OtherNoncurrentAssetsMember</t>
        </is>
      </c>
    </row>
    <row r="6">
      <c r="A6" s="4" t="inlineStr">
        <is>
          <t>Outside U.S.</t>
        </is>
      </c>
    </row>
    <row r="7">
      <c r="A7" s="3" t="inlineStr">
        <is>
          <t>Cash And Cash Equivalents [Line Items]</t>
        </is>
      </c>
    </row>
    <row r="8">
      <c r="A8" s="4" t="inlineStr">
        <is>
          <t>Cash and cash equivalents</t>
        </is>
      </c>
      <c r="B8" s="6" t="n">
        <v>32200</v>
      </c>
      <c r="C8" s="6" t="n">
        <v>15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7" customWidth="1" min="7" max="7"/>
    <col width="25" customWidth="1" min="8" max="8"/>
  </cols>
  <sheetData>
    <row r="1">
      <c r="A1" s="1" t="inlineStr">
        <is>
          <t>Consolidated Statements of Stockholders' Equity and Non-Controlling Interes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stockholders' equity</t>
        </is>
      </c>
      <c r="H1" s="2" t="inlineStr">
        <is>
          <t>Non-controlling interest</t>
        </is>
      </c>
    </row>
    <row r="2">
      <c r="A2" s="4" t="inlineStr">
        <is>
          <t>Beginning Balance, Stockholders' equity at Dec. 31, 2018</t>
        </is>
      </c>
      <c r="B2" s="6" t="n">
        <v>77854</v>
      </c>
      <c r="C2" s="6" t="n">
        <v>16</v>
      </c>
      <c r="D2" s="6" t="n">
        <v>93192</v>
      </c>
      <c r="E2" s="6" t="n">
        <v>-192</v>
      </c>
      <c r="F2" s="6" t="n">
        <v>-15777</v>
      </c>
      <c r="G2" s="6" t="n">
        <v>77239</v>
      </c>
      <c r="H2" s="6" t="n">
        <v>615</v>
      </c>
    </row>
    <row r="3">
      <c r="A3" s="4" t="inlineStr">
        <is>
          <t>Beginning Balances, Stockholders' equity (in shares) at Dec. 31, 2018</t>
        </is>
      </c>
      <c r="C3" s="5" t="n">
        <v>16587</v>
      </c>
    </row>
    <row r="4">
      <c r="A4" s="4" t="inlineStr">
        <is>
          <t>Issuance of common stock in public offering, net of issuance costs</t>
        </is>
      </c>
      <c r="B4" s="5" t="n">
        <v>42509</v>
      </c>
      <c r="C4" s="6" t="n">
        <v>5</v>
      </c>
      <c r="D4" s="5" t="n">
        <v>42504</v>
      </c>
      <c r="G4" s="5" t="n">
        <v>42509</v>
      </c>
    </row>
    <row r="5">
      <c r="A5" s="4" t="inlineStr">
        <is>
          <t>Issuance of common stock in public offering, net of issuance costs (in shares)</t>
        </is>
      </c>
      <c r="C5" s="5" t="n">
        <v>4718</v>
      </c>
    </row>
    <row r="6">
      <c r="A6" s="4" t="inlineStr">
        <is>
          <t>Purchase of non- controlling interest in subsidiary</t>
        </is>
      </c>
      <c r="B6" s="5" t="n">
        <v>-951</v>
      </c>
      <c r="D6" s="5" t="n">
        <v>-127</v>
      </c>
      <c r="G6" s="5" t="n">
        <v>-127</v>
      </c>
      <c r="H6" s="5" t="n">
        <v>-824</v>
      </c>
    </row>
    <row r="7">
      <c r="A7" s="4" t="inlineStr">
        <is>
          <t>Exercise of stock options and employee stock plan purchases</t>
        </is>
      </c>
      <c r="B7" s="5" t="n">
        <v>623</v>
      </c>
      <c r="D7" s="5" t="n">
        <v>623</v>
      </c>
      <c r="G7" s="5" t="n">
        <v>623</v>
      </c>
    </row>
    <row r="8">
      <c r="A8" s="4" t="inlineStr">
        <is>
          <t>Exercise of stock options and employee stock plan purchases (in shares)</t>
        </is>
      </c>
      <c r="C8" s="5" t="n">
        <v>114</v>
      </c>
    </row>
    <row r="9">
      <c r="A9" s="4" t="inlineStr">
        <is>
          <t>Stock-based compensation</t>
        </is>
      </c>
      <c r="B9" s="5" t="n">
        <v>3508</v>
      </c>
      <c r="D9" s="5" t="n">
        <v>3508</v>
      </c>
      <c r="G9" s="5" t="n">
        <v>3508</v>
      </c>
    </row>
    <row r="10">
      <c r="A10" s="4" t="inlineStr">
        <is>
          <t>Net loss</t>
        </is>
      </c>
      <c r="B10" s="5" t="n">
        <v>-13263</v>
      </c>
      <c r="F10" s="5" t="n">
        <v>-13457</v>
      </c>
      <c r="G10" s="5" t="n">
        <v>-13457</v>
      </c>
      <c r="H10" s="5" t="n">
        <v>194</v>
      </c>
    </row>
    <row r="11">
      <c r="A11" s="4" t="inlineStr">
        <is>
          <t>Other comprehensive income (loss)</t>
        </is>
      </c>
      <c r="B11" s="5" t="n">
        <v>-3732</v>
      </c>
      <c r="E11" s="5" t="n">
        <v>-3747</v>
      </c>
      <c r="G11" s="5" t="n">
        <v>-3747</v>
      </c>
      <c r="H11" s="6" t="n">
        <v>15</v>
      </c>
    </row>
    <row r="12">
      <c r="A12" s="4" t="inlineStr">
        <is>
          <t>Ending Balances, Stockholders' equity at Dec. 31, 2019</t>
        </is>
      </c>
      <c r="B12" s="6" t="n">
        <v>106548</v>
      </c>
      <c r="C12" s="6" t="n">
        <v>21</v>
      </c>
      <c r="D12" s="5" t="n">
        <v>139700</v>
      </c>
      <c r="E12" s="5" t="n">
        <v>-3939</v>
      </c>
      <c r="F12" s="5" t="n">
        <v>-29234</v>
      </c>
      <c r="G12" s="5" t="n">
        <v>106548</v>
      </c>
    </row>
    <row r="13">
      <c r="A13" s="4" t="inlineStr">
        <is>
          <t>Ending Balances, Stockholders' equity (in shares) at Dec. 31, 2019</t>
        </is>
      </c>
      <c r="B13" s="5" t="n">
        <v>21419</v>
      </c>
      <c r="C13" s="5" t="n">
        <v>21419</v>
      </c>
    </row>
    <row r="14">
      <c r="A14" s="4" t="inlineStr">
        <is>
          <t>Exercise of stock options and employee stock plan purchases</t>
        </is>
      </c>
      <c r="B14" s="6" t="n">
        <v>3685</v>
      </c>
      <c r="C14" s="6" t="n">
        <v>1</v>
      </c>
      <c r="D14" s="5" t="n">
        <v>3684</v>
      </c>
      <c r="G14" s="5" t="n">
        <v>3685</v>
      </c>
    </row>
    <row r="15">
      <c r="A15" s="4" t="inlineStr">
        <is>
          <t>Exercise of stock options and employee stock plan purchases (in shares)</t>
        </is>
      </c>
      <c r="C15" s="5" t="n">
        <v>539</v>
      </c>
    </row>
    <row r="16">
      <c r="A16" s="4" t="inlineStr">
        <is>
          <t>Stock-based compensation</t>
        </is>
      </c>
      <c r="B16" s="5" t="n">
        <v>4613</v>
      </c>
      <c r="D16" s="5" t="n">
        <v>4613</v>
      </c>
      <c r="G16" s="5" t="n">
        <v>4613</v>
      </c>
    </row>
    <row r="17">
      <c r="A17" s="4" t="inlineStr">
        <is>
          <t>Net loss</t>
        </is>
      </c>
      <c r="B17" s="5" t="n">
        <v>-23082</v>
      </c>
      <c r="F17" s="5" t="n">
        <v>-23082</v>
      </c>
      <c r="G17" s="5" t="n">
        <v>-23082</v>
      </c>
    </row>
    <row r="18">
      <c r="A18" s="4" t="inlineStr">
        <is>
          <t>Other comprehensive income (loss)</t>
        </is>
      </c>
      <c r="B18" s="5" t="n">
        <v>1815</v>
      </c>
      <c r="E18" s="5" t="n">
        <v>1815</v>
      </c>
      <c r="G18" s="5" t="n">
        <v>1815</v>
      </c>
    </row>
    <row r="19">
      <c r="A19" s="4" t="inlineStr">
        <is>
          <t>Ending Balances, Stockholders' equity at Dec. 31, 2020</t>
        </is>
      </c>
      <c r="B19" s="6" t="n">
        <v>93579</v>
      </c>
      <c r="C19" s="6" t="n">
        <v>22</v>
      </c>
      <c r="D19" s="6" t="n">
        <v>147997</v>
      </c>
      <c r="E19" s="6" t="n">
        <v>-2124</v>
      </c>
      <c r="F19" s="6" t="n">
        <v>-52316</v>
      </c>
      <c r="G19" s="6" t="n">
        <v>93579</v>
      </c>
    </row>
    <row r="20">
      <c r="A20" s="4" t="inlineStr">
        <is>
          <t>Ending Balances, Stockholders' equity (in shares) at Dec. 31, 2020</t>
        </is>
      </c>
      <c r="B20" s="5" t="n">
        <v>21958</v>
      </c>
      <c r="C20" s="5" t="n">
        <v>21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ies (Details) - USD ($) $ in Thousands</t>
        </is>
      </c>
      <c r="B1" s="2" t="inlineStr">
        <is>
          <t>Dec. 31, 2020</t>
        </is>
      </c>
      <c r="C1" s="2" t="inlineStr">
        <is>
          <t>Dec. 31, 2019</t>
        </is>
      </c>
    </row>
    <row r="2">
      <c r="A2" s="3" t="inlineStr">
        <is>
          <t>Inventory Disclosure [Abstract]</t>
        </is>
      </c>
    </row>
    <row r="3">
      <c r="A3" s="4" t="inlineStr">
        <is>
          <t>Raw materials</t>
        </is>
      </c>
      <c r="B3" s="6" t="n">
        <v>16962</v>
      </c>
      <c r="C3" s="6" t="n">
        <v>15774</v>
      </c>
    </row>
    <row r="4">
      <c r="A4" s="4" t="inlineStr">
        <is>
          <t>Work in process</t>
        </is>
      </c>
      <c r="B4" s="5" t="n">
        <v>1486</v>
      </c>
      <c r="C4" s="5" t="n">
        <v>1458</v>
      </c>
    </row>
    <row r="5">
      <c r="A5" s="4" t="inlineStr">
        <is>
          <t>Finished goods</t>
        </is>
      </c>
      <c r="B5" s="5" t="n">
        <v>21124</v>
      </c>
      <c r="C5" s="5" t="n">
        <v>18207</v>
      </c>
    </row>
    <row r="6">
      <c r="A6" s="4" t="inlineStr">
        <is>
          <t>Total inventories</t>
        </is>
      </c>
      <c r="B6" s="6" t="n">
        <v>39572</v>
      </c>
      <c r="C6" s="6" t="n">
        <v>354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Additional Information (Details) - USD ($) $ in Thousands</t>
        </is>
      </c>
      <c r="B1" s="2" t="inlineStr">
        <is>
          <t>12 Months Ended</t>
        </is>
      </c>
    </row>
    <row r="2">
      <c r="B2" s="2" t="inlineStr">
        <is>
          <t>Dec. 31, 2020</t>
        </is>
      </c>
      <c r="C2" s="2" t="inlineStr">
        <is>
          <t>Dec. 31, 2019</t>
        </is>
      </c>
    </row>
    <row r="3">
      <c r="A3" s="3" t="inlineStr">
        <is>
          <t>Balance Sheet Details [Line Items]</t>
        </is>
      </c>
    </row>
    <row r="4">
      <c r="A4" s="4" t="inlineStr">
        <is>
          <t>Total inventories</t>
        </is>
      </c>
      <c r="B4" s="6" t="n">
        <v>39572</v>
      </c>
      <c r="C4" s="6" t="n">
        <v>35439</v>
      </c>
    </row>
    <row r="5">
      <c r="A5" s="4" t="inlineStr">
        <is>
          <t>Contract asset</t>
        </is>
      </c>
      <c r="B5" s="5" t="n">
        <v>6200</v>
      </c>
      <c r="C5" s="5" t="n">
        <v>16700</v>
      </c>
    </row>
    <row r="6">
      <c r="A6" s="4" t="inlineStr">
        <is>
          <t>Increase in contract assets</t>
        </is>
      </c>
      <c r="B6" s="5" t="n">
        <v>-11341</v>
      </c>
      <c r="C6" s="5" t="n">
        <v>5962</v>
      </c>
    </row>
    <row r="7">
      <c r="A7" s="4" t="inlineStr">
        <is>
          <t>Contract cost deferred</t>
        </is>
      </c>
      <c r="B7" s="5" t="n">
        <v>500</v>
      </c>
      <c r="C7" s="5" t="n">
        <v>100</v>
      </c>
    </row>
    <row r="8">
      <c r="A8" s="4" t="inlineStr">
        <is>
          <t>Amortization related to contract cost deferred</t>
        </is>
      </c>
      <c r="B8" s="5" t="n">
        <v>100</v>
      </c>
    </row>
    <row r="9">
      <c r="A9" s="4" t="inlineStr">
        <is>
          <t>Net revenue related to contract liabilities</t>
        </is>
      </c>
      <c r="B9" s="5" t="n">
        <v>3300</v>
      </c>
    </row>
    <row r="10">
      <c r="A10" s="4" t="inlineStr">
        <is>
          <t>Contract liabilities - current</t>
        </is>
      </c>
      <c r="B10" s="5" t="n">
        <v>4400</v>
      </c>
      <c r="C10" s="5" t="n">
        <v>3567</v>
      </c>
    </row>
    <row r="11">
      <c r="A11" s="4" t="inlineStr">
        <is>
          <t>Products and services contract liability</t>
        </is>
      </c>
      <c r="B11" s="5" t="n">
        <v>3100</v>
      </c>
    </row>
    <row r="12">
      <c r="A12" s="4" t="inlineStr">
        <is>
          <t>Extended warranty contract liability</t>
        </is>
      </c>
      <c r="B12" s="5" t="n">
        <v>1300</v>
      </c>
    </row>
    <row r="13">
      <c r="A13" s="4" t="inlineStr">
        <is>
          <t>Contract liabilities, long-term</t>
        </is>
      </c>
      <c r="B13" s="5" t="n">
        <v>2471</v>
      </c>
      <c r="C13" s="5" t="n">
        <v>3230</v>
      </c>
    </row>
    <row r="14">
      <c r="A14" s="4" t="inlineStr">
        <is>
          <t>Products and services contract liability</t>
        </is>
      </c>
      <c r="B14" s="5" t="n">
        <v>800</v>
      </c>
    </row>
    <row r="15">
      <c r="A15" s="4" t="inlineStr">
        <is>
          <t>Extended warranty contract liability</t>
        </is>
      </c>
      <c r="B15" s="5" t="n">
        <v>1700</v>
      </c>
    </row>
    <row r="16">
      <c r="A16" s="4" t="inlineStr">
        <is>
          <t>Restructuring charges</t>
        </is>
      </c>
      <c r="B16" s="5" t="n">
        <v>4900</v>
      </c>
    </row>
    <row r="17">
      <c r="A17" s="4" t="inlineStr">
        <is>
          <t>Impairment charge related to Right-of-use asset from operating lease</t>
        </is>
      </c>
      <c r="B17" s="5" t="n">
        <v>1000</v>
      </c>
    </row>
    <row r="18">
      <c r="A18" s="4" t="inlineStr">
        <is>
          <t>Severance and other termination related benefits</t>
        </is>
      </c>
    </row>
    <row r="19">
      <c r="A19" s="3" t="inlineStr">
        <is>
          <t>Balance Sheet Details [Line Items]</t>
        </is>
      </c>
    </row>
    <row r="20">
      <c r="A20" s="4" t="inlineStr">
        <is>
          <t>Restructuring charges</t>
        </is>
      </c>
      <c r="B20" s="5" t="n">
        <v>3900</v>
      </c>
      <c r="C20" s="5" t="n">
        <v>3930</v>
      </c>
    </row>
    <row r="21">
      <c r="A21" s="4" t="inlineStr">
        <is>
          <t>New customer contracts</t>
        </is>
      </c>
    </row>
    <row r="22">
      <c r="A22" s="3" t="inlineStr">
        <is>
          <t>Balance Sheet Details [Line Items]</t>
        </is>
      </c>
    </row>
    <row r="23">
      <c r="A23" s="4" t="inlineStr">
        <is>
          <t>Increase in contract assets</t>
        </is>
      </c>
      <c r="C23" s="5" t="n">
        <v>10500</v>
      </c>
    </row>
    <row r="24">
      <c r="A24" s="4" t="inlineStr">
        <is>
          <t>Property, Plant and Equipment</t>
        </is>
      </c>
    </row>
    <row r="25">
      <c r="A25" s="3" t="inlineStr">
        <is>
          <t>Balance Sheet Details [Line Items]</t>
        </is>
      </c>
    </row>
    <row r="26">
      <c r="A26" s="4" t="inlineStr">
        <is>
          <t>Depreciation and amortization associated with property, plant and equipment</t>
        </is>
      </c>
      <c r="B26" s="5" t="n">
        <v>2200</v>
      </c>
      <c r="C26" s="5" t="n">
        <v>2000</v>
      </c>
    </row>
    <row r="27">
      <c r="A27" s="4" t="inlineStr">
        <is>
          <t>Collateral pledged</t>
        </is>
      </c>
    </row>
    <row r="28">
      <c r="A28" s="3" t="inlineStr">
        <is>
          <t>Balance Sheet Details [Line Items]</t>
        </is>
      </c>
    </row>
    <row r="29">
      <c r="A29" s="4" t="inlineStr">
        <is>
          <t>Total inventories</t>
        </is>
      </c>
      <c r="B29" s="6" t="n">
        <v>9600</v>
      </c>
      <c r="C29" s="6" t="n">
        <v>6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Property, Plant and Equipment, Net (Details) - USD ($) $ in Thousands</t>
        </is>
      </c>
      <c r="B1" s="2" t="inlineStr">
        <is>
          <t>Dec. 31, 2020</t>
        </is>
      </c>
      <c r="C1" s="2" t="inlineStr">
        <is>
          <t>Dec. 31, 2019</t>
        </is>
      </c>
    </row>
    <row r="2">
      <c r="A2" s="3" t="inlineStr">
        <is>
          <t>Property, plant and equipment, net:</t>
        </is>
      </c>
    </row>
    <row r="3">
      <c r="A3" s="4" t="inlineStr">
        <is>
          <t>Property, plant and equipment, gross</t>
        </is>
      </c>
      <c r="B3" s="6" t="n">
        <v>22957</v>
      </c>
      <c r="C3" s="6" t="n">
        <v>20270</v>
      </c>
    </row>
    <row r="4">
      <c r="A4" s="4" t="inlineStr">
        <is>
          <t>Less: accumulated depreciation and amortization</t>
        </is>
      </c>
      <c r="B4" s="5" t="n">
        <v>-15445</v>
      </c>
      <c r="C4" s="5" t="n">
        <v>-13130</v>
      </c>
    </row>
    <row r="5">
      <c r="A5" s="4" t="inlineStr">
        <is>
          <t>Less: government grants</t>
        </is>
      </c>
      <c r="B5" s="5" t="n">
        <v>-366</v>
      </c>
      <c r="C5" s="5" t="n">
        <v>-371</v>
      </c>
    </row>
    <row r="6">
      <c r="A6" s="4" t="inlineStr">
        <is>
          <t>Property, plant and equipment, net</t>
        </is>
      </c>
      <c r="B6" s="5" t="n">
        <v>7146</v>
      </c>
      <c r="C6" s="5" t="n">
        <v>6769</v>
      </c>
    </row>
    <row r="7">
      <c r="A7" s="4" t="inlineStr">
        <is>
          <t>Furniture and fixtures</t>
        </is>
      </c>
    </row>
    <row r="8">
      <c r="A8" s="3" t="inlineStr">
        <is>
          <t>Property, plant and equipment, net:</t>
        </is>
      </c>
    </row>
    <row r="9">
      <c r="A9" s="4" t="inlineStr">
        <is>
          <t>Property, plant and equipment, gross</t>
        </is>
      </c>
      <c r="B9" s="5" t="n">
        <v>10686</v>
      </c>
      <c r="C9" s="5" t="n">
        <v>10803</v>
      </c>
    </row>
    <row r="10">
      <c r="A10" s="4" t="inlineStr">
        <is>
          <t>Machinery and equipment</t>
        </is>
      </c>
    </row>
    <row r="11">
      <c r="A11" s="3" t="inlineStr">
        <is>
          <t>Property, plant and equipment, net:</t>
        </is>
      </c>
    </row>
    <row r="12">
      <c r="A12" s="4" t="inlineStr">
        <is>
          <t>Property, plant and equipment, gross</t>
        </is>
      </c>
      <c r="B12" s="5" t="n">
        <v>5039</v>
      </c>
      <c r="C12" s="5" t="n">
        <v>2550</v>
      </c>
    </row>
    <row r="13">
      <c r="A13" s="4" t="inlineStr">
        <is>
          <t>Leasehold improvements</t>
        </is>
      </c>
    </row>
    <row r="14">
      <c r="A14" s="3" t="inlineStr">
        <is>
          <t>Property, plant and equipment, net:</t>
        </is>
      </c>
    </row>
    <row r="15">
      <c r="A15" s="4" t="inlineStr">
        <is>
          <t>Property, plant and equipment, gross</t>
        </is>
      </c>
      <c r="B15" s="5" t="n">
        <v>4633</v>
      </c>
      <c r="C15" s="5" t="n">
        <v>4267</v>
      </c>
    </row>
    <row r="16">
      <c r="A16" s="4" t="inlineStr">
        <is>
          <t>Computers and software</t>
        </is>
      </c>
    </row>
    <row r="17">
      <c r="A17" s="3" t="inlineStr">
        <is>
          <t>Property, plant and equipment, net:</t>
        </is>
      </c>
    </row>
    <row r="18">
      <c r="A18" s="4" t="inlineStr">
        <is>
          <t>Property, plant and equipment, gross</t>
        </is>
      </c>
      <c r="B18" s="5" t="n">
        <v>1883</v>
      </c>
      <c r="C18" s="5" t="n">
        <v>1849</v>
      </c>
    </row>
    <row r="19">
      <c r="A19" s="4" t="inlineStr">
        <is>
          <t>Others</t>
        </is>
      </c>
    </row>
    <row r="20">
      <c r="A20" s="3" t="inlineStr">
        <is>
          <t>Property, plant and equipment, net:</t>
        </is>
      </c>
    </row>
    <row r="21">
      <c r="A21" s="4" t="inlineStr">
        <is>
          <t>Property, plant and equipment, gross</t>
        </is>
      </c>
      <c r="B21" s="6" t="n">
        <v>716</v>
      </c>
      <c r="C21" s="6" t="n">
        <v>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 - Schedule of Accrued and Other Liabilities (Details) - USD ($) $ in Thousands</t>
        </is>
      </c>
      <c r="B1" s="2" t="inlineStr">
        <is>
          <t>Dec. 31, 2020</t>
        </is>
      </c>
      <c r="C1" s="2" t="inlineStr">
        <is>
          <t>Dec. 31, 2019</t>
        </is>
      </c>
      <c r="D1" s="2" t="inlineStr">
        <is>
          <t>Dec. 31, 2018</t>
        </is>
      </c>
    </row>
    <row r="2">
      <c r="A2" s="3" t="inlineStr">
        <is>
          <t>Balance Sheet Related Disclosures [Abstract]</t>
        </is>
      </c>
    </row>
    <row r="3">
      <c r="A3" s="4" t="inlineStr">
        <is>
          <t>Accrued warranty</t>
        </is>
      </c>
      <c r="B3" s="6" t="n">
        <v>1522</v>
      </c>
      <c r="C3" s="6" t="n">
        <v>1611</v>
      </c>
      <c r="D3" s="6" t="n">
        <v>1319</v>
      </c>
    </row>
    <row r="4">
      <c r="A4" s="4" t="inlineStr">
        <is>
          <t>Accrued compensation</t>
        </is>
      </c>
      <c r="B4" s="5" t="n">
        <v>5692</v>
      </c>
      <c r="C4" s="5" t="n">
        <v>1618</v>
      </c>
    </row>
    <row r="5">
      <c r="A5" s="4" t="inlineStr">
        <is>
          <t>Accrued taxes payable</t>
        </is>
      </c>
      <c r="B5" s="5" t="n">
        <v>4736</v>
      </c>
      <c r="C5" s="5" t="n">
        <v>2887</v>
      </c>
    </row>
    <row r="6">
      <c r="A6" s="4" t="inlineStr">
        <is>
          <t>Other accrued expenses</t>
        </is>
      </c>
      <c r="B6" s="5" t="n">
        <v>4757</v>
      </c>
      <c r="C6" s="5" t="n">
        <v>6848</v>
      </c>
    </row>
    <row r="7">
      <c r="A7" s="4" t="inlineStr">
        <is>
          <t>Accrued and other liabilities</t>
        </is>
      </c>
      <c r="B7" s="6" t="n">
        <v>16707</v>
      </c>
      <c r="C7" s="6" t="n">
        <v>12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Summary of Product Warranty Liability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beginning of the year</t>
        </is>
      </c>
      <c r="B4" s="6" t="n">
        <v>1611</v>
      </c>
      <c r="C4" s="6" t="n">
        <v>1319</v>
      </c>
    </row>
    <row r="5">
      <c r="A5" s="4" t="inlineStr">
        <is>
          <t>Warranty liability assumed from Keymile acquisition</t>
        </is>
      </c>
      <c r="C5" s="5" t="n">
        <v>230</v>
      </c>
    </row>
    <row r="6">
      <c r="A6" s="4" t="inlineStr">
        <is>
          <t>Charged to cost of revenue</t>
        </is>
      </c>
      <c r="B6" s="5" t="n">
        <v>1072</v>
      </c>
      <c r="C6" s="5" t="n">
        <v>967</v>
      </c>
    </row>
    <row r="7">
      <c r="A7" s="4" t="inlineStr">
        <is>
          <t>Claims and settlements</t>
        </is>
      </c>
      <c r="B7" s="5" t="n">
        <v>-1189</v>
      </c>
      <c r="C7" s="5" t="n">
        <v>-903</v>
      </c>
    </row>
    <row r="8">
      <c r="A8" s="4" t="inlineStr">
        <is>
          <t>Foreign exchange impact</t>
        </is>
      </c>
      <c r="B8" s="5" t="n">
        <v>28</v>
      </c>
      <c r="C8" s="5" t="n">
        <v>-2</v>
      </c>
    </row>
    <row r="9">
      <c r="A9" s="4" t="inlineStr">
        <is>
          <t>Balance at end of the year</t>
        </is>
      </c>
      <c r="B9" s="6" t="n">
        <v>1522</v>
      </c>
      <c r="C9" s="6" t="n">
        <v>16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Schedule of Accrued Restructuring Costs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charges for the year</t>
        </is>
      </c>
      <c r="B4" s="6" t="n">
        <v>4900</v>
      </c>
    </row>
    <row r="5">
      <c r="A5" s="4" t="inlineStr">
        <is>
          <t>Severance and Related Benefits</t>
        </is>
      </c>
    </row>
    <row r="6">
      <c r="A6" s="3" t="inlineStr">
        <is>
          <t>Restructuring Cost And Reserve [Line Items]</t>
        </is>
      </c>
    </row>
    <row r="7">
      <c r="A7" s="4" t="inlineStr">
        <is>
          <t>Restructuring charges for the year</t>
        </is>
      </c>
      <c r="B7" s="6" t="n">
        <v>3900</v>
      </c>
      <c r="C7" s="6" t="n">
        <v>3930</v>
      </c>
    </row>
    <row r="8">
      <c r="A8" s="4" t="inlineStr">
        <is>
          <t>Cash payments</t>
        </is>
      </c>
      <c r="C8" s="6" t="n">
        <v>-39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19</t>
        </is>
      </c>
      <c r="C2" s="2" t="inlineStr">
        <is>
          <t>Dec. 31, 2020</t>
        </is>
      </c>
    </row>
    <row r="3">
      <c r="A3" s="3" t="inlineStr">
        <is>
          <t>Goodwill [Line Items]</t>
        </is>
      </c>
    </row>
    <row r="4">
      <c r="A4" s="4" t="inlineStr">
        <is>
          <t>Balance at beginning of the year</t>
        </is>
      </c>
      <c r="B4" s="6" t="n">
        <v>3977</v>
      </c>
    </row>
    <row r="5">
      <c r="A5" s="4" t="inlineStr">
        <is>
          <t>Less: Accumulated impairment</t>
        </is>
      </c>
      <c r="B5" s="5" t="n">
        <v>-1003</v>
      </c>
    </row>
    <row r="6">
      <c r="A6" s="4" t="inlineStr">
        <is>
          <t>Balance at end of the year</t>
        </is>
      </c>
      <c r="B6" s="5" t="n">
        <v>3977</v>
      </c>
    </row>
    <row r="7">
      <c r="A7" s="4" t="inlineStr">
        <is>
          <t>DZS GmbH (formerly Keymile Gmbh)</t>
        </is>
      </c>
    </row>
    <row r="8">
      <c r="A8" s="3" t="inlineStr">
        <is>
          <t>Goodwill [Line Items]</t>
        </is>
      </c>
    </row>
    <row r="9">
      <c r="A9" s="4" t="inlineStr">
        <is>
          <t>Goodwill from Keymile acquisition</t>
        </is>
      </c>
      <c r="B9" s="5" t="n">
        <v>1003</v>
      </c>
    </row>
    <row r="10">
      <c r="A10" s="4" t="inlineStr">
        <is>
          <t>Less: Accumulated impairment</t>
        </is>
      </c>
      <c r="B10" s="6" t="n">
        <v>-1000</v>
      </c>
      <c r="C10" s="6"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0</t>
        </is>
      </c>
      <c r="C2" s="2" t="inlineStr">
        <is>
          <t>Dec. 31, 2019</t>
        </is>
      </c>
    </row>
    <row r="3">
      <c r="A3" s="3" t="inlineStr">
        <is>
          <t>Goodwill and Intangible Asset [Line Items]</t>
        </is>
      </c>
    </row>
    <row r="4">
      <c r="A4" s="4" t="inlineStr">
        <is>
          <t>Goodwill, impairment loss</t>
        </is>
      </c>
      <c r="B4" s="6" t="n">
        <v>0</v>
      </c>
      <c r="C4" s="6" t="n">
        <v>1003000</v>
      </c>
    </row>
    <row r="5">
      <c r="A5" s="4" t="inlineStr">
        <is>
          <t>Goodwill, accumulated impairment loss</t>
        </is>
      </c>
      <c r="C5" s="5" t="n">
        <v>1003000</v>
      </c>
    </row>
    <row r="6">
      <c r="A6" s="4" t="inlineStr">
        <is>
          <t>Intangibles impairment charge</t>
        </is>
      </c>
      <c r="B6" s="5" t="n">
        <v>6472000</v>
      </c>
    </row>
    <row r="7">
      <c r="A7" s="4" t="inlineStr">
        <is>
          <t>Intangible assets net excluding goodwill</t>
        </is>
      </c>
      <c r="B7" s="5" t="n">
        <v>3377000</v>
      </c>
      <c r="C7" s="5" t="n">
        <v>12381000</v>
      </c>
    </row>
    <row r="8">
      <c r="A8" s="4" t="inlineStr">
        <is>
          <t>Amortization of intangible assets</t>
        </is>
      </c>
      <c r="B8" s="5" t="n">
        <v>2959000</v>
      </c>
      <c r="C8" s="5" t="n">
        <v>3103000</v>
      </c>
    </row>
    <row r="9">
      <c r="A9" s="4" t="inlineStr">
        <is>
          <t>DZS GmbH (formerly Keymile Gmbh)</t>
        </is>
      </c>
    </row>
    <row r="10">
      <c r="A10" s="3" t="inlineStr">
        <is>
          <t>Goodwill and Intangible Asset [Line Items]</t>
        </is>
      </c>
    </row>
    <row r="11">
      <c r="A11" s="4" t="inlineStr">
        <is>
          <t>Goodwill, acquired during period</t>
        </is>
      </c>
      <c r="C11" s="5" t="n">
        <v>1003000</v>
      </c>
    </row>
    <row r="12">
      <c r="A12" s="4" t="inlineStr">
        <is>
          <t>Goodwill, impairment loss</t>
        </is>
      </c>
      <c r="C12" s="5" t="n">
        <v>1000000</v>
      </c>
    </row>
    <row r="13">
      <c r="A13" s="4" t="inlineStr">
        <is>
          <t>Goodwill, accumulated impairment loss</t>
        </is>
      </c>
      <c r="B13" s="5" t="n">
        <v>1000000</v>
      </c>
      <c r="C13" s="5" t="n">
        <v>1000000</v>
      </c>
    </row>
    <row r="14">
      <c r="A14" s="4" t="inlineStr">
        <is>
          <t>Intangibles impairment charge</t>
        </is>
      </c>
      <c r="B14" s="5" t="n">
        <v>6472000</v>
      </c>
    </row>
    <row r="15">
      <c r="A15" s="4" t="inlineStr">
        <is>
          <t>DZS GmbH (formerly Keymile Gmbh) | Developed Technology</t>
        </is>
      </c>
    </row>
    <row r="16">
      <c r="A16" s="3" t="inlineStr">
        <is>
          <t>Goodwill and Intangible Asset [Line Items]</t>
        </is>
      </c>
    </row>
    <row r="17">
      <c r="A17" s="4" t="inlineStr">
        <is>
          <t>Intangibles impairment charge</t>
        </is>
      </c>
      <c r="B17" s="5" t="n">
        <v>3300000</v>
      </c>
    </row>
    <row r="18">
      <c r="A18" s="4" t="inlineStr">
        <is>
          <t>Intangible assets net excluding goodwill</t>
        </is>
      </c>
      <c r="C18" s="5" t="n">
        <v>5000000</v>
      </c>
    </row>
    <row r="19">
      <c r="A19" s="4" t="inlineStr">
        <is>
          <t>DZS GmbH (formerly Keymile Gmbh) | Customer Relationships</t>
        </is>
      </c>
    </row>
    <row r="20">
      <c r="A20" s="3" t="inlineStr">
        <is>
          <t>Goodwill and Intangible Asset [Line Items]</t>
        </is>
      </c>
    </row>
    <row r="21">
      <c r="A21" s="4" t="inlineStr">
        <is>
          <t>Intangibles impairment charge</t>
        </is>
      </c>
      <c r="B21" s="5" t="n">
        <v>2300000</v>
      </c>
    </row>
    <row r="22">
      <c r="A22" s="4" t="inlineStr">
        <is>
          <t>Intangible assets net excluding goodwill</t>
        </is>
      </c>
      <c r="C22" s="5" t="n">
        <v>3600000</v>
      </c>
    </row>
    <row r="23">
      <c r="A23" s="4" t="inlineStr">
        <is>
          <t>DZS GmbH (formerly Keymile Gmbh) | Trade names</t>
        </is>
      </c>
    </row>
    <row r="24">
      <c r="A24" s="3" t="inlineStr">
        <is>
          <t>Goodwill and Intangible Asset [Line Items]</t>
        </is>
      </c>
    </row>
    <row r="25">
      <c r="A25" s="4" t="inlineStr">
        <is>
          <t>Intangibles impairment charge</t>
        </is>
      </c>
      <c r="B25" s="6" t="n">
        <v>900000</v>
      </c>
    </row>
    <row r="26">
      <c r="A26" s="4" t="inlineStr">
        <is>
          <t>Intangible assets net excluding goodwill</t>
        </is>
      </c>
      <c r="C26" s="6" t="n">
        <v>1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Intangible assets, gross</t>
        </is>
      </c>
      <c r="B3" s="6" t="n">
        <v>8300</v>
      </c>
      <c r="C3" s="6" t="n">
        <v>18135</v>
      </c>
    </row>
    <row r="4">
      <c r="A4" s="4" t="inlineStr">
        <is>
          <t>Accumulated Amortization</t>
        </is>
      </c>
      <c r="B4" s="5" t="n">
        <v>-4923</v>
      </c>
      <c r="C4" s="5" t="n">
        <v>-5754</v>
      </c>
    </row>
    <row r="5">
      <c r="A5" s="4" t="inlineStr">
        <is>
          <t>Intangible assets, net</t>
        </is>
      </c>
      <c r="B5" s="5" t="n">
        <v>3377</v>
      </c>
      <c r="C5" s="5" t="n">
        <v>12381</v>
      </c>
      <c r="D5" s="6" t="n">
        <v>5649</v>
      </c>
    </row>
    <row r="6">
      <c r="A6" s="4" t="inlineStr">
        <is>
          <t>Developed Technology</t>
        </is>
      </c>
    </row>
    <row r="7">
      <c r="A7" s="3" t="inlineStr">
        <is>
          <t>Finite-Lived Intangible Assets [Line Items]</t>
        </is>
      </c>
    </row>
    <row r="8">
      <c r="A8" s="4" t="inlineStr">
        <is>
          <t>Intangible assets, gross</t>
        </is>
      </c>
      <c r="B8" s="5" t="n">
        <v>3060</v>
      </c>
      <c r="C8" s="5" t="n">
        <v>7994</v>
      </c>
    </row>
    <row r="9">
      <c r="A9" s="4" t="inlineStr">
        <is>
          <t>Accumulated Amortization</t>
        </is>
      </c>
      <c r="B9" s="5" t="n">
        <v>-2652</v>
      </c>
      <c r="C9" s="5" t="n">
        <v>-3027</v>
      </c>
    </row>
    <row r="10">
      <c r="A10" s="4" t="inlineStr">
        <is>
          <t>Intangible assets, net</t>
        </is>
      </c>
      <c r="B10" s="5" t="n">
        <v>408</v>
      </c>
      <c r="C10" s="5" t="n">
        <v>4967</v>
      </c>
    </row>
    <row r="11">
      <c r="A11" s="4" t="inlineStr">
        <is>
          <t>Customer Relationships</t>
        </is>
      </c>
    </row>
    <row r="12">
      <c r="A12" s="3" t="inlineStr">
        <is>
          <t>Finite-Lived Intangible Assets [Line Items]</t>
        </is>
      </c>
    </row>
    <row r="13">
      <c r="A13" s="4" t="inlineStr">
        <is>
          <t>Intangible assets, gross</t>
        </is>
      </c>
      <c r="B13" s="5" t="n">
        <v>5240</v>
      </c>
      <c r="C13" s="5" t="n">
        <v>8795</v>
      </c>
    </row>
    <row r="14">
      <c r="A14" s="4" t="inlineStr">
        <is>
          <t>Accumulated Amortization</t>
        </is>
      </c>
      <c r="B14" s="5" t="n">
        <v>-2271</v>
      </c>
      <c r="C14" s="5" t="n">
        <v>-2458</v>
      </c>
    </row>
    <row r="15">
      <c r="A15" s="4" t="inlineStr">
        <is>
          <t>Intangible assets, net</t>
        </is>
      </c>
      <c r="B15" s="6" t="n">
        <v>2969</v>
      </c>
      <c r="C15" s="5" t="n">
        <v>6337</v>
      </c>
    </row>
    <row r="16">
      <c r="A16" s="4" t="inlineStr">
        <is>
          <t>Trade name</t>
        </is>
      </c>
    </row>
    <row r="17">
      <c r="A17" s="3" t="inlineStr">
        <is>
          <t>Finite-Lived Intangible Assets [Line Items]</t>
        </is>
      </c>
    </row>
    <row r="18">
      <c r="A18" s="4" t="inlineStr">
        <is>
          <t>Intangible assets, gross</t>
        </is>
      </c>
      <c r="C18" s="5" t="n">
        <v>1346</v>
      </c>
    </row>
    <row r="19">
      <c r="A19" s="4" t="inlineStr">
        <is>
          <t>Accumulated Amortization</t>
        </is>
      </c>
      <c r="C19" s="5" t="n">
        <v>-269</v>
      </c>
    </row>
    <row r="20">
      <c r="A20" s="4" t="inlineStr">
        <is>
          <t>Intangible assets, net</t>
        </is>
      </c>
      <c r="C20" s="6" t="n">
        <v>1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alance at beginning of the year</t>
        </is>
      </c>
      <c r="B4" s="6" t="n">
        <v>12381</v>
      </c>
      <c r="C4" s="6" t="n">
        <v>5649</v>
      </c>
    </row>
    <row r="5">
      <c r="A5" s="4" t="inlineStr">
        <is>
          <t>Less: Impairment of Keymile acquisition intangible assets</t>
        </is>
      </c>
      <c r="B5" s="5" t="n">
        <v>-6472</v>
      </c>
    </row>
    <row r="6">
      <c r="A6" s="4" t="inlineStr">
        <is>
          <t>Less: Amortization expense</t>
        </is>
      </c>
      <c r="B6" s="5" t="n">
        <v>-2959</v>
      </c>
      <c r="C6" s="5" t="n">
        <v>-3103</v>
      </c>
    </row>
    <row r="7">
      <c r="A7" s="4" t="inlineStr">
        <is>
          <t>Foreign exchange impact</t>
        </is>
      </c>
      <c r="B7" s="5" t="n">
        <v>427</v>
      </c>
      <c r="C7" s="5" t="n">
        <v>-212</v>
      </c>
    </row>
    <row r="8">
      <c r="A8" s="4" t="inlineStr">
        <is>
          <t>Balance at end of the year</t>
        </is>
      </c>
      <c r="B8" s="5" t="n">
        <v>3377</v>
      </c>
      <c r="C8" s="5" t="n">
        <v>12381</v>
      </c>
    </row>
    <row r="9">
      <c r="A9" s="4" t="inlineStr">
        <is>
          <t>DZS GmbH (formerly Keymile Gmbh)</t>
        </is>
      </c>
    </row>
    <row r="10">
      <c r="A10" s="3" t="inlineStr">
        <is>
          <t>Finite-Lived Intangible Assets [Line Items]</t>
        </is>
      </c>
    </row>
    <row r="11">
      <c r="A11" s="4" t="inlineStr">
        <is>
          <t>Intangible assets from Keymile acquisition</t>
        </is>
      </c>
      <c r="C11" s="6" t="n">
        <v>10047</v>
      </c>
    </row>
    <row r="12">
      <c r="A12" s="4" t="inlineStr">
        <is>
          <t>Less: Impairment of Keymile acquisition intangible assets</t>
        </is>
      </c>
      <c r="B12" s="6" t="n">
        <v>-6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3082000</v>
      </c>
      <c r="C4" s="6" t="n">
        <v>-13263000</v>
      </c>
    </row>
    <row r="5">
      <c r="A5" s="3" t="inlineStr">
        <is>
          <t>Adjustments to reconcile net income (loss) to net cash provided by (used in) operating activities:</t>
        </is>
      </c>
    </row>
    <row r="6">
      <c r="A6" s="4" t="inlineStr">
        <is>
          <t>Depreciation and amortization</t>
        </is>
      </c>
      <c r="B6" s="5" t="n">
        <v>5143000</v>
      </c>
      <c r="C6" s="5" t="n">
        <v>5115000</v>
      </c>
    </row>
    <row r="7">
      <c r="A7" s="4" t="inlineStr">
        <is>
          <t>Intangibles impairment charge</t>
        </is>
      </c>
      <c r="B7" s="5" t="n">
        <v>6472000</v>
      </c>
    </row>
    <row r="8">
      <c r="A8" s="4" t="inlineStr">
        <is>
          <t>Loss on debt extinguishment</t>
        </is>
      </c>
      <c r="B8" s="5" t="n">
        <v>1343000</v>
      </c>
    </row>
    <row r="9">
      <c r="A9" s="4" t="inlineStr">
        <is>
          <t>Goodwill impairment charge</t>
        </is>
      </c>
      <c r="B9" s="5" t="n">
        <v>0</v>
      </c>
      <c r="C9" s="5" t="n">
        <v>1003000</v>
      </c>
    </row>
    <row r="10">
      <c r="A10" s="4" t="inlineStr">
        <is>
          <t>Amortization of deferred financing cost</t>
        </is>
      </c>
      <c r="B10" s="5" t="n">
        <v>149000</v>
      </c>
      <c r="C10" s="5" t="n">
        <v>664000</v>
      </c>
    </row>
    <row r="11">
      <c r="A11" s="4" t="inlineStr">
        <is>
          <t>Stock-based compensation</t>
        </is>
      </c>
      <c r="B11" s="5" t="n">
        <v>4613000</v>
      </c>
      <c r="C11" s="5" t="n">
        <v>3508000</v>
      </c>
    </row>
    <row r="12">
      <c r="A12" s="4" t="inlineStr">
        <is>
          <t>Provision for inventory write-down</t>
        </is>
      </c>
      <c r="B12" s="5" t="n">
        <v>5531000</v>
      </c>
      <c r="C12" s="5" t="n">
        <v>2984000</v>
      </c>
    </row>
    <row r="13">
      <c r="A13" s="4" t="inlineStr">
        <is>
          <t>Allowance for doubtful accounts</t>
        </is>
      </c>
      <c r="B13" s="5" t="n">
        <v>3833000</v>
      </c>
      <c r="C13" s="5" t="n">
        <v>155000</v>
      </c>
    </row>
    <row r="14">
      <c r="A14" s="4" t="inlineStr">
        <is>
          <t>Provision for sales returns</t>
        </is>
      </c>
      <c r="B14" s="5" t="n">
        <v>1303000</v>
      </c>
      <c r="C14" s="5" t="n">
        <v>370000</v>
      </c>
    </row>
    <row r="15">
      <c r="A15" s="4" t="inlineStr">
        <is>
          <t>Unrealized loss (gain) on foreign currency transactions</t>
        </is>
      </c>
      <c r="B15" s="5" t="n">
        <v>2875000</v>
      </c>
      <c r="C15" s="5" t="n">
        <v>158000</v>
      </c>
    </row>
    <row r="16">
      <c r="A16" s="4" t="inlineStr">
        <is>
          <t>Deferred income taxes</t>
        </is>
      </c>
      <c r="B16" s="5" t="n">
        <v>316000</v>
      </c>
      <c r="C16" s="5" t="n">
        <v>1130000</v>
      </c>
    </row>
    <row r="17">
      <c r="A17" s="4" t="inlineStr">
        <is>
          <t>Loss on disposal of property, plant and equipment</t>
        </is>
      </c>
      <c r="B17" s="5" t="n">
        <v>18000</v>
      </c>
    </row>
    <row r="18">
      <c r="A18" s="3" t="inlineStr">
        <is>
          <t>Changes in operating assets and liabilities, net of acquisitions:</t>
        </is>
      </c>
    </row>
    <row r="19">
      <c r="A19" s="4" t="inlineStr">
        <is>
          <t>Accounts receivable</t>
        </is>
      </c>
      <c r="B19" s="5" t="n">
        <v>-18782000</v>
      </c>
      <c r="C19" s="5" t="n">
        <v>-23072000</v>
      </c>
    </row>
    <row r="20">
      <c r="A20" s="4" t="inlineStr">
        <is>
          <t>Inventories</t>
        </is>
      </c>
      <c r="B20" s="5" t="n">
        <v>-6916000</v>
      </c>
      <c r="C20" s="5" t="n">
        <v>4802000</v>
      </c>
    </row>
    <row r="21">
      <c r="A21" s="4" t="inlineStr">
        <is>
          <t>Contract assets</t>
        </is>
      </c>
      <c r="B21" s="5" t="n">
        <v>11341000</v>
      </c>
      <c r="C21" s="5" t="n">
        <v>-5962000</v>
      </c>
    </row>
    <row r="22">
      <c r="A22" s="4" t="inlineStr">
        <is>
          <t>Prepaid expenses and other assets</t>
        </is>
      </c>
      <c r="B22" s="5" t="n">
        <v>1525000</v>
      </c>
      <c r="C22" s="5" t="n">
        <v>-7688000</v>
      </c>
    </row>
    <row r="23">
      <c r="A23" s="4" t="inlineStr">
        <is>
          <t>Accounts payable</t>
        </is>
      </c>
      <c r="B23" s="5" t="n">
        <v>11136000</v>
      </c>
      <c r="C23" s="5" t="n">
        <v>10340000</v>
      </c>
    </row>
    <row r="24">
      <c r="A24" s="4" t="inlineStr">
        <is>
          <t>Accrued and other liabilities</t>
        </is>
      </c>
      <c r="B24" s="5" t="n">
        <v>-1767000</v>
      </c>
      <c r="C24" s="5" t="n">
        <v>854000</v>
      </c>
    </row>
    <row r="25">
      <c r="A25" s="4" t="inlineStr">
        <is>
          <t>Contract liabilities</t>
        </is>
      </c>
      <c r="B25" s="5" t="n">
        <v>13000</v>
      </c>
      <c r="C25" s="5" t="n">
        <v>-3800000</v>
      </c>
    </row>
    <row r="26">
      <c r="A26" s="4" t="inlineStr">
        <is>
          <t>Net cash provided by (used in) operating activities</t>
        </is>
      </c>
      <c r="B26" s="5" t="n">
        <v>5064000</v>
      </c>
      <c r="C26" s="5" t="n">
        <v>-22702000</v>
      </c>
    </row>
    <row r="27">
      <c r="A27" s="3" t="inlineStr">
        <is>
          <t>Cash flows from investing activities:</t>
        </is>
      </c>
    </row>
    <row r="28">
      <c r="A28" s="4" t="inlineStr">
        <is>
          <t>Purchases of property, plant and equipment</t>
        </is>
      </c>
      <c r="B28" s="5" t="n">
        <v>-2270000</v>
      </c>
      <c r="C28" s="5" t="n">
        <v>-2314000</v>
      </c>
    </row>
    <row r="29">
      <c r="A29" s="4" t="inlineStr">
        <is>
          <t>Acquisition of business, net of cash acquired</t>
        </is>
      </c>
      <c r="C29" s="5" t="n">
        <v>-4660000</v>
      </c>
    </row>
    <row r="30">
      <c r="A30" s="4" t="inlineStr">
        <is>
          <t>Net cash used in investing activities</t>
        </is>
      </c>
      <c r="B30" s="5" t="n">
        <v>-2270000</v>
      </c>
      <c r="C30" s="5" t="n">
        <v>-6974000</v>
      </c>
    </row>
    <row r="31">
      <c r="A31" s="3" t="inlineStr">
        <is>
          <t>Cash flows from financing activities:</t>
        </is>
      </c>
    </row>
    <row r="32">
      <c r="A32" s="4" t="inlineStr">
        <is>
          <t>Proceeds from issuance of common stock in public offerings, net of issuance costs</t>
        </is>
      </c>
      <c r="C32" s="5" t="n">
        <v>42509000</v>
      </c>
    </row>
    <row r="33">
      <c r="A33" s="4" t="inlineStr">
        <is>
          <t>Proceeds from short-term borrowings and line of credit</t>
        </is>
      </c>
      <c r="B33" s="5" t="n">
        <v>13774000</v>
      </c>
      <c r="C33" s="5" t="n">
        <v>49243000</v>
      </c>
    </row>
    <row r="34">
      <c r="A34" s="4" t="inlineStr">
        <is>
          <t>Repayments of short-term borrowings and line of credit</t>
        </is>
      </c>
      <c r="B34" s="5" t="n">
        <v>-16696000</v>
      </c>
      <c r="C34" s="5" t="n">
        <v>-69357000</v>
      </c>
    </row>
    <row r="35">
      <c r="A35" s="4" t="inlineStr">
        <is>
          <t>Proceeds from long-term borrowings</t>
        </is>
      </c>
      <c r="C35" s="5" t="n">
        <v>25000000</v>
      </c>
    </row>
    <row r="36">
      <c r="A36" s="4" t="inlineStr">
        <is>
          <t>Repayments of long-term borrowings</t>
        </is>
      </c>
      <c r="B36" s="5" t="n">
        <v>-13125000</v>
      </c>
      <c r="C36" s="5" t="n">
        <v>-11875000</v>
      </c>
    </row>
    <row r="37">
      <c r="A37" s="4" t="inlineStr">
        <is>
          <t>Proceeds from related party term loan</t>
        </is>
      </c>
      <c r="B37" s="5" t="n">
        <v>18361000</v>
      </c>
    </row>
    <row r="38">
      <c r="A38" s="4" t="inlineStr">
        <is>
          <t>Repayments of related party term loan</t>
        </is>
      </c>
      <c r="C38" s="5" t="n">
        <v>-5000000</v>
      </c>
    </row>
    <row r="39">
      <c r="A39" s="4" t="inlineStr">
        <is>
          <t>Proceeds from factored accounts receivable</t>
        </is>
      </c>
      <c r="B39" s="5" t="n">
        <v>11645000</v>
      </c>
    </row>
    <row r="40">
      <c r="A40" s="4" t="inlineStr">
        <is>
          <t>Financing cost - debt issuance</t>
        </is>
      </c>
      <c r="B40" s="5" t="n">
        <v>-20000</v>
      </c>
      <c r="C40" s="5" t="n">
        <v>-2148000</v>
      </c>
    </row>
    <row r="41">
      <c r="A41" s="4" t="inlineStr">
        <is>
          <t>Purchase of non-controlling interest</t>
        </is>
      </c>
      <c r="C41" s="5" t="n">
        <v>-951000</v>
      </c>
    </row>
    <row r="42">
      <c r="A42" s="4" t="inlineStr">
        <is>
          <t>Proceeds from exercise of stock options and employee stock plan purchases</t>
        </is>
      </c>
      <c r="B42" s="5" t="n">
        <v>3685000</v>
      </c>
      <c r="C42" s="5" t="n">
        <v>623000</v>
      </c>
    </row>
    <row r="43">
      <c r="A43" s="4" t="inlineStr">
        <is>
          <t>Net cash provided by financing activities</t>
        </is>
      </c>
      <c r="B43" s="5" t="n">
        <v>17624000</v>
      </c>
      <c r="C43" s="5" t="n">
        <v>28044000</v>
      </c>
    </row>
    <row r="44">
      <c r="A44" s="4" t="inlineStr">
        <is>
          <t>Effect of exchange rate changes on cash, cash equivalents, and restricted cash</t>
        </is>
      </c>
      <c r="B44" s="5" t="n">
        <v>534000</v>
      </c>
      <c r="C44" s="5" t="n">
        <v>-381000</v>
      </c>
    </row>
    <row r="45">
      <c r="A45" s="4" t="inlineStr">
        <is>
          <t>Net increase (decrease) in cash, cash equivalents and restricted cash</t>
        </is>
      </c>
      <c r="B45" s="5" t="n">
        <v>20952000</v>
      </c>
      <c r="C45" s="5" t="n">
        <v>-2013000</v>
      </c>
    </row>
    <row r="46">
      <c r="A46" s="4" t="inlineStr">
        <is>
          <t>Cash, cash equivalents and restricted cash at beginning of period</t>
        </is>
      </c>
      <c r="B46" s="5" t="n">
        <v>33635000</v>
      </c>
      <c r="C46" s="5" t="n">
        <v>35648000</v>
      </c>
    </row>
    <row r="47">
      <c r="A47" s="4" t="inlineStr">
        <is>
          <t>Cash, cash equivalents and restricted cash at end of period</t>
        </is>
      </c>
      <c r="B47" s="5" t="n">
        <v>54587000</v>
      </c>
      <c r="C47" s="5" t="n">
        <v>33635000</v>
      </c>
    </row>
    <row r="48">
      <c r="A48" s="3" t="inlineStr">
        <is>
          <t>Reconciliation of cash, cash equivalents and restricted cash to statement of financial position</t>
        </is>
      </c>
    </row>
    <row r="49">
      <c r="A49" s="4" t="inlineStr">
        <is>
          <t>Cash and cash equivalents</t>
        </is>
      </c>
      <c r="B49" s="5" t="n">
        <v>45219000</v>
      </c>
      <c r="C49" s="5" t="n">
        <v>28747000</v>
      </c>
    </row>
    <row r="50">
      <c r="A50" s="4" t="inlineStr">
        <is>
          <t>Restricted cash</t>
        </is>
      </c>
      <c r="B50" s="5" t="n">
        <v>9200000</v>
      </c>
      <c r="C50" s="5" t="n">
        <v>4646000</v>
      </c>
    </row>
    <row r="51">
      <c r="A51" s="4" t="inlineStr">
        <is>
          <t>Long-term restricted cash</t>
        </is>
      </c>
      <c r="B51" s="5" t="n">
        <v>168000</v>
      </c>
      <c r="C51" s="5" t="n">
        <v>242000</v>
      </c>
    </row>
    <row r="52">
      <c r="A52" s="4" t="inlineStr">
        <is>
          <t>Cash, cash equivalents and restricted cash at end of period</t>
        </is>
      </c>
      <c r="B52" s="5" t="n">
        <v>54587000</v>
      </c>
      <c r="C52" s="5" t="n">
        <v>33635000</v>
      </c>
    </row>
    <row r="53">
      <c r="A53" s="3" t="inlineStr">
        <is>
          <t>Cash paid during the period for:</t>
        </is>
      </c>
    </row>
    <row r="54">
      <c r="A54" s="4" t="inlineStr">
        <is>
          <t>Interest - bank and trade facilities</t>
        </is>
      </c>
      <c r="B54" s="5" t="n">
        <v>788000</v>
      </c>
      <c r="C54" s="5" t="n">
        <v>2786000</v>
      </c>
    </row>
    <row r="55">
      <c r="A55" s="4" t="inlineStr">
        <is>
          <t>Interest - related party</t>
        </is>
      </c>
      <c r="B55" s="5" t="n">
        <v>981000</v>
      </c>
      <c r="C55" s="5" t="n">
        <v>509000</v>
      </c>
    </row>
    <row r="56">
      <c r="A56" s="4" t="inlineStr">
        <is>
          <t>Income taxes</t>
        </is>
      </c>
      <c r="B56" s="6" t="n">
        <v>2645000</v>
      </c>
      <c r="C56" s="6" t="n">
        <v>201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xpected Future Amortization Expense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Amortization expense of intangible assets, 2021</t>
        </is>
      </c>
      <c r="B3" s="6" t="n">
        <v>932</v>
      </c>
    </row>
    <row r="4">
      <c r="A4" s="4" t="inlineStr">
        <is>
          <t>Amortization expense of intangible assets, 2022</t>
        </is>
      </c>
      <c r="B4" s="5" t="n">
        <v>524</v>
      </c>
    </row>
    <row r="5">
      <c r="A5" s="4" t="inlineStr">
        <is>
          <t>Amortization expense of intangible assets, 2023</t>
        </is>
      </c>
      <c r="B5" s="5" t="n">
        <v>524</v>
      </c>
    </row>
    <row r="6">
      <c r="A6" s="4" t="inlineStr">
        <is>
          <t>Amortization expense of intangible assets, 2024</t>
        </is>
      </c>
      <c r="B6" s="5" t="n">
        <v>524</v>
      </c>
    </row>
    <row r="7">
      <c r="A7" s="4" t="inlineStr">
        <is>
          <t>Amortization expense of intangible assets, 2025</t>
        </is>
      </c>
      <c r="B7" s="5" t="n">
        <v>524</v>
      </c>
    </row>
    <row r="8">
      <c r="A8" s="4" t="inlineStr">
        <is>
          <t>Amortization expense of intangible assets, Thereafter</t>
        </is>
      </c>
      <c r="B8" s="5" t="n">
        <v>349</v>
      </c>
    </row>
    <row r="9">
      <c r="A9" s="4" t="inlineStr">
        <is>
          <t>Intangible assets, net</t>
        </is>
      </c>
      <c r="B9" s="6" t="n">
        <v>3377</v>
      </c>
      <c r="C9" s="6" t="n">
        <v>12381</v>
      </c>
      <c r="D9" s="6" t="n">
        <v>5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Dec. 31, 2020</t>
        </is>
      </c>
      <c r="C1" s="2" t="inlineStr">
        <is>
          <t>Dec. 31, 2019</t>
        </is>
      </c>
    </row>
    <row r="2">
      <c r="A2" s="3" t="inlineStr">
        <is>
          <t>Debt Instrument [Line Items]</t>
        </is>
      </c>
    </row>
    <row r="3">
      <c r="A3" s="4" t="inlineStr">
        <is>
          <t>Debt before unamortized deferred financing costs</t>
        </is>
      </c>
      <c r="B3" s="6" t="n">
        <v>43553</v>
      </c>
      <c r="C3" s="6" t="n">
        <v>38000</v>
      </c>
    </row>
    <row r="4">
      <c r="A4" s="4" t="inlineStr">
        <is>
          <t>Less: unamortized deferred financing costs on the March 2020 DNI Loan, Short-term</t>
        </is>
      </c>
      <c r="C4" s="5" t="n">
        <v>-795</v>
      </c>
    </row>
    <row r="5">
      <c r="A5" s="4" t="inlineStr">
        <is>
          <t>Short-term</t>
        </is>
      </c>
      <c r="B5" s="5" t="n">
        <v>13787</v>
      </c>
      <c r="C5" s="5" t="n">
        <v>17484</v>
      </c>
    </row>
    <row r="6">
      <c r="A6" s="4" t="inlineStr">
        <is>
          <t>Less: unamortized deferred financing costs on the March 2020 DNI Loan, Long-term</t>
        </is>
      </c>
      <c r="B6" s="5" t="n">
        <v>-12</v>
      </c>
      <c r="C6" s="5" t="n">
        <v>-688</v>
      </c>
    </row>
    <row r="7">
      <c r="A7" s="4" t="inlineStr">
        <is>
          <t>Long Term Debt Noncurrent</t>
        </is>
      </c>
      <c r="B7" s="5" t="n">
        <v>29754</v>
      </c>
      <c r="C7" s="5" t="n">
        <v>19033</v>
      </c>
    </row>
    <row r="8">
      <c r="A8" s="4" t="inlineStr">
        <is>
          <t>Less: unamortized deferred financing costs on the March 2020 DNI Loan</t>
        </is>
      </c>
      <c r="B8" s="5" t="n">
        <v>-12</v>
      </c>
      <c r="C8" s="5" t="n">
        <v>-1483</v>
      </c>
    </row>
    <row r="9">
      <c r="A9" s="4" t="inlineStr">
        <is>
          <t>Total</t>
        </is>
      </c>
      <c r="B9" s="5" t="n">
        <v>43541</v>
      </c>
      <c r="C9" s="5" t="n">
        <v>36517</v>
      </c>
    </row>
    <row r="10">
      <c r="A10" s="4" t="inlineStr">
        <is>
          <t>Bank and Trade Facilities - Foreign Operations</t>
        </is>
      </c>
    </row>
    <row r="11">
      <c r="A11" s="3" t="inlineStr">
        <is>
          <t>Debt Instrument [Line Items]</t>
        </is>
      </c>
    </row>
    <row r="12">
      <c r="A12" s="4" t="inlineStr">
        <is>
          <t>Debt before unamortized deferred financing costs</t>
        </is>
      </c>
      <c r="B12" s="5" t="n">
        <v>13787</v>
      </c>
    </row>
    <row r="13">
      <c r="A13" s="4" t="inlineStr">
        <is>
          <t>Related Party</t>
        </is>
      </c>
    </row>
    <row r="14">
      <c r="A14" s="3" t="inlineStr">
        <is>
          <t>Debt Instrument [Line Items]</t>
        </is>
      </c>
    </row>
    <row r="15">
      <c r="A15" s="4" t="inlineStr">
        <is>
          <t>Debt before unamortized deferred financing costs</t>
        </is>
      </c>
      <c r="B15" s="5" t="n">
        <v>29766</v>
      </c>
      <c r="C15" s="5" t="n">
        <v>9096</v>
      </c>
    </row>
    <row r="16">
      <c r="A16" s="4" t="inlineStr">
        <is>
          <t>PNC Credit Facility</t>
        </is>
      </c>
    </row>
    <row r="17">
      <c r="A17" s="3" t="inlineStr">
        <is>
          <t>Debt Instrument [Line Items]</t>
        </is>
      </c>
    </row>
    <row r="18">
      <c r="A18" s="4" t="inlineStr">
        <is>
          <t>Debt before unamortized deferred financing costs</t>
        </is>
      </c>
      <c r="C18" s="5" t="n">
        <v>13125</v>
      </c>
    </row>
    <row r="19">
      <c r="A19" s="4" t="inlineStr">
        <is>
          <t>Bank and Trade Facilities - Foreign Operations</t>
        </is>
      </c>
    </row>
    <row r="20">
      <c r="A20" s="3" t="inlineStr">
        <is>
          <t>Debt Instrument [Line Items]</t>
        </is>
      </c>
    </row>
    <row r="21">
      <c r="A21" s="4" t="inlineStr">
        <is>
          <t>Debt before unamortized deferred financing costs</t>
        </is>
      </c>
      <c r="C21" s="5" t="n">
        <v>15779</v>
      </c>
    </row>
    <row r="22">
      <c r="A22" s="4" t="inlineStr">
        <is>
          <t>Short-term Debt</t>
        </is>
      </c>
    </row>
    <row r="23">
      <c r="A23" s="3" t="inlineStr">
        <is>
          <t>Debt Instrument [Line Items]</t>
        </is>
      </c>
    </row>
    <row r="24">
      <c r="A24" s="4" t="inlineStr">
        <is>
          <t>Debt before unamortized deferred financing costs</t>
        </is>
      </c>
      <c r="B24" s="5" t="n">
        <v>13787</v>
      </c>
      <c r="C24" s="5" t="n">
        <v>18279</v>
      </c>
    </row>
    <row r="25">
      <c r="A25" s="4" t="inlineStr">
        <is>
          <t>Short-term Debt | Bank and Trade Facilities - Foreign Operations</t>
        </is>
      </c>
    </row>
    <row r="26">
      <c r="A26" s="3" t="inlineStr">
        <is>
          <t>Debt Instrument [Line Items]</t>
        </is>
      </c>
    </row>
    <row r="27">
      <c r="A27" s="4" t="inlineStr">
        <is>
          <t>Debt before unamortized deferred financing costs</t>
        </is>
      </c>
      <c r="B27" s="5" t="n">
        <v>13787</v>
      </c>
    </row>
    <row r="28">
      <c r="A28" s="4" t="inlineStr">
        <is>
          <t>Short-term Debt | PNC Credit Facility</t>
        </is>
      </c>
    </row>
    <row r="29">
      <c r="A29" s="3" t="inlineStr">
        <is>
          <t>Debt Instrument [Line Items]</t>
        </is>
      </c>
    </row>
    <row r="30">
      <c r="A30" s="4" t="inlineStr">
        <is>
          <t>Debt before unamortized deferred financing costs</t>
        </is>
      </c>
      <c r="C30" s="5" t="n">
        <v>2500</v>
      </c>
    </row>
    <row r="31">
      <c r="A31" s="4" t="inlineStr">
        <is>
          <t>Short-term Debt | Bank and Trade Facilities - Foreign Operations</t>
        </is>
      </c>
    </row>
    <row r="32">
      <c r="A32" s="3" t="inlineStr">
        <is>
          <t>Debt Instrument [Line Items]</t>
        </is>
      </c>
    </row>
    <row r="33">
      <c r="A33" s="4" t="inlineStr">
        <is>
          <t>Debt before unamortized deferred financing costs</t>
        </is>
      </c>
      <c r="C33" s="5" t="n">
        <v>15779</v>
      </c>
    </row>
    <row r="34">
      <c r="A34" s="4" t="inlineStr">
        <is>
          <t>Long-term Debt</t>
        </is>
      </c>
    </row>
    <row r="35">
      <c r="A35" s="3" t="inlineStr">
        <is>
          <t>Debt Instrument [Line Items]</t>
        </is>
      </c>
    </row>
    <row r="36">
      <c r="A36" s="4" t="inlineStr">
        <is>
          <t>Debt before unamortized deferred financing costs</t>
        </is>
      </c>
      <c r="B36" s="5" t="n">
        <v>29766</v>
      </c>
      <c r="C36" s="5" t="n">
        <v>19721</v>
      </c>
    </row>
    <row r="37">
      <c r="A37" s="4" t="inlineStr">
        <is>
          <t>Long-term Debt | Related Party</t>
        </is>
      </c>
    </row>
    <row r="38">
      <c r="A38" s="3" t="inlineStr">
        <is>
          <t>Debt Instrument [Line Items]</t>
        </is>
      </c>
    </row>
    <row r="39">
      <c r="A39" s="4" t="inlineStr">
        <is>
          <t>Debt before unamortized deferred financing costs</t>
        </is>
      </c>
      <c r="B39" s="6" t="n">
        <v>29766</v>
      </c>
      <c r="C39" s="5" t="n">
        <v>9096</v>
      </c>
    </row>
    <row r="40">
      <c r="A40" s="4" t="inlineStr">
        <is>
          <t>Long-term Debt | PNC Credit Facility</t>
        </is>
      </c>
    </row>
    <row r="41">
      <c r="A41" s="3" t="inlineStr">
        <is>
          <t>Debt Instrument [Line Items]</t>
        </is>
      </c>
    </row>
    <row r="42">
      <c r="A42" s="4" t="inlineStr">
        <is>
          <t>Debt before unamortized deferred financing costs</t>
        </is>
      </c>
      <c r="C42" s="6" t="n">
        <v>10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Maturities of Our Debt (Details) - USD ($) $ in Thousands</t>
        </is>
      </c>
      <c r="B1" s="2" t="inlineStr">
        <is>
          <t>Dec. 31, 2020</t>
        </is>
      </c>
      <c r="C1" s="2" t="inlineStr">
        <is>
          <t>Dec. 31, 2019</t>
        </is>
      </c>
    </row>
    <row r="2">
      <c r="A2" s="3" t="inlineStr">
        <is>
          <t>Debt Disclosure [Abstract]</t>
        </is>
      </c>
    </row>
    <row r="3">
      <c r="A3" s="4" t="inlineStr">
        <is>
          <t>2021</t>
        </is>
      </c>
      <c r="B3" s="6" t="n">
        <v>13787</v>
      </c>
    </row>
    <row r="4">
      <c r="A4" s="4" t="inlineStr">
        <is>
          <t>2022</t>
        </is>
      </c>
      <c r="B4" s="5" t="n">
        <v>29766</v>
      </c>
    </row>
    <row r="5">
      <c r="A5" s="4" t="inlineStr">
        <is>
          <t>Total</t>
        </is>
      </c>
      <c r="B5" s="6" t="n">
        <v>43553</v>
      </c>
      <c r="C5" s="6" t="n">
        <v>3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 width="21" customWidth="1" min="14" max="14"/>
    <col width="15" customWidth="1" min="15" max="15"/>
    <col width="8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Debt - Additional Information (Details) ₩ in Billions</t>
        </is>
      </c>
      <c r="B1" s="2" t="inlineStr">
        <is>
          <t>Jun. 19, 2020USD ($)</t>
        </is>
      </c>
      <c r="C1" s="2" t="inlineStr">
        <is>
          <t>Jun. 01, 2020JPY (¥)</t>
        </is>
      </c>
      <c r="D1" s="2" t="inlineStr">
        <is>
          <t>Mar. 05, 2020USD ($)</t>
        </is>
      </c>
      <c r="E1" s="2" t="inlineStr">
        <is>
          <t>Feb. 28, 2019USD ($)</t>
        </is>
      </c>
      <c r="F1" s="2" t="inlineStr">
        <is>
          <t>Feb. 27, 2019USD ($)</t>
        </is>
      </c>
      <c r="G1" s="2" t="inlineStr">
        <is>
          <t>Oct. 01, 2018USD ($)</t>
        </is>
      </c>
      <c r="H1" s="2" t="inlineStr">
        <is>
          <t>Oct. 01, 2018EUR (€)</t>
        </is>
      </c>
      <c r="I1" s="2" t="inlineStr">
        <is>
          <t>Aug. 08, 2018USD ($)</t>
        </is>
      </c>
      <c r="J1" s="2" t="inlineStr">
        <is>
          <t>Aug. 08, 2018KRW (₩)</t>
        </is>
      </c>
      <c r="K1" s="2" t="inlineStr">
        <is>
          <t>Jan. 31, 2018</t>
        </is>
      </c>
      <c r="L1" s="2" t="inlineStr">
        <is>
          <t>Jul. 31, 2019USD ($)</t>
        </is>
      </c>
      <c r="M1" s="2" t="inlineStr">
        <is>
          <t>Mar. 31, 2018USD ($)</t>
        </is>
      </c>
      <c r="N1" s="2" t="inlineStr">
        <is>
          <t>Mar. 31, 2018KRW (₩)</t>
        </is>
      </c>
      <c r="O1" s="2" t="inlineStr">
        <is>
          <t>Feb. 29, 2016</t>
        </is>
      </c>
      <c r="P1" s="2" t="inlineStr">
        <is>
          <t>Dec. 31, 2020USD ($)</t>
        </is>
      </c>
      <c r="Q1" s="2" t="inlineStr">
        <is>
          <t>Dec. 31, 2019USD ($)</t>
        </is>
      </c>
      <c r="R1" s="2" t="inlineStr">
        <is>
          <t>Dec. 31, 2020KRW (₩)</t>
        </is>
      </c>
      <c r="S1" s="2" t="inlineStr">
        <is>
          <t>Jun. 01, 2020USD ($)</t>
        </is>
      </c>
      <c r="T1" s="2" t="inlineStr">
        <is>
          <t>Jun. 01, 2020JPY (¥)</t>
        </is>
      </c>
      <c r="U1" s="2" t="inlineStr">
        <is>
          <t>Mar. 05, 2020KRW (₩)</t>
        </is>
      </c>
      <c r="V1" s="2" t="inlineStr">
        <is>
          <t>Dec. 31, 2019KRW (₩)</t>
        </is>
      </c>
      <c r="W1" s="2" t="inlineStr">
        <is>
          <t>Dec. 31, 2018USD ($)</t>
        </is>
      </c>
      <c r="X1" s="2" t="inlineStr">
        <is>
          <t>Jul. 31, 2018USD ($)</t>
        </is>
      </c>
      <c r="Y1" s="2" t="inlineStr">
        <is>
          <t>Sep. 30, 2016USD ($)</t>
        </is>
      </c>
    </row>
    <row r="2">
      <c r="A2" s="3" t="inlineStr">
        <is>
          <t>Line Of Credit Facility [Line Items]</t>
        </is>
      </c>
    </row>
    <row r="3">
      <c r="A3" s="4" t="inlineStr">
        <is>
          <t>Factoring discount</t>
        </is>
      </c>
      <c r="Q3" s="6" t="n">
        <v>795000</v>
      </c>
    </row>
    <row r="4">
      <c r="A4" s="4" t="inlineStr">
        <is>
          <t>Interest rate</t>
        </is>
      </c>
      <c r="G4" s="4" t="inlineStr">
        <is>
          <t>3.50%</t>
        </is>
      </c>
      <c r="H4" s="4" t="inlineStr">
        <is>
          <t>3.50%</t>
        </is>
      </c>
    </row>
    <row r="5">
      <c r="A5" s="4" t="inlineStr">
        <is>
          <t>Proceeds from factored accounts receivable</t>
        </is>
      </c>
      <c r="P5" s="6" t="n">
        <v>11645000</v>
      </c>
    </row>
    <row r="6">
      <c r="A6" s="4" t="inlineStr">
        <is>
          <t>Long-term debt</t>
        </is>
      </c>
      <c r="P6" s="5" t="n">
        <v>43541000</v>
      </c>
      <c r="Q6" s="5" t="n">
        <v>36517000</v>
      </c>
    </row>
    <row r="7">
      <c r="A7" s="4" t="inlineStr">
        <is>
          <t>Debt</t>
        </is>
      </c>
      <c r="P7" s="6" t="n">
        <v>13787000</v>
      </c>
      <c r="Q7" s="6" t="n">
        <v>15779000</v>
      </c>
    </row>
    <row r="8">
      <c r="A8" s="4" t="inlineStr">
        <is>
          <t>Weighted average borrowing rate</t>
        </is>
      </c>
      <c r="P8" s="4" t="inlineStr">
        <is>
          <t>1.80%</t>
        </is>
      </c>
      <c r="Q8" s="4" t="inlineStr">
        <is>
          <t>2.70%</t>
        </is>
      </c>
      <c r="R8" s="4" t="inlineStr">
        <is>
          <t>1.80%</t>
        </is>
      </c>
      <c r="V8" s="4" t="inlineStr">
        <is>
          <t>2.70%</t>
        </is>
      </c>
    </row>
    <row r="9">
      <c r="A9" s="4" t="inlineStr">
        <is>
          <t>Long-term line of credit</t>
        </is>
      </c>
      <c r="P9" s="6" t="n">
        <v>0</v>
      </c>
      <c r="Q9" s="6" t="n">
        <v>4600000</v>
      </c>
    </row>
    <row r="10">
      <c r="A10" s="4" t="inlineStr">
        <is>
          <t>Credit facility, commitment as security for various letters of credit</t>
        </is>
      </c>
      <c r="P10" s="5" t="n">
        <v>20600000</v>
      </c>
    </row>
    <row r="11">
      <c r="A11" s="4" t="inlineStr">
        <is>
          <t>Credit facility, remaining borrowing capacity</t>
        </is>
      </c>
      <c r="P11" s="5" t="n">
        <v>19000000</v>
      </c>
      <c r="Q11" s="5" t="n">
        <v>14400000</v>
      </c>
    </row>
    <row r="12">
      <c r="A12" s="4" t="inlineStr">
        <is>
          <t>Interest expense, related party</t>
        </is>
      </c>
      <c r="P12" s="5" t="n">
        <v>1000000</v>
      </c>
      <c r="Q12" s="5" t="n">
        <v>400000</v>
      </c>
    </row>
    <row r="13">
      <c r="A13" s="4" t="inlineStr">
        <is>
          <t>Loss on extinguishment of debt</t>
        </is>
      </c>
      <c r="P13" s="5" t="n">
        <v>1369000</v>
      </c>
    </row>
    <row r="14">
      <c r="A14" s="4" t="inlineStr">
        <is>
          <t>Keymile GmbH, LLC</t>
        </is>
      </c>
    </row>
    <row r="15">
      <c r="A15" s="3" t="inlineStr">
        <is>
          <t>Line Of Credit Facility [Line Items]</t>
        </is>
      </c>
    </row>
    <row r="16">
      <c r="A16" s="4" t="inlineStr">
        <is>
          <t>Payment to acquire business, gross</t>
        </is>
      </c>
      <c r="G16" s="6" t="n">
        <v>4400</v>
      </c>
      <c r="H16" s="9" t="n">
        <v>4000</v>
      </c>
    </row>
    <row r="17">
      <c r="A17" s="4" t="inlineStr">
        <is>
          <t>PNC Credit Facilities</t>
        </is>
      </c>
    </row>
    <row r="18">
      <c r="A18" s="3" t="inlineStr">
        <is>
          <t>Line Of Credit Facility [Line Items]</t>
        </is>
      </c>
    </row>
    <row r="19">
      <c r="A19" s="4" t="inlineStr">
        <is>
          <t>Repayments of borrowings</t>
        </is>
      </c>
      <c r="F19" s="6" t="n">
        <v>5000000</v>
      </c>
    </row>
    <row r="20">
      <c r="A20" s="4" t="inlineStr">
        <is>
          <t>Term Loans</t>
        </is>
      </c>
    </row>
    <row r="21">
      <c r="A21" s="3" t="inlineStr">
        <is>
          <t>Line Of Credit Facility [Line Items]</t>
        </is>
      </c>
    </row>
    <row r="22">
      <c r="A22" s="4" t="inlineStr">
        <is>
          <t>Credit facility, commitment as security for various letters of credit | ₩</t>
        </is>
      </c>
      <c r="R22" s="10" t="n">
        <v>22.4</v>
      </c>
    </row>
    <row r="23">
      <c r="A23" s="4" t="inlineStr">
        <is>
          <t>Unsecured Debt</t>
        </is>
      </c>
    </row>
    <row r="24">
      <c r="A24" s="3" t="inlineStr">
        <is>
          <t>Line Of Credit Facility [Line Items]</t>
        </is>
      </c>
    </row>
    <row r="25">
      <c r="A25" s="4" t="inlineStr">
        <is>
          <t>Credit facility, commitment as security for various letters of credit</t>
        </is>
      </c>
      <c r="P25" s="5" t="n">
        <v>6000000</v>
      </c>
    </row>
    <row r="26">
      <c r="A26" s="4" t="inlineStr">
        <is>
          <t>Revolving Credit Facility | PNC Credit Facilities</t>
        </is>
      </c>
    </row>
    <row r="27">
      <c r="A27" s="3" t="inlineStr">
        <is>
          <t>Line Of Credit Facility [Line Items]</t>
        </is>
      </c>
    </row>
    <row r="28">
      <c r="A28" s="4" t="inlineStr">
        <is>
          <t>Debt repaid in full and terminated</t>
        </is>
      </c>
      <c r="L28" s="6" t="n">
        <v>4400000</v>
      </c>
    </row>
    <row r="29">
      <c r="A29" s="4" t="inlineStr">
        <is>
          <t>Loss on extinguishment of debt</t>
        </is>
      </c>
      <c r="P29" s="5" t="n">
        <v>1400000</v>
      </c>
    </row>
    <row r="30">
      <c r="A30" s="4" t="inlineStr">
        <is>
          <t>Dasan Network Solutions, Inc. (DNS) | DNI | Loan Agreement</t>
        </is>
      </c>
    </row>
    <row r="31">
      <c r="A31" s="3" t="inlineStr">
        <is>
          <t>Line Of Credit Facility [Line Items]</t>
        </is>
      </c>
    </row>
    <row r="32">
      <c r="A32" s="4" t="inlineStr">
        <is>
          <t>Interest rate</t>
        </is>
      </c>
      <c r="M32" s="4" t="inlineStr">
        <is>
          <t>4.60%</t>
        </is>
      </c>
      <c r="N32" s="4" t="inlineStr">
        <is>
          <t>4.60%</t>
        </is>
      </c>
    </row>
    <row r="33">
      <c r="A33" s="4" t="inlineStr">
        <is>
          <t>Long-term debt</t>
        </is>
      </c>
      <c r="P33" s="5" t="n">
        <v>1400000</v>
      </c>
      <c r="Q33" s="5" t="n">
        <v>1300000</v>
      </c>
      <c r="R33" s="10" t="n">
        <v>1.5</v>
      </c>
      <c r="V33" s="10" t="n">
        <v>1.5</v>
      </c>
    </row>
    <row r="34">
      <c r="A34" s="4" t="inlineStr">
        <is>
          <t>Origination of notes receivable from related parties</t>
        </is>
      </c>
      <c r="M34" s="6" t="n">
        <v>5800000</v>
      </c>
      <c r="N34" s="10" t="n">
        <v>6.5</v>
      </c>
    </row>
    <row r="35">
      <c r="A35" s="4" t="inlineStr">
        <is>
          <t>Debt instrument maturity date</t>
        </is>
      </c>
      <c r="F35" s="4" t="inlineStr">
        <is>
          <t>May 27,
		2022</t>
        </is>
      </c>
    </row>
    <row r="36">
      <c r="A36" s="4" t="inlineStr">
        <is>
          <t>Repayments of borrowings</t>
        </is>
      </c>
      <c r="I36" s="6" t="n">
        <v>4500000</v>
      </c>
      <c r="J36" s="11" t="n">
        <v>5</v>
      </c>
    </row>
    <row r="37">
      <c r="A37" s="4" t="inlineStr">
        <is>
          <t>Dasan Network Solutions, Inc. (DNS) | Junior Lien | DNI | Majority Shareholder</t>
        </is>
      </c>
    </row>
    <row r="38">
      <c r="A38" s="3" t="inlineStr">
        <is>
          <t>Line Of Credit Facility [Line Items]</t>
        </is>
      </c>
    </row>
    <row r="39">
      <c r="A39" s="4" t="inlineStr">
        <is>
          <t>Interest rate</t>
        </is>
      </c>
      <c r="K39" s="4" t="inlineStr">
        <is>
          <t>4.60%</t>
        </is>
      </c>
      <c r="O39" s="4" t="inlineStr">
        <is>
          <t>4.60%</t>
        </is>
      </c>
    </row>
    <row r="40">
      <c r="A40" s="4" t="inlineStr">
        <is>
          <t>Long-term debt</t>
        </is>
      </c>
      <c r="P40" s="5" t="n">
        <v>1800000</v>
      </c>
      <c r="Q40" s="5" t="n">
        <v>1800000</v>
      </c>
    </row>
    <row r="41">
      <c r="A41" s="4" t="inlineStr">
        <is>
          <t>Origination of notes receivable from related parties</t>
        </is>
      </c>
      <c r="Q41" s="5" t="n">
        <v>1800000</v>
      </c>
    </row>
    <row r="42">
      <c r="A42" s="4" t="inlineStr">
        <is>
          <t>Debt instrument maturity month and year</t>
        </is>
      </c>
      <c r="O42" s="4" t="inlineStr">
        <is>
          <t>2018-03</t>
        </is>
      </c>
    </row>
    <row r="43">
      <c r="A43" s="4" t="inlineStr">
        <is>
          <t>Debt instrument maturity date</t>
        </is>
      </c>
      <c r="O43" s="4" t="inlineStr">
        <is>
          <t>May 27,
		2022</t>
        </is>
      </c>
    </row>
    <row r="44">
      <c r="A44" s="4" t="inlineStr">
        <is>
          <t>Dasan Network Solutions, Inc. (DNS) | Junior Lien | DNI | Majority Shareholder | Minimum</t>
        </is>
      </c>
    </row>
    <row r="45">
      <c r="A45" s="3" t="inlineStr">
        <is>
          <t>Line Of Credit Facility [Line Items]</t>
        </is>
      </c>
    </row>
    <row r="46">
      <c r="A46" s="4" t="inlineStr">
        <is>
          <t>Debt instrument extended repayment period</t>
        </is>
      </c>
      <c r="K46" s="4" t="inlineStr">
        <is>
          <t>2018-03</t>
        </is>
      </c>
    </row>
    <row r="47">
      <c r="A47" s="4" t="inlineStr">
        <is>
          <t>Dasan Network Solutions, Inc. (DNS) | Junior Lien | DNI | Majority Shareholder | Maximum</t>
        </is>
      </c>
    </row>
    <row r="48">
      <c r="A48" s="3" t="inlineStr">
        <is>
          <t>Line Of Credit Facility [Line Items]</t>
        </is>
      </c>
    </row>
    <row r="49">
      <c r="A49" s="4" t="inlineStr">
        <is>
          <t>Debt instrument extended repayment period</t>
        </is>
      </c>
      <c r="K49" s="4" t="inlineStr">
        <is>
          <t>2019-07</t>
        </is>
      </c>
    </row>
    <row r="50">
      <c r="A50" s="4" t="inlineStr">
        <is>
          <t>JECC Corporation, Secured Borrowing</t>
        </is>
      </c>
    </row>
    <row r="51">
      <c r="A51" s="3" t="inlineStr">
        <is>
          <t>Line Of Credit Facility [Line Items]</t>
        </is>
      </c>
    </row>
    <row r="52">
      <c r="A52" s="4" t="inlineStr">
        <is>
          <t>Secured borrowings related to factored accounts receivable</t>
        </is>
      </c>
      <c r="S52" s="6" t="n">
        <v>11700000</v>
      </c>
      <c r="T52" s="12" t="n">
        <v>1258822828</v>
      </c>
    </row>
    <row r="53">
      <c r="A53" s="4" t="inlineStr">
        <is>
          <t>Factoring discount</t>
        </is>
      </c>
      <c r="S53" s="6" t="n">
        <v>50000</v>
      </c>
      <c r="T53" s="12" t="n">
        <v>5964328</v>
      </c>
    </row>
    <row r="54">
      <c r="A54" s="4" t="inlineStr">
        <is>
          <t>Percentage of discount rate factored</t>
        </is>
      </c>
      <c r="C54" s="4" t="inlineStr">
        <is>
          <t>0.474%</t>
        </is>
      </c>
    </row>
    <row r="55">
      <c r="A55" s="4" t="inlineStr">
        <is>
          <t>Interest rate</t>
        </is>
      </c>
      <c r="S55" s="4" t="inlineStr">
        <is>
          <t>1.575%</t>
        </is>
      </c>
      <c r="T55" s="4" t="inlineStr">
        <is>
          <t>1.575%</t>
        </is>
      </c>
    </row>
    <row r="56">
      <c r="A56" s="4" t="inlineStr">
        <is>
          <t>Proceeds from factored accounts receivable</t>
        </is>
      </c>
      <c r="B56" s="6" t="n">
        <v>11650000</v>
      </c>
      <c r="C56" s="12" t="n">
        <v>1252858500</v>
      </c>
    </row>
    <row r="57">
      <c r="A57" s="4" t="inlineStr">
        <is>
          <t>Long-term debt</t>
        </is>
      </c>
      <c r="P57" s="5" t="n">
        <v>0</v>
      </c>
    </row>
    <row r="58">
      <c r="A58" s="4" t="inlineStr">
        <is>
          <t>Foreign Line of Credit</t>
        </is>
      </c>
    </row>
    <row r="59">
      <c r="A59" s="3" t="inlineStr">
        <is>
          <t>Line Of Credit Facility [Line Items]</t>
        </is>
      </c>
    </row>
    <row r="60">
      <c r="A60" s="4" t="inlineStr">
        <is>
          <t>Credit facility, current borrowing capacity</t>
        </is>
      </c>
      <c r="P60" s="5" t="n">
        <v>19000000</v>
      </c>
      <c r="Q60" s="5" t="n">
        <v>19000000</v>
      </c>
    </row>
    <row r="61">
      <c r="A61" s="4" t="inlineStr">
        <is>
          <t>Letter of Credit</t>
        </is>
      </c>
    </row>
    <row r="62">
      <c r="A62" s="3" t="inlineStr">
        <is>
          <t>Line Of Credit Facility [Line Items]</t>
        </is>
      </c>
    </row>
    <row r="63">
      <c r="A63" s="4" t="inlineStr">
        <is>
          <t>Credit facility, commitment as security for various letters of credit</t>
        </is>
      </c>
      <c r="P63" s="6" t="n">
        <v>0</v>
      </c>
      <c r="Q63" s="5" t="n">
        <v>800000</v>
      </c>
    </row>
    <row r="64">
      <c r="A64" s="4" t="inlineStr">
        <is>
          <t>Term Loan | PNC Credit Facilities</t>
        </is>
      </c>
    </row>
    <row r="65">
      <c r="A65" s="3" t="inlineStr">
        <is>
          <t>Line Of Credit Facility [Line Items]</t>
        </is>
      </c>
    </row>
    <row r="66">
      <c r="A66" s="4" t="inlineStr">
        <is>
          <t>Credit agreement, expiration date</t>
        </is>
      </c>
      <c r="P66" s="4" t="inlineStr">
        <is>
          <t>Feb. 27,
		2022</t>
        </is>
      </c>
    </row>
    <row r="67">
      <c r="A67" s="4" t="inlineStr">
        <is>
          <t>Long-term debt, Term</t>
        </is>
      </c>
      <c r="P67" s="4" t="inlineStr">
        <is>
          <t>3 years</t>
        </is>
      </c>
      <c r="R67" s="4" t="inlineStr">
        <is>
          <t>3 years</t>
        </is>
      </c>
    </row>
    <row r="68">
      <c r="A68" s="4" t="inlineStr">
        <is>
          <t>Term Loan | Loan Agreement</t>
        </is>
      </c>
    </row>
    <row r="69">
      <c r="A69" s="3" t="inlineStr">
        <is>
          <t>Line Of Credit Facility [Line Items]</t>
        </is>
      </c>
    </row>
    <row r="70">
      <c r="A70" s="4" t="inlineStr">
        <is>
          <t>Interest rate</t>
        </is>
      </c>
      <c r="W70" s="4" t="inlineStr">
        <is>
          <t>4.60%</t>
        </is>
      </c>
    </row>
    <row r="71">
      <c r="A71" s="4" t="inlineStr">
        <is>
          <t>Long-term debt</t>
        </is>
      </c>
      <c r="P71" s="6" t="n">
        <v>6000</v>
      </c>
      <c r="Q71" s="6" t="n">
        <v>6000</v>
      </c>
    </row>
    <row r="72">
      <c r="A72" s="4" t="inlineStr">
        <is>
          <t>Long-term line of credit</t>
        </is>
      </c>
      <c r="W72" s="6" t="n">
        <v>6000000</v>
      </c>
    </row>
    <row r="73">
      <c r="A73" s="4" t="inlineStr">
        <is>
          <t>Debt instrument maturity date</t>
        </is>
      </c>
      <c r="F73" s="4" t="inlineStr">
        <is>
          <t>May 27,
		2022</t>
        </is>
      </c>
    </row>
    <row r="74">
      <c r="A74" s="4" t="inlineStr">
        <is>
          <t>Term Loan | Junior Lien | DNI | Majority Shareholder | Unsecured Debt | Loan Agreement</t>
        </is>
      </c>
    </row>
    <row r="75">
      <c r="A75" s="3" t="inlineStr">
        <is>
          <t>Line Of Credit Facility [Line Items]</t>
        </is>
      </c>
    </row>
    <row r="76">
      <c r="A76" s="4" t="inlineStr">
        <is>
          <t>Interest rate</t>
        </is>
      </c>
      <c r="Q76" s="4" t="inlineStr">
        <is>
          <t>4.60%</t>
        </is>
      </c>
      <c r="V76" s="4" t="inlineStr">
        <is>
          <t>4.60%</t>
        </is>
      </c>
    </row>
    <row r="77">
      <c r="A77" s="4" t="inlineStr">
        <is>
          <t>Maximum borrowing amount</t>
        </is>
      </c>
      <c r="Y77" s="6" t="n">
        <v>5000000</v>
      </c>
    </row>
    <row r="78">
      <c r="A78" s="4" t="inlineStr">
        <is>
          <t>March 2020 DNI Loan</t>
        </is>
      </c>
    </row>
    <row r="79">
      <c r="A79" s="3" t="inlineStr">
        <is>
          <t>Line Of Credit Facility [Line Items]</t>
        </is>
      </c>
    </row>
    <row r="80">
      <c r="A80" s="4" t="inlineStr">
        <is>
          <t>Interest rate</t>
        </is>
      </c>
      <c r="D80" s="4" t="inlineStr">
        <is>
          <t>4.60%</t>
        </is>
      </c>
      <c r="U80" s="4" t="inlineStr">
        <is>
          <t>4.60%</t>
        </is>
      </c>
    </row>
    <row r="81">
      <c r="A81" s="4" t="inlineStr">
        <is>
          <t>Long-term debt</t>
        </is>
      </c>
      <c r="P81" s="6" t="n">
        <v>20600000</v>
      </c>
      <c r="R81" s="10" t="n">
        <v>22.4</v>
      </c>
    </row>
    <row r="82">
      <c r="A82" s="4" t="inlineStr">
        <is>
          <t>Long-term line of credit</t>
        </is>
      </c>
      <c r="D82" s="6" t="n">
        <v>18500000</v>
      </c>
      <c r="U82" s="10" t="n">
        <v>22.4</v>
      </c>
    </row>
    <row r="83">
      <c r="A83" s="4" t="inlineStr">
        <is>
          <t>Credit agreement, expiration date</t>
        </is>
      </c>
      <c r="D83" s="4" t="inlineStr">
        <is>
          <t>Mar. 11,
		2022</t>
        </is>
      </c>
    </row>
    <row r="84">
      <c r="A84" s="4" t="inlineStr">
        <is>
          <t>Fees Paid To Related Parties</t>
        </is>
      </c>
      <c r="D84" s="6" t="n">
        <v>0</v>
      </c>
    </row>
    <row r="85">
      <c r="A85" s="4" t="inlineStr">
        <is>
          <t>Term loan covenant, minimum stockholders' equity value</t>
        </is>
      </c>
      <c r="D85" s="6" t="n">
        <v>35800000</v>
      </c>
      <c r="U85" s="10" t="n">
        <v>43.3</v>
      </c>
    </row>
    <row r="86">
      <c r="A86" s="4" t="inlineStr">
        <is>
          <t>Term loan, covenant terms</t>
        </is>
      </c>
      <c r="P86" s="4" t="inlineStr">
        <is>
          <t>The March 2020 DNI Loan consists of a term loan in the amount of KRW 22.4 billion ($18.5 million USD), with interest payable semi-annually at an annual rate of 4.6% and maturing on March 11, 2022.  No principal payments are due on the March 2020 DNI Loan until the maturity date, but DNS Korea may prepay the loan, or a portion thereof, without penalty. As security for the March 2020 DNI Loan (and other existing loans between DNI and DNS Korea and/or DNS California), (i) DNS California, a wholly-owned, direct subsidiary of the Company and the sole stockholder of DNS Korea, agreed to pledge the outstanding shares of DNS Korea to DNI and (ii) DNS Korea granted a security interest in its personal property assets, accounts receivable and intellectual property assets to DNI. The March 2020 DNI Loan includes certain covenants consisting of financial reporting obligations, a maintenance covenant whereby DNS Korea agreed to maintain a minimum stockholders’ equity value in an amount equal to or greater than KRW 43.3 billion ($35.8 million), and customary events of default. If an event of default occurs and is not remedied within the applicable cure period, DNI will be entitled to take various actions, including requiring the immediate repayment of all outstanding amounts under the March 2020 DNI Loan and selling the shares or assets of DNS Korea.</t>
        </is>
      </c>
    </row>
    <row r="87">
      <c r="A87" s="4" t="inlineStr">
        <is>
          <t>March 2020 DNI Loan | DNI</t>
        </is>
      </c>
    </row>
    <row r="88">
      <c r="A88" s="3" t="inlineStr">
        <is>
          <t>Line Of Credit Facility [Line Items]</t>
        </is>
      </c>
    </row>
    <row r="89">
      <c r="A89" s="4" t="inlineStr">
        <is>
          <t>Credit facility, commitment as security for various letters of credit</t>
        </is>
      </c>
      <c r="P89" s="6" t="n">
        <v>29800000</v>
      </c>
    </row>
    <row r="90">
      <c r="A90" s="4" t="inlineStr">
        <is>
          <t>February 2016 DNI Loan</t>
        </is>
      </c>
    </row>
    <row r="91">
      <c r="A91" s="3" t="inlineStr">
        <is>
          <t>Line Of Credit Facility [Line Items]</t>
        </is>
      </c>
    </row>
    <row r="92">
      <c r="A92" s="4" t="inlineStr">
        <is>
          <t>Credit facility, commitment as security for various letters of credit</t>
        </is>
      </c>
      <c r="P92" s="5" t="n">
        <v>1800000</v>
      </c>
    </row>
    <row r="93">
      <c r="A93" s="4" t="inlineStr">
        <is>
          <t>March 2018 DNI Loan | DNI | Secured Debt</t>
        </is>
      </c>
    </row>
    <row r="94">
      <c r="A94" s="3" t="inlineStr">
        <is>
          <t>Line Of Credit Facility [Line Items]</t>
        </is>
      </c>
    </row>
    <row r="95">
      <c r="A95" s="4" t="inlineStr">
        <is>
          <t>Credit facility, commitment as security for various letters of credit</t>
        </is>
      </c>
      <c r="P95" s="6" t="n">
        <v>1400000</v>
      </c>
      <c r="R95" s="10" t="n">
        <v>1.5</v>
      </c>
    </row>
    <row r="96">
      <c r="A96" s="4" t="inlineStr">
        <is>
          <t>PNC Credit Facilities</t>
        </is>
      </c>
    </row>
    <row r="97">
      <c r="A97" s="3" t="inlineStr">
        <is>
          <t>Line Of Credit Facility [Line Items]</t>
        </is>
      </c>
    </row>
    <row r="98">
      <c r="A98" s="4" t="inlineStr">
        <is>
          <t>Long-term line of credit</t>
        </is>
      </c>
      <c r="E98" s="6" t="n">
        <v>25000</v>
      </c>
    </row>
    <row r="99">
      <c r="A99" s="4" t="inlineStr">
        <is>
          <t>Maximum borrowing amount</t>
        </is>
      </c>
      <c r="E99" s="5" t="n">
        <v>15000</v>
      </c>
    </row>
    <row r="100">
      <c r="A100" s="4" t="inlineStr">
        <is>
          <t>PNC Credit Facilities | Revolving Credit Facility</t>
        </is>
      </c>
    </row>
    <row r="101">
      <c r="A101" s="3" t="inlineStr">
        <is>
          <t>Line Of Credit Facility [Line Items]</t>
        </is>
      </c>
    </row>
    <row r="102">
      <c r="A102" s="4" t="inlineStr">
        <is>
          <t>Line of credit facility, incremental increase option</t>
        </is>
      </c>
      <c r="E102" s="6" t="n">
        <v>10000</v>
      </c>
    </row>
    <row r="103">
      <c r="A103" s="4" t="inlineStr">
        <is>
          <t>Former WFB Facility</t>
        </is>
      </c>
    </row>
    <row r="104">
      <c r="A104" s="3" t="inlineStr">
        <is>
          <t>Line Of Credit Facility [Line Items]</t>
        </is>
      </c>
    </row>
    <row r="105">
      <c r="A105" s="4" t="inlineStr">
        <is>
          <t>Maximum borrowing amount</t>
        </is>
      </c>
      <c r="X105" s="6" t="n">
        <v>25000000</v>
      </c>
    </row>
    <row r="106">
      <c r="A106" s="4" t="inlineStr">
        <is>
          <t>Former WFB Facility | PNC Credit Facilities</t>
        </is>
      </c>
    </row>
    <row r="107">
      <c r="A107" s="3" t="inlineStr">
        <is>
          <t>Line Of Credit Facility [Line Items]</t>
        </is>
      </c>
    </row>
    <row r="108">
      <c r="A108" s="4" t="inlineStr">
        <is>
          <t>Repayment of revolving line of credit outstanding balance plus accrued interest and fees and cash collateralized</t>
        </is>
      </c>
      <c r="F108" s="6" t="n">
        <v>1500000</v>
      </c>
    </row>
    <row r="109">
      <c r="A109" s="4" t="inlineStr">
        <is>
          <t>Repayment of outstanding letter of credit</t>
        </is>
      </c>
      <c r="F109" s="5" t="n">
        <v>3600000</v>
      </c>
    </row>
    <row r="110">
      <c r="A110" s="4" t="inlineStr">
        <is>
          <t>Former WFB Facility | Letter of Credit</t>
        </is>
      </c>
    </row>
    <row r="111">
      <c r="A111" s="3" t="inlineStr">
        <is>
          <t>Line Of Credit Facility [Line Items]</t>
        </is>
      </c>
    </row>
    <row r="112">
      <c r="A112" s="4" t="inlineStr">
        <is>
          <t>Maximum borrowing amount</t>
        </is>
      </c>
      <c r="X112" s="6" t="n">
        <v>5000000</v>
      </c>
    </row>
    <row r="113">
      <c r="A113" s="4" t="inlineStr">
        <is>
          <t>Korea And Japan | PNC Credit Facilities</t>
        </is>
      </c>
    </row>
    <row r="114">
      <c r="A114" s="3" t="inlineStr">
        <is>
          <t>Line Of Credit Facility [Line Items]</t>
        </is>
      </c>
    </row>
    <row r="115">
      <c r="A115" s="4" t="inlineStr">
        <is>
          <t>Repayments of short-term debt</t>
        </is>
      </c>
      <c r="F115" s="6" t="n">
        <v>5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s>
  <sheetData>
    <row r="1">
      <c r="A1" s="1" t="inlineStr">
        <is>
          <t>Debt - Schedule of Short-Term Debt (Details) - USD ($) $ in Thousands</t>
        </is>
      </c>
      <c r="B1" s="2" t="inlineStr">
        <is>
          <t>12 Months Ended</t>
        </is>
      </c>
    </row>
    <row r="2">
      <c r="B2" s="2" t="inlineStr">
        <is>
          <t>Dec. 31, 2020</t>
        </is>
      </c>
      <c r="C2" s="2" t="inlineStr">
        <is>
          <t>Dec. 31, 2019</t>
        </is>
      </c>
      <c r="D2" s="2" t="inlineStr">
        <is>
          <t>Oct. 01, 2018</t>
        </is>
      </c>
    </row>
    <row r="3">
      <c r="A3" s="3" t="inlineStr">
        <is>
          <t>Debt Instrument [Line Items]</t>
        </is>
      </c>
    </row>
    <row r="4">
      <c r="A4" s="4" t="inlineStr">
        <is>
          <t>Interest rate</t>
        </is>
      </c>
      <c r="D4" s="4" t="inlineStr">
        <is>
          <t>3.50%</t>
        </is>
      </c>
    </row>
    <row r="5">
      <c r="A5" s="4" t="inlineStr">
        <is>
          <t>Debt</t>
        </is>
      </c>
      <c r="B5" s="6" t="n">
        <v>13787</v>
      </c>
      <c r="C5" s="6" t="n">
        <v>15779</v>
      </c>
    </row>
    <row r="6">
      <c r="A6" s="4" t="inlineStr">
        <is>
          <t>NongHyup Bank, Credit facility</t>
        </is>
      </c>
    </row>
    <row r="7">
      <c r="A7" s="3" t="inlineStr">
        <is>
          <t>Debt Instrument [Line Items]</t>
        </is>
      </c>
    </row>
    <row r="8">
      <c r="A8" s="4" t="inlineStr">
        <is>
          <t>Maturity Date</t>
        </is>
      </c>
      <c r="C8" s="4" t="inlineStr">
        <is>
          <t>Sep. 30,
		2020</t>
        </is>
      </c>
    </row>
    <row r="9">
      <c r="A9" s="4" t="inlineStr">
        <is>
          <t>Debt</t>
        </is>
      </c>
      <c r="C9" s="6" t="n">
        <v>2091</v>
      </c>
    </row>
    <row r="10">
      <c r="A10" s="4" t="inlineStr">
        <is>
          <t>NongHyup Bank, Credit facility | Minimum</t>
        </is>
      </c>
    </row>
    <row r="11">
      <c r="A11" s="3" t="inlineStr">
        <is>
          <t>Debt Instrument [Line Items]</t>
        </is>
      </c>
    </row>
    <row r="12">
      <c r="A12" s="4" t="inlineStr">
        <is>
          <t>Interest rate</t>
        </is>
      </c>
      <c r="C12" s="4" t="inlineStr">
        <is>
          <t>3.50%</t>
        </is>
      </c>
    </row>
    <row r="13">
      <c r="A13" s="4" t="inlineStr">
        <is>
          <t>NongHyup Bank, Credit facility | Maximum</t>
        </is>
      </c>
    </row>
    <row r="14">
      <c r="A14" s="3" t="inlineStr">
        <is>
          <t>Debt Instrument [Line Items]</t>
        </is>
      </c>
    </row>
    <row r="15">
      <c r="A15" s="4" t="inlineStr">
        <is>
          <t>Interest rate</t>
        </is>
      </c>
      <c r="C15" s="4" t="inlineStr">
        <is>
          <t>4.50%</t>
        </is>
      </c>
    </row>
    <row r="16">
      <c r="A16" s="4" t="inlineStr">
        <is>
          <t>Korea Development Bank, Credit facility</t>
        </is>
      </c>
    </row>
    <row r="17">
      <c r="A17" s="3" t="inlineStr">
        <is>
          <t>Debt Instrument [Line Items]</t>
        </is>
      </c>
    </row>
    <row r="18">
      <c r="A18" s="4" t="inlineStr">
        <is>
          <t>Maturity Date</t>
        </is>
      </c>
      <c r="C18" s="4" t="inlineStr">
        <is>
          <t>Aug. 7,
		2020</t>
        </is>
      </c>
    </row>
    <row r="19">
      <c r="A19" s="4" t="inlineStr">
        <is>
          <t>Debt</t>
        </is>
      </c>
      <c r="C19" s="6" t="n">
        <v>2460</v>
      </c>
    </row>
    <row r="20">
      <c r="A20" s="4" t="inlineStr">
        <is>
          <t>Korea Development Bank, Credit facility | Minimum</t>
        </is>
      </c>
    </row>
    <row r="21">
      <c r="A21" s="3" t="inlineStr">
        <is>
          <t>Debt Instrument [Line Items]</t>
        </is>
      </c>
    </row>
    <row r="22">
      <c r="A22" s="4" t="inlineStr">
        <is>
          <t>Interest rate</t>
        </is>
      </c>
      <c r="C22" s="4" t="inlineStr">
        <is>
          <t>3.00%</t>
        </is>
      </c>
    </row>
    <row r="23">
      <c r="A23" s="4" t="inlineStr">
        <is>
          <t>Korea Development Bank, Credit facility | Maximum</t>
        </is>
      </c>
    </row>
    <row r="24">
      <c r="A24" s="3" t="inlineStr">
        <is>
          <t>Debt Instrument [Line Items]</t>
        </is>
      </c>
    </row>
    <row r="25">
      <c r="A25" s="4" t="inlineStr">
        <is>
          <t>Interest rate</t>
        </is>
      </c>
      <c r="C25" s="4" t="inlineStr">
        <is>
          <t>3.15%</t>
        </is>
      </c>
    </row>
    <row r="26">
      <c r="A26" s="4" t="inlineStr">
        <is>
          <t>The Export Import Bank of Korea, Export Development Loan</t>
        </is>
      </c>
    </row>
    <row r="27">
      <c r="A27" s="3" t="inlineStr">
        <is>
          <t>Debt Instrument [Line Items]</t>
        </is>
      </c>
    </row>
    <row r="28">
      <c r="A28" s="4" t="inlineStr">
        <is>
          <t>Maturity Date</t>
        </is>
      </c>
      <c r="B28" s="4" t="inlineStr">
        <is>
          <t>May 24,
		2021</t>
        </is>
      </c>
      <c r="C28" s="4" t="inlineStr">
        <is>
          <t>Jul. 1,
		2020</t>
        </is>
      </c>
    </row>
    <row r="29">
      <c r="A29" s="4" t="inlineStr">
        <is>
          <t>Interest rate</t>
        </is>
      </c>
      <c r="B29" s="4" t="inlineStr">
        <is>
          <t>1.99%</t>
        </is>
      </c>
      <c r="C29" s="4" t="inlineStr">
        <is>
          <t>2.75%</t>
        </is>
      </c>
    </row>
    <row r="30">
      <c r="A30" s="4" t="inlineStr">
        <is>
          <t>Debt</t>
        </is>
      </c>
      <c r="B30" s="6" t="n">
        <v>7353</v>
      </c>
      <c r="C30" s="6" t="n">
        <v>5182</v>
      </c>
    </row>
    <row r="31">
      <c r="A31" s="4" t="inlineStr">
        <is>
          <t>Korea Development Bank, General loan</t>
        </is>
      </c>
    </row>
    <row r="32">
      <c r="A32" s="3" t="inlineStr">
        <is>
          <t>Debt Instrument [Line Items]</t>
        </is>
      </c>
    </row>
    <row r="33">
      <c r="A33" s="4" t="inlineStr">
        <is>
          <t>Maturity Date</t>
        </is>
      </c>
      <c r="B33" s="4" t="inlineStr">
        <is>
          <t>Aug. 10,
		2021</t>
        </is>
      </c>
      <c r="C33" s="4" t="inlineStr">
        <is>
          <t>Aug. 8,
		2020</t>
        </is>
      </c>
    </row>
    <row r="34">
      <c r="A34" s="4" t="inlineStr">
        <is>
          <t>Interest rate</t>
        </is>
      </c>
      <c r="B34" s="4" t="inlineStr">
        <is>
          <t>2.28%</t>
        </is>
      </c>
      <c r="C34" s="4" t="inlineStr">
        <is>
          <t>3.00%</t>
        </is>
      </c>
    </row>
    <row r="35">
      <c r="A35" s="4" t="inlineStr">
        <is>
          <t>Debt</t>
        </is>
      </c>
      <c r="B35" s="6" t="n">
        <v>4596</v>
      </c>
      <c r="C35" s="6" t="n">
        <v>4319</v>
      </c>
    </row>
    <row r="36">
      <c r="A36" s="4" t="inlineStr">
        <is>
          <t>LGUPlus, General loan</t>
        </is>
      </c>
    </row>
    <row r="37">
      <c r="A37" s="3" t="inlineStr">
        <is>
          <t>Debt Instrument [Line Items]</t>
        </is>
      </c>
    </row>
    <row r="38">
      <c r="A38" s="4" t="inlineStr">
        <is>
          <t>Maturity Date</t>
        </is>
      </c>
      <c r="B38" s="4" t="inlineStr">
        <is>
          <t>Jun. 17,
		2021</t>
        </is>
      </c>
      <c r="C38" s="4" t="inlineStr">
        <is>
          <t>Jun. 17,
		2020</t>
        </is>
      </c>
    </row>
    <row r="39">
      <c r="A39" s="4" t="inlineStr">
        <is>
          <t>Interest rate</t>
        </is>
      </c>
      <c r="B39" s="4" t="inlineStr">
        <is>
          <t>0.00%</t>
        </is>
      </c>
      <c r="C39" s="4" t="inlineStr">
        <is>
          <t>0.00%</t>
        </is>
      </c>
    </row>
    <row r="40">
      <c r="A40" s="4" t="inlineStr">
        <is>
          <t>Debt</t>
        </is>
      </c>
      <c r="B40" s="6" t="n">
        <v>1838</v>
      </c>
      <c r="C40" s="6" t="n">
        <v>17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In Accumulated Other Comprehensive Income (Loss) by Component, Net of Tax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 Stockholders' equity</t>
        </is>
      </c>
      <c r="B4" s="6" t="n">
        <v>106548</v>
      </c>
      <c r="C4" s="6" t="n">
        <v>77854</v>
      </c>
    </row>
    <row r="5">
      <c r="A5" s="4" t="inlineStr">
        <is>
          <t>Actuarial gain (loss) for pension plan</t>
        </is>
      </c>
      <c r="B5" s="5" t="n">
        <v>-981</v>
      </c>
      <c r="C5" s="5" t="n">
        <v>-1793</v>
      </c>
    </row>
    <row r="6">
      <c r="A6" s="4" t="inlineStr">
        <is>
          <t>Foreign currency translation adjustments</t>
        </is>
      </c>
      <c r="B6" s="5" t="n">
        <v>2796</v>
      </c>
      <c r="C6" s="5" t="n">
        <v>-1939</v>
      </c>
    </row>
    <row r="7">
      <c r="A7" s="4" t="inlineStr">
        <is>
          <t>Non-controlling interest</t>
        </is>
      </c>
      <c r="C7" s="5" t="n">
        <v>-15</v>
      </c>
    </row>
    <row r="8">
      <c r="A8" s="4" t="inlineStr">
        <is>
          <t>Ending Balances, Stockholders' equity</t>
        </is>
      </c>
      <c r="B8" s="5" t="n">
        <v>93579</v>
      </c>
      <c r="C8" s="5" t="n">
        <v>106548</v>
      </c>
    </row>
    <row r="9">
      <c r="A9" s="4" t="inlineStr">
        <is>
          <t>Accumulated other comprehensive income (loss)</t>
        </is>
      </c>
    </row>
    <row r="10">
      <c r="A10" s="3" t="inlineStr">
        <is>
          <t>Accumulated Other Comprehensive Income Loss [Line Items]</t>
        </is>
      </c>
    </row>
    <row r="11">
      <c r="A11" s="4" t="inlineStr">
        <is>
          <t>Beginning Balance, Stockholders' equity</t>
        </is>
      </c>
      <c r="B11" s="5" t="n">
        <v>-3939</v>
      </c>
      <c r="C11" s="5" t="n">
        <v>-192</v>
      </c>
    </row>
    <row r="12">
      <c r="A12" s="4" t="inlineStr">
        <is>
          <t>Ending Balances, Stockholders' equity</t>
        </is>
      </c>
      <c r="B12" s="6" t="n">
        <v>-2124</v>
      </c>
      <c r="C12" s="6" t="n">
        <v>-39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9" customWidth="1" min="2" max="2"/>
    <col width="27" customWidth="1" min="3" max="3"/>
    <col width="53" customWidth="1" min="4" max="4"/>
    <col width="37" customWidth="1" min="5" max="5"/>
    <col width="20" customWidth="1" min="6" max="6"/>
    <col width="20" customWidth="1" min="7" max="7"/>
  </cols>
  <sheetData>
    <row r="1">
      <c r="A1" s="1" t="inlineStr">
        <is>
          <t>Stockholders' Equity - Additional Information (Details) $ / shares in Units, $ in Millions</t>
        </is>
      </c>
      <c r="B1" s="2" t="inlineStr">
        <is>
          <t>May 22, 2018shares</t>
        </is>
      </c>
      <c r="C1" s="2" t="inlineStr">
        <is>
          <t>Jan. 04, 2017USD ($)shares</t>
        </is>
      </c>
      <c r="D1" s="2" t="inlineStr">
        <is>
          <t>Dec. 31, 2020USD ($)CompensationPlan$ / sharesshares</t>
        </is>
      </c>
      <c r="E1" s="2" t="inlineStr">
        <is>
          <t>Dec. 31, 2019USD ($)$ / sharesshares</t>
        </is>
      </c>
      <c r="F1" s="2" t="inlineStr">
        <is>
          <t>Jan. 01, 2020shares</t>
        </is>
      </c>
      <c r="G1" s="2" t="inlineStr">
        <is>
          <t>Feb. 28, 2017shares</t>
        </is>
      </c>
    </row>
    <row r="2">
      <c r="A2" s="3" t="inlineStr">
        <is>
          <t>Stockholders Equity [Line Items]</t>
        </is>
      </c>
    </row>
    <row r="3">
      <c r="A3" s="4" t="inlineStr">
        <is>
          <t>Foreign currency translation adjustments, tax</t>
        </is>
      </c>
      <c r="D3" s="13" t="n">
        <v>0.7</v>
      </c>
      <c r="E3" s="13" t="n">
        <v>0.5</v>
      </c>
    </row>
    <row r="4">
      <c r="A4" s="4" t="inlineStr">
        <is>
          <t>Number of share-based compensation plans | CompensationPlan</t>
        </is>
      </c>
      <c r="D4" s="5" t="n">
        <v>1</v>
      </c>
    </row>
    <row r="5">
      <c r="A5" s="4" t="inlineStr">
        <is>
          <t>Common stock, shares authorized | shares</t>
        </is>
      </c>
      <c r="D5" s="5" t="n">
        <v>36000000</v>
      </c>
      <c r="E5" s="5" t="n">
        <v>36000000</v>
      </c>
    </row>
    <row r="6">
      <c r="A6" s="4" t="inlineStr">
        <is>
          <t>Option exercise price | $ / shares</t>
        </is>
      </c>
      <c r="D6" s="8" t="n">
        <v>5.4</v>
      </c>
      <c r="E6" s="8" t="n">
        <v>7.22</v>
      </c>
    </row>
    <row r="7">
      <c r="A7" s="4" t="inlineStr">
        <is>
          <t>Closing stock price (in USD per share) | $ / shares</t>
        </is>
      </c>
      <c r="D7" s="8" t="n">
        <v>15.47</v>
      </c>
    </row>
    <row r="8">
      <c r="A8" s="4" t="inlineStr">
        <is>
          <t>Aggregate intrinsic value, exercised</t>
        </is>
      </c>
      <c r="D8" s="13" t="n">
        <v>1.9</v>
      </c>
      <c r="E8" s="13" t="n">
        <v>0.2</v>
      </c>
    </row>
    <row r="9">
      <c r="A9" s="4" t="inlineStr">
        <is>
          <t>Unrecognized compensation cost related to unvested stock based payments</t>
        </is>
      </c>
      <c r="D9" s="13" t="n">
        <v>11.8</v>
      </c>
    </row>
    <row r="10">
      <c r="A10" s="4" t="inlineStr">
        <is>
          <t>Unrecognized compensation cost related to unvested stock based payments, weighted average recognition period</t>
        </is>
      </c>
      <c r="D10" s="4" t="inlineStr">
        <is>
          <t>3 years</t>
        </is>
      </c>
    </row>
    <row r="11">
      <c r="A11" s="4" t="inlineStr">
        <is>
          <t>Restricted Stock Units</t>
        </is>
      </c>
    </row>
    <row r="12">
      <c r="A12" s="3" t="inlineStr">
        <is>
          <t>Stockholders Equity [Line Items]</t>
        </is>
      </c>
    </row>
    <row r="13">
      <c r="A13" s="4" t="inlineStr">
        <is>
          <t>Grant-date fair value of awards granted</t>
        </is>
      </c>
      <c r="D13" s="13" t="n">
        <v>4.9</v>
      </c>
      <c r="E13" s="14" t="n">
        <v>0.5</v>
      </c>
    </row>
    <row r="14">
      <c r="A14" s="4" t="inlineStr">
        <is>
          <t>Fair value of awards vested</t>
        </is>
      </c>
      <c r="D14" s="14" t="n">
        <v>0.5</v>
      </c>
      <c r="E14" s="14" t="n">
        <v>0.4</v>
      </c>
    </row>
    <row r="15">
      <c r="A15" s="4" t="inlineStr">
        <is>
          <t>Employee Stock Purchase Plan (ESPP)</t>
        </is>
      </c>
    </row>
    <row r="16">
      <c r="A16" s="3" t="inlineStr">
        <is>
          <t>Stockholders Equity [Line Items]</t>
        </is>
      </c>
    </row>
    <row r="17">
      <c r="A17" s="4" t="inlineStr">
        <is>
          <t>Percentage of outstanding shares</t>
        </is>
      </c>
      <c r="B17" s="4" t="inlineStr">
        <is>
          <t>1.00%</t>
        </is>
      </c>
    </row>
    <row r="18">
      <c r="A18" s="4" t="inlineStr">
        <is>
          <t>Common stock issued or transferred, maximum | shares</t>
        </is>
      </c>
      <c r="B18" s="5" t="n">
        <v>2000000</v>
      </c>
    </row>
    <row r="19">
      <c r="A19" s="4" t="inlineStr">
        <is>
          <t>Stock option award to purchase | shares</t>
        </is>
      </c>
      <c r="B19" s="5" t="n">
        <v>250000</v>
      </c>
    </row>
    <row r="20">
      <c r="A20" s="4" t="inlineStr">
        <is>
          <t>Percentage of purchase price of shares, lower of the fair market value of common stock</t>
        </is>
      </c>
      <c r="B20" s="4" t="inlineStr">
        <is>
          <t>85.00%</t>
        </is>
      </c>
    </row>
    <row r="21">
      <c r="A21" s="4" t="inlineStr">
        <is>
          <t>Share-based compensation expense</t>
        </is>
      </c>
      <c r="D21" s="13" t="n">
        <v>0.3</v>
      </c>
      <c r="E21" s="13" t="n">
        <v>0.1</v>
      </c>
    </row>
    <row r="22">
      <c r="A22" s="4" t="inlineStr">
        <is>
          <t>Expected term (years)</t>
        </is>
      </c>
      <c r="D22" s="4" t="inlineStr">
        <is>
          <t>6 months</t>
        </is>
      </c>
    </row>
    <row r="23">
      <c r="A23" s="4" t="inlineStr">
        <is>
          <t>Volatility</t>
        </is>
      </c>
      <c r="D23" s="4" t="inlineStr">
        <is>
          <t>85.30%</t>
        </is>
      </c>
    </row>
    <row r="24">
      <c r="A24" s="4" t="inlineStr">
        <is>
          <t>Risk free interest rate</t>
        </is>
      </c>
      <c r="D24" s="4" t="inlineStr">
        <is>
          <t>0.50%</t>
        </is>
      </c>
    </row>
    <row r="25">
      <c r="A25" s="4" t="inlineStr">
        <is>
          <t>2017 Plan [Member]</t>
        </is>
      </c>
    </row>
    <row r="26">
      <c r="A26" s="3" t="inlineStr">
        <is>
          <t>Stockholders Equity [Line Items]</t>
        </is>
      </c>
    </row>
    <row r="27">
      <c r="A27" s="4" t="inlineStr">
        <is>
          <t>Expiration period of options</t>
        </is>
      </c>
      <c r="C27" s="4" t="inlineStr">
        <is>
          <t>10 years</t>
        </is>
      </c>
    </row>
    <row r="28">
      <c r="A28" s="4" t="inlineStr">
        <is>
          <t>Vesting period</t>
        </is>
      </c>
      <c r="C28" s="4" t="inlineStr">
        <is>
          <t>4 years</t>
        </is>
      </c>
    </row>
    <row r="29">
      <c r="A29" s="4" t="inlineStr">
        <is>
          <t>Common stock, shares authorized | shares</t>
        </is>
      </c>
      <c r="F29" s="5" t="n">
        <v>856769</v>
      </c>
      <c r="G29" s="5" t="n">
        <v>600000</v>
      </c>
    </row>
    <row r="30">
      <c r="A30" s="4" t="inlineStr">
        <is>
          <t>Percentage of outstanding shares</t>
        </is>
      </c>
      <c r="C30" s="4" t="inlineStr">
        <is>
          <t>4.00%</t>
        </is>
      </c>
    </row>
    <row r="31">
      <c r="A31" s="4" t="inlineStr">
        <is>
          <t>Maximum shares granted per individual | shares</t>
        </is>
      </c>
      <c r="C31" s="5" t="n">
        <v>4000000</v>
      </c>
    </row>
    <row r="32">
      <c r="A32" s="4" t="inlineStr">
        <is>
          <t>Maximum cash paid from grants per individual</t>
        </is>
      </c>
      <c r="C32" s="6" t="n">
        <v>10</v>
      </c>
    </row>
    <row r="33">
      <c r="A33" s="4" t="inlineStr">
        <is>
          <t>Common stock issued or transferred, maximum | shares</t>
        </is>
      </c>
      <c r="C33" s="5" t="n">
        <v>8000000</v>
      </c>
    </row>
    <row r="34">
      <c r="A34" s="4" t="inlineStr">
        <is>
          <t>2017 Plan [Member] | 10 percent stockholder</t>
        </is>
      </c>
    </row>
    <row r="35">
      <c r="A35" s="3" t="inlineStr">
        <is>
          <t>Stockholders Equity [Line Items]</t>
        </is>
      </c>
    </row>
    <row r="36">
      <c r="A36" s="4" t="inlineStr">
        <is>
          <t>Minimum Stock Option Exercise Price Ten Percent Owners</t>
        </is>
      </c>
      <c r="C36" s="4" t="inlineStr">
        <is>
          <t>110.00%</t>
        </is>
      </c>
    </row>
    <row r="37">
      <c r="A37" s="4" t="inlineStr">
        <is>
          <t>2017 Plan [Member] | Minimum [Member]</t>
        </is>
      </c>
    </row>
    <row r="38">
      <c r="A38" s="3" t="inlineStr">
        <is>
          <t>Stockholders Equity [Line Items]</t>
        </is>
      </c>
    </row>
    <row r="39">
      <c r="A39" s="4" t="inlineStr">
        <is>
          <t>Expiration period of options</t>
        </is>
      </c>
      <c r="C39" s="4" t="inlineStr">
        <is>
          <t>7 years</t>
        </is>
      </c>
    </row>
    <row r="40">
      <c r="A40" s="4" t="inlineStr">
        <is>
          <t>2017 Plan [Member] | Maximum [Member]</t>
        </is>
      </c>
    </row>
    <row r="41">
      <c r="A41" s="3" t="inlineStr">
        <is>
          <t>Stockholders Equity [Line Items]</t>
        </is>
      </c>
    </row>
    <row r="42">
      <c r="A42" s="4" t="inlineStr">
        <is>
          <t>Expiration period of options</t>
        </is>
      </c>
      <c r="C42"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Details) - USD ($) $ in Thousands</t>
        </is>
      </c>
      <c r="B1" s="2" t="inlineStr">
        <is>
          <t>12 Months Ended</t>
        </is>
      </c>
    </row>
    <row r="2">
      <c r="B2" s="2" t="inlineStr">
        <is>
          <t>Dec. 31, 2020</t>
        </is>
      </c>
      <c r="C2" s="2" t="inlineStr">
        <is>
          <t>Dec. 31, 2019</t>
        </is>
      </c>
    </row>
    <row r="3">
      <c r="A3" s="3" t="inlineStr">
        <is>
          <t>Stockholders Equity [Line Items]</t>
        </is>
      </c>
    </row>
    <row r="4">
      <c r="A4" s="4" t="inlineStr">
        <is>
          <t>Stock-based compensation</t>
        </is>
      </c>
      <c r="B4" s="6" t="n">
        <v>4613</v>
      </c>
      <c r="C4" s="6" t="n">
        <v>3508</v>
      </c>
    </row>
    <row r="5">
      <c r="A5" s="4" t="inlineStr">
        <is>
          <t>Cost of Revenue</t>
        </is>
      </c>
    </row>
    <row r="6">
      <c r="A6" s="3" t="inlineStr">
        <is>
          <t>Stockholders Equity [Line Items]</t>
        </is>
      </c>
    </row>
    <row r="7">
      <c r="A7" s="4" t="inlineStr">
        <is>
          <t>Stock-based compensation</t>
        </is>
      </c>
      <c r="B7" s="5" t="n">
        <v>86</v>
      </c>
      <c r="C7" s="5" t="n">
        <v>41</v>
      </c>
    </row>
    <row r="8">
      <c r="A8" s="4" t="inlineStr">
        <is>
          <t>Research and Product Development</t>
        </is>
      </c>
    </row>
    <row r="9">
      <c r="A9" s="3" t="inlineStr">
        <is>
          <t>Stockholders Equity [Line Items]</t>
        </is>
      </c>
    </row>
    <row r="10">
      <c r="A10" s="4" t="inlineStr">
        <is>
          <t>Stock-based compensation</t>
        </is>
      </c>
      <c r="B10" s="5" t="n">
        <v>395</v>
      </c>
      <c r="C10" s="5" t="n">
        <v>267</v>
      </c>
    </row>
    <row r="11">
      <c r="A11" s="4" t="inlineStr">
        <is>
          <t>Selling, Marketing, General and Administrative</t>
        </is>
      </c>
    </row>
    <row r="12">
      <c r="A12" s="3" t="inlineStr">
        <is>
          <t>Stockholders Equity [Line Items]</t>
        </is>
      </c>
    </row>
    <row r="13">
      <c r="A13" s="4" t="inlineStr">
        <is>
          <t>Stock-based compensation</t>
        </is>
      </c>
      <c r="B13" s="6" t="n">
        <v>4132</v>
      </c>
      <c r="C13" s="6" t="n">
        <v>3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Assumptions used to Value Options Grants (Details) - Stock Options</t>
        </is>
      </c>
      <c r="B1" s="2" t="inlineStr">
        <is>
          <t>12 Months Ended</t>
        </is>
      </c>
    </row>
    <row r="2">
      <c r="B2" s="2" t="inlineStr">
        <is>
          <t>Dec. 31, 2020</t>
        </is>
      </c>
      <c r="C2" s="2" t="inlineStr">
        <is>
          <t>Dec. 31, 2019</t>
        </is>
      </c>
    </row>
    <row r="3">
      <c r="A3" s="3" t="inlineStr">
        <is>
          <t>Share Based Compensation Arrangement Assumptions Used To Estimate Fair Values Of Share Options Granted [Line Items]</t>
        </is>
      </c>
    </row>
    <row r="4">
      <c r="A4" s="4" t="inlineStr">
        <is>
          <t>Expected term (years)</t>
        </is>
      </c>
      <c r="B4" s="4" t="inlineStr">
        <is>
          <t>6 years 2 months 12 days</t>
        </is>
      </c>
      <c r="C4" s="4" t="inlineStr">
        <is>
          <t>5 years 10 months 24 days</t>
        </is>
      </c>
    </row>
    <row r="5">
      <c r="A5" s="4" t="inlineStr">
        <is>
          <t>Volatility</t>
        </is>
      </c>
      <c r="B5" s="4" t="inlineStr">
        <is>
          <t>60.50%</t>
        </is>
      </c>
      <c r="C5" s="4" t="inlineStr">
        <is>
          <t>65.70%</t>
        </is>
      </c>
    </row>
    <row r="6">
      <c r="A6" s="4" t="inlineStr">
        <is>
          <t>Risk free interest rate</t>
        </is>
      </c>
      <c r="B6" s="4" t="inlineStr">
        <is>
          <t>0.40%</t>
        </is>
      </c>
      <c r="C6" s="4" t="inlineStr">
        <is>
          <t>2.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USD ($) $ / shares in Units, shares in Thousands, $ in Thousands</t>
        </is>
      </c>
      <c r="B1" s="2" t="inlineStr">
        <is>
          <t>12 Months Ended</t>
        </is>
      </c>
    </row>
    <row r="2">
      <c r="B2" s="2" t="inlineStr">
        <is>
          <t>Dec. 31, 2020</t>
        </is>
      </c>
      <c r="C2" s="2" t="inlineStr">
        <is>
          <t>Dec. 31, 2019</t>
        </is>
      </c>
    </row>
    <row r="3">
      <c r="A3" s="3" t="inlineStr">
        <is>
          <t>Options Outstanding</t>
        </is>
      </c>
    </row>
    <row r="4">
      <c r="A4" s="4" t="inlineStr">
        <is>
          <t>Options outstanding at beginning of period (in options)</t>
        </is>
      </c>
      <c r="B4" s="5" t="n">
        <v>2012</v>
      </c>
      <c r="C4" s="5" t="n">
        <v>1744</v>
      </c>
    </row>
    <row r="5">
      <c r="A5" s="4" t="inlineStr">
        <is>
          <t>Granted (in options)</t>
        </is>
      </c>
      <c r="B5" s="5" t="n">
        <v>1112</v>
      </c>
      <c r="C5" s="5" t="n">
        <v>470</v>
      </c>
    </row>
    <row r="6">
      <c r="A6" s="4" t="inlineStr">
        <is>
          <t>Canceled/Forfeited (in options)</t>
        </is>
      </c>
      <c r="B6" s="5" t="n">
        <v>-258</v>
      </c>
      <c r="C6" s="5" t="n">
        <v>-128</v>
      </c>
    </row>
    <row r="7">
      <c r="A7" s="4" t="inlineStr">
        <is>
          <t>Expired (in options)</t>
        </is>
      </c>
      <c r="B7" s="5" t="n">
        <v>-133</v>
      </c>
      <c r="C7" s="5" t="n">
        <v>-39</v>
      </c>
    </row>
    <row r="8">
      <c r="A8" s="4" t="inlineStr">
        <is>
          <t>Exercised (in options)</t>
        </is>
      </c>
      <c r="B8" s="5" t="n">
        <v>-400</v>
      </c>
      <c r="C8" s="5" t="n">
        <v>-35</v>
      </c>
    </row>
    <row r="9">
      <c r="A9" s="4" t="inlineStr">
        <is>
          <t>Options outstanding at end of period (in options)</t>
        </is>
      </c>
      <c r="B9" s="5" t="n">
        <v>2333</v>
      </c>
      <c r="C9" s="5" t="n">
        <v>2012</v>
      </c>
    </row>
    <row r="10">
      <c r="A10" s="4" t="inlineStr">
        <is>
          <t>Options outstanding vested and exercisable at end of period</t>
        </is>
      </c>
      <c r="B10" s="5" t="n">
        <v>864</v>
      </c>
      <c r="C10" s="5" t="n">
        <v>946</v>
      </c>
    </row>
    <row r="11">
      <c r="A11" s="3" t="inlineStr">
        <is>
          <t>Weighted Average Exercise Price</t>
        </is>
      </c>
    </row>
    <row r="12">
      <c r="A12" s="4" t="inlineStr">
        <is>
          <t>Options outstanding at beginning of period (in USD per share)</t>
        </is>
      </c>
      <c r="B12" s="8" t="n">
        <v>8.470000000000001</v>
      </c>
      <c r="C12" s="6" t="n">
        <v>8</v>
      </c>
    </row>
    <row r="13">
      <c r="A13" s="4" t="inlineStr">
        <is>
          <t>Granted (in USD per share)</t>
        </is>
      </c>
      <c r="B13" s="15" t="n">
        <v>9.77</v>
      </c>
      <c r="C13" s="15" t="n">
        <v>10.36</v>
      </c>
    </row>
    <row r="14">
      <c r="A14" s="4" t="inlineStr">
        <is>
          <t>Canceled/Forfeited (in USD per share)</t>
        </is>
      </c>
      <c r="B14" s="15" t="n">
        <v>10.32</v>
      </c>
      <c r="C14" s="15" t="n">
        <v>9.83</v>
      </c>
    </row>
    <row r="15">
      <c r="A15" s="4" t="inlineStr">
        <is>
          <t>Expired (in USD per share)</t>
        </is>
      </c>
      <c r="B15" s="15" t="n">
        <v>9.91</v>
      </c>
      <c r="C15" s="15" t="n">
        <v>8.32</v>
      </c>
    </row>
    <row r="16">
      <c r="A16" s="4" t="inlineStr">
        <is>
          <t>Exercised (in USD per share)</t>
        </is>
      </c>
      <c r="B16" s="15" t="n">
        <v>7.47</v>
      </c>
      <c r="C16" s="15" t="n">
        <v>6.22</v>
      </c>
    </row>
    <row r="17">
      <c r="A17" s="4" t="inlineStr">
        <is>
          <t>Options outstanding at end of period (in USD per share)</t>
        </is>
      </c>
      <c r="B17" s="15" t="n">
        <v>8.970000000000001</v>
      </c>
      <c r="C17" s="15" t="n">
        <v>8.470000000000001</v>
      </c>
    </row>
    <row r="18">
      <c r="A18" s="4" t="inlineStr">
        <is>
          <t>Vested and exercisable at end of period (in USD per share)</t>
        </is>
      </c>
      <c r="B18" s="8" t="n">
        <v>7.68</v>
      </c>
      <c r="C18" s="8" t="n">
        <v>7.47</v>
      </c>
    </row>
    <row r="19">
      <c r="A19" s="3" t="inlineStr">
        <is>
          <t>Weighted Average Remaining Contractual Term (years)</t>
        </is>
      </c>
    </row>
    <row r="20">
      <c r="A20" s="4" t="inlineStr">
        <is>
          <t>Stock options outstanding</t>
        </is>
      </c>
      <c r="B20" s="4" t="inlineStr">
        <is>
          <t>7 years 3 months 18 days</t>
        </is>
      </c>
      <c r="C20" s="4" t="inlineStr">
        <is>
          <t>7 years 4 months 9 days</t>
        </is>
      </c>
    </row>
    <row r="21">
      <c r="A21" s="4" t="inlineStr">
        <is>
          <t>Vested and exercisable ending balance</t>
        </is>
      </c>
      <c r="B21" s="4" t="inlineStr">
        <is>
          <t>3 years 11 months 15 days</t>
        </is>
      </c>
      <c r="C21" s="4" t="inlineStr">
        <is>
          <t>5 years 8 months 26 days</t>
        </is>
      </c>
    </row>
    <row r="22">
      <c r="A22" s="3" t="inlineStr">
        <is>
          <t>Aggregate intrinsic value</t>
        </is>
      </c>
    </row>
    <row r="23">
      <c r="A23" s="4" t="inlineStr">
        <is>
          <t>Options outstanding at end of period</t>
        </is>
      </c>
      <c r="B23" s="6" t="n">
        <v>15158</v>
      </c>
      <c r="C23" s="6" t="n">
        <v>2418</v>
      </c>
    </row>
    <row r="24">
      <c r="A24" s="4" t="inlineStr">
        <is>
          <t>Vested and exercisable at end of period</t>
        </is>
      </c>
      <c r="B24" s="6" t="n">
        <v>6736</v>
      </c>
      <c r="C24" s="6" t="n">
        <v>1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Description of Business DZS Inc. (referred to, collectively with its subsidiaries, as “DZS” or the “Company”) is a global provider of ultra-broadband network access solutions and communications platforms deployed by advanced Tier 1, national, and regional service providers and enterprise customers. On August 26, 2020, the Company filed a Certificate of Amendment to their Restated Certificate of Incorporation with the Delaware Secretary of State reflecting a company name change from Dasan Zhone Solutions, Inc. to DZS Inc. DZS was incorporated under the laws of the state of Delaware in June 1999. The Company is headquartered in Plano, Texas with flexible in-house production facilities in Seminole, Florida and Hannover, Germany, and contract manufacturers located in China, India, Korea and Vietnam. The Company also maintains offices to provide sales and customer support at global locations. (b) Basis of Presentation The consolidated financial statements are prepared in accordance with U.S. GAAP and include the accounts of the Company, its wholly owned subsidiaries and a subsidiary in which it had a controlling interest. Refer to Note 11 to the consolidated financial statements for additional information on non-controlling interest. All inter-company transactions and balances have been eliminated in consolidation. Certain prior-year amounts have been reclassified to conform to the current-year presentation. (c) Related Party Transactions The f inancial statements include disclosures of material related party transactions. However, disclosure of transactions that are eliminated in the preparation of consolidated financial statements are not required to be disclosed. As of December 31, 2020, s, Inc. (“DNI”) owned approximately 43.2% of the outstanding shares of the Company's common stock. See Note 7 and Note 12 to the consolidated financial statements for additional information about related party transactions. (d) Risks and Uncertainties The accompanying consolidated financial statements have been prepared in conformity with U.S. GAAP, assuming the Company will continue as a going concern. The Company had net loss of $23.1 million for the year ended December 31, 2020 and net loss of $13.3 million for the year ended December 31, 2019. As of December 31, 2020, the Company had an accumulated deficit of $52.3 million and working capital of $123.3 million. As of December 31, 2020, the Company had $45.2 million in cash and cash equivalents, which included $32.2 million in cash balances held by its international subsidiaries, of which $13.8 million was reflected in current liabilities. quity offering which resulted in net proceeds to the Company of approximately $60.2 million . Refer to Note 17 Subsequent Events, for more details. Based on the Company's current plans and current business conditions, the Company believes that its existing cash, cash equivalents and available credit facilities will be sufficient to satisfy its anticipated cash requirements for at least the next 12 months from the date of this Annual Report on Form 10-K. The Company’s ability to meet its obligations as they become due in the ordinary course of business for the next 12 months will depend on its ability (i) to achieve forecasted results of operations, and (ii) continue to effectively manage working capital requirements. Management’s belief that it will achieve forecasted results of operations assumes that, among other things, the Company will continue to be successful in implementing its business strategy. In December 2019, a strain of coronavirus, now known as COVID-19, was reported to have surfaced in Wuhan, China. Since that time, the widespread and sustained transmission of the virus has reached global pandemic status. In response to the pandemic, many national and international health agencies have recommended, and many countries and state, provincial and local governments have implemented,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impact of the COVID-19 pandemic on our business. Due to the uncertainty around the future economic impact of the pandemic, the fair value measurements used in the Company’s impairment assessments could be negatively impacted and could result in future impairments of goodwill, intangibles and other long-lived assets. D uring the three months ended December 31 , 2020 and September 30, 2020, the Company’s revenues increased by 14 % and 31 %, respectively, compared to the three months ended December 31, 20 19 and September 30, 2019 . The impact of a continued COVID-19 pandemic or sustained measures taken to limit or contain the outbreak could continue to have a material and adverse effect on our business, financial condition, results of operations, and cash flows. Concentration of Risk Financial instruments, which potentially subject the Company to concentrations of credit risk, consist primarily of cash and cash equivalents, accounts receivable and contract assets. Cash and cash equivalents consist principally of financial deposits and money market accounts. Cash and cash equivalents are principally held with various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20, two customers represented 14% and 13% of net revenue, respectively. For the year ended December 31, 2019, no customer represented 10% or more of net revenue. As of December 31, 2020, two customers represented 17% and 16% of net accounts receivable, respectively. As of December 31, 2019, two customers represented 18% and 11% of net accounts receivable, respectively. As of December 31, 2020 and December 31, 2019, receivables from customers in countries other than the United States represented 89% and 94% of net accounts receivable, respectively. (e) Consolidated Subsidiaries Details of the Company's consolidated operating subsidiaries as of December 31, 2020 and 2019 are as follows:
Percentage of ownership (%)
Location
December 31, 2020
December 31, 2019
Dasan Network Solutions, Inc. (U.S. subsidiary)
US
100
%
100
%
Dasan Network Solutions, Inc. (Korean subsidiary)
Korea
100
%
100
%
DZS Japan, Inc.
Japan
100
%
100
%
DASAN Vietnam Company Limited
Vietnam
100
%
100
%
D-Mobile Limited
Taiwan
100
%
100
%
DASAN India Private Limited
India
99.99
%
99.99
%
DZS GmbH (formerly Keymile GmbH)
Germany
100
%
100
% (f)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g) Revenue Recognition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Most of the Company’s arrangements include customer acceptance provisions, which the Company typically considers a formality. In situations when the customer acceptance terms are more than a formality, transfer of control occurs upon obtaining the signed acceptance certificate from the customer.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to five years .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The Company’s payment terms vary by the type and location of its customer and the products or services offered. For certain products or services and customer types, the Company requires payment before the products or services are delivered to the customer. Other related policies and revenue information Warranties Products sold to customers include standard warranties, typically for one year, covering bug fixes and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stead, the expected cost of warranty is accrued as expense in accordance with applicable guidance. Optional extended warranties, typically between one and three years, and for up to five years, are sold with certain products and include additional support services. The transaction price for extended warranties is accounted for as service revenue and recognized ratably over the life of the contract. The Company records estimated costs related to standard warran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 Contract Costs The Company recognizes an asset for certain costs to fulfill a contract if it is determined that the costs relate directly to a contract or anticipated contracts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Contract costs primarily consist of sales commissions that are amortized as sales and marketing expense. If the service period, inclusive of any anticipated renewal, is longer than a year, the incremental direct costs are capitalized and amortized over the period of benefit. Financing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the year ended December 31, 20 20 and 20 19 , such financing components were not significant. Bill-and-hold The Company recognizes revenue from the sale of products when control has passed to the customer, which is based on the shipping terms of the arrangement, when significant risk and rewards have transferred to the customer. In some instances, the customer agrees to buy product from the Company but requests delivery at a later date, commonly known as bill-and-hold arrangements. For these transactions, the Company deems that control passes to the customer when the product is ready for delivery. The Company recognizes products held for delivery when a signed agreement is in place, the transaction is billable, and the customer has significant risk and rewards for the products, the ability to direct the assets, the products have been set aside specifically for the customer, and cannot be redirected to another customer.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majority of the Company's performance obligations in its contracts with customers relate to contracts with duration of less than one year. The Company does not disclose the value of unsatisfied performance obligations for contracts with an original expected length of one year or less, based on the elected practical expedients. The transaction price allocated to noncancellable unsatisfied performance obligations included in contracts with duration of more than 12 months is reflected in contract liabilities – non-current on the consolidated balance sheets. Disaggregation of Revenue The following table presents the revenues by source (in thousands):
Years ended December 31,
2020
2019
Revenue by products and services:
Products
$
280,988
$
286,292
Services
19,652
20,590
Total
$
300,640
$
306,882
Information about the Company’s net revenue for North America and international markets for 2020 and 2019 is summarized below (in thousands):
Years ended December 31,
2020
2019
Revenue by geography:
Americas
$
61,900
$
64,847
Europe, Middle East, Africa
64,580
78,375
Asia
174,160
163,660
Total
$
300,640
$
306,882
(h) Allowances for Doubtful Accounts and Sales Returns The Company records an allowance for doubtful accounts for estimated losses resulting from the inability of customers to make payments for amounts owed to the Company. The allowance for doubtful accounts is recorded as an expense under general and administrative expenses. The Company bases its allowance on periodic assessments of its customers’ liquidity and financial condition through analysis of information obtained from credit rating agencies, financial statement review and historical and current collection trends, as well as on specific balances where collectability may be uncertain. Though the allowance for doubtful accounts at each balance sheet date represents the Company’s best estimate at that point in time, an increase to the allowance for doubtful accounts may be required in the future based on updated estimates of customers' ability or willingness to pay, or may be reduced if previously reserved balances are ultimately collected. In 2017, the Company entered into an agreement with a customer in India to supply product for a state sponsored broadband project. The Company completed its performance obligations under the agreement in 2018, and all amounts due were billed under the terms of the arrangement by December 31, 2020. Since 2017, the Company billed the customer approximately $ 59.0 million and collected payments of approximately $ 41.7 million, leaving a balance of approximately $ 17.3 million as of December 31, 2020, that is substantially beyond the payment terms. The Company is actively working with the customer and representatives in India to arrange payment of the remaining balance. Management expects to collect the net remaining balance outstanding of this receivable. In the event that the Company’s efforts to work with the customer and representatives in India prove unsuccessful, management may seek payment through other remedies in the agreement. As of December 31, 2020, the Company recorded an allowance for doubtful accounts of $3.1 million for this receivable. Management will continue to evaluate the collectability of this receivable as more information becomes available. If the Company’s efforts to collect the outstanding balance under the terms of the agreement are not successful, the Company may recognize an additional allowance for all, or substantially all, of the remaining $14.2 million balance in a future period. Activity under the Company’s allowance for doubtful accounts is comprised as follows (in thousands):
December 31,
2020
2019
Balance at beginning of year
$
393
$
328
Charged to expense
3,833
155
Utilization/write offs/exchange rate differences
(272
)
(90
)
Balance at end of year
$
3,954
$
393
The Company records an allowance for sales returns for estimated future product returns related to current period product revenue. The allowance for sales returns is recorded as a reduction of revenue and an increase to accrued and other liabilities.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Activity under the Company’s allowance for sales returns is comprised as follows (in thousands):
December 31,
2020
2019
Balance at beginning of year
$
343
$
706
Charged to revenue
1,301
370
Utilization/write offs/exchange rate differences
(1,254
)
(733
)
Balance at end of year
$
390
$
343
(i) Inventories Inventories are stated at the lower of cost or net realizable value,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es accruals for estimated losses on adverse purchase commitments as necessary, applying the same lower of cost or net realizable value approach that is used to value inventory. (j)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Realized and unrealized gains and losses on foreign currency transactions are included in other income (expense) in the accompanying consolidated statements of comprehensive income (loss). Our primary exposure to foreign currency exchange rate movements is with our Korea subsidiary, that has a Korean Won functional currency, our Japan subsidiary, that has a Japanese Yen functional currency, and our Germany subsidiary, that has a Euro functional currency. (k) Comprehensive Income (Loss) There have been no items reclassified out of accumulated other comprehensive income (loss) and into net income (loss). The Company’s other comprehensive income (loss) for the years ended December 31, 2020 and 2019 is comprised of foreign currency translation gains and losses and actuarial gains and losses from the Company’s pension liabilities. (l)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2 to 10 years
Computers and software
3 to 5 years
Leasehold improvements
Shorter of remaining lease term Upon retirement or sale, the cost and related accumulated depreciation of the asset are removed from the balance sheet and the resulting gain or loss is reflected in operating expenses. (m) Long-Lived Assets The Company reviews long-lived assets for impairment whenever events or changes in circumstances indicate that the carrying value of an asset or asset group may not be recoverable. Factors the Company considers important which could trigger an impairment review, include, but are not limited to, significant changes in the manner of use the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n) Goodwill and Other Intangible Assets Goodwill and other acquisition-related intangible assets not subject to amortization are tested annually for impairment and are tested for impairment more frequently if events and circumstances indicate that the asset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o)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p) 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expected term of the award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nited States Treasury securities. The Company amortizes the values of the stock-based compensation to expense using the straight-line method. The value of the award is recognized as expense over the requisite service periods in the Company’s consolidated statements of comprehensive income (loss). The Company accounts for forfeitures as they occur. (q)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terest expense and in general and administrative expense, respectively. (r) Net Income (Loss) per Share Attributable to DZS Inc. Basic net income (loss) per share attributable to DZS Inc. is computed by dividing the net income (loss) attributable to DZS Inc. for the period by the weighted average number of shares of common stock outstanding during the period. The calculation of diluted net income (loss) per share attributable to DZS Inc. gives effect to common stock equivalents; however, potential common equivalent shares are excluded if their effect is antidilutive. Potential common stock equivalent shares are composed of restricted stock units, unvested restricted shares and incremental shares of common stock issuable upon the exercise of stock options. (s) Research and Development Cost Costs related to research and development, which primarily consists of labor and benefits, supplies, facilities, consulting, and outside service fees, are expensed as incurred. (t) Cash and Cash Equivalents Cash and cash equivalents consist of cash and short-term investments (if any) with original maturities of less than three months. (u) Leases The Company determines if an arrangement is a lease at inception. The Company’s lease agreements generally contain lease and non-lease components. Payments under the Company’s lease arrangements are primarily fixed. Non-lease components primarily include payments for maintenance and utilities. The Company combines fixed payments for non-lease components with lease payments and account for them together as a single lease component which increases the amount of its lease assets and liab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The Company’s incremental borrowing rate is estimated to approximate the interest rate on a collateralized basis with similar terms and payments. The Company’s lease terms include periods under options to extend the lease when it is reasonably certain that we will exercise that option. (v) Recent Accounting Pronouncements In March 2020 Reference Rate Reform - Facilitation of the Effects of Reference Rate Reform on Financial Reporting ,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wards Activity (Details) - Restricted Stock Units - $ / shares</t>
        </is>
      </c>
      <c r="B1" s="2" t="inlineStr">
        <is>
          <t>12 Months Ended</t>
        </is>
      </c>
    </row>
    <row r="2">
      <c r="B2" s="2" t="inlineStr">
        <is>
          <t>Dec. 31, 2020</t>
        </is>
      </c>
      <c r="C2" s="2" t="inlineStr">
        <is>
          <t>Dec. 31, 2019</t>
        </is>
      </c>
    </row>
    <row r="3">
      <c r="A3" s="3" t="inlineStr">
        <is>
          <t>RSU Outstanding</t>
        </is>
      </c>
    </row>
    <row r="4">
      <c r="A4" s="4" t="inlineStr">
        <is>
          <t>Non-vested as at beginning of period</t>
        </is>
      </c>
      <c r="B4" s="5" t="n">
        <v>11000</v>
      </c>
      <c r="C4" s="5" t="n">
        <v>4000</v>
      </c>
    </row>
    <row r="5">
      <c r="A5" s="4" t="inlineStr">
        <is>
          <t>Granted</t>
        </is>
      </c>
      <c r="B5" s="5" t="n">
        <v>472000</v>
      </c>
      <c r="C5" s="5" t="n">
        <v>40000</v>
      </c>
    </row>
    <row r="6">
      <c r="A6" s="4" t="inlineStr">
        <is>
          <t>Canceled/Forfeited</t>
        </is>
      </c>
      <c r="B6" s="5" t="n">
        <v>-10000</v>
      </c>
    </row>
    <row r="7">
      <c r="A7" s="4" t="inlineStr">
        <is>
          <t>Vested</t>
        </is>
      </c>
      <c r="B7" s="5" t="n">
        <v>-57000</v>
      </c>
      <c r="C7" s="5" t="n">
        <v>-33000</v>
      </c>
    </row>
    <row r="8">
      <c r="A8" s="4" t="inlineStr">
        <is>
          <t>Non-vested as at end of period</t>
        </is>
      </c>
      <c r="B8" s="5" t="n">
        <v>416000</v>
      </c>
      <c r="C8" s="5" t="n">
        <v>11000</v>
      </c>
    </row>
    <row r="9">
      <c r="A9" s="3" t="inlineStr">
        <is>
          <t>Weighted Average Grant Date Fair Value</t>
        </is>
      </c>
    </row>
    <row r="10">
      <c r="A10" s="4" t="inlineStr">
        <is>
          <t>Non-vested as at beginning of period</t>
        </is>
      </c>
      <c r="B10" s="8" t="n">
        <v>10.05</v>
      </c>
      <c r="C10" s="8" t="n">
        <v>7.5</v>
      </c>
    </row>
    <row r="11">
      <c r="A11" s="4" t="inlineStr">
        <is>
          <t>Granted</t>
        </is>
      </c>
      <c r="B11" s="15" t="n">
        <v>10.49</v>
      </c>
      <c r="C11" s="15" t="n">
        <v>12.77</v>
      </c>
    </row>
    <row r="12">
      <c r="A12" s="4" t="inlineStr">
        <is>
          <t>Canceled/Forfeited</t>
        </is>
      </c>
      <c r="B12" s="15" t="n">
        <v>10.63</v>
      </c>
    </row>
    <row r="13">
      <c r="A13" s="4" t="inlineStr">
        <is>
          <t>Vested</t>
        </is>
      </c>
      <c r="B13" s="15" t="n">
        <v>9.26</v>
      </c>
      <c r="C13" s="15" t="n">
        <v>13.11</v>
      </c>
    </row>
    <row r="14">
      <c r="A14" s="4" t="inlineStr">
        <is>
          <t>Non-vested as at end of period</t>
        </is>
      </c>
      <c r="B14" s="8" t="n">
        <v>10.65</v>
      </c>
      <c r="C14" s="8" t="n">
        <v>10.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income (loss) attributable to DZS Inc.</t>
        </is>
      </c>
      <c r="B4" s="6" t="n">
        <v>-23082</v>
      </c>
      <c r="C4" s="6" t="n">
        <v>-13457</v>
      </c>
    </row>
    <row r="5">
      <c r="A5" s="3" t="inlineStr">
        <is>
          <t>Denominator:</t>
        </is>
      </c>
    </row>
    <row r="6">
      <c r="A6" s="4" t="inlineStr">
        <is>
          <t>Basic (in shares)</t>
        </is>
      </c>
      <c r="B6" s="5" t="n">
        <v>21588</v>
      </c>
      <c r="C6" s="5" t="n">
        <v>19403</v>
      </c>
    </row>
    <row r="7">
      <c r="A7" s="3" t="inlineStr">
        <is>
          <t>Effect of dilutive securities:</t>
        </is>
      </c>
    </row>
    <row r="8">
      <c r="A8" s="4" t="inlineStr">
        <is>
          <t>Diluted (in shares)</t>
        </is>
      </c>
      <c r="B8" s="5" t="n">
        <v>21588</v>
      </c>
      <c r="C8" s="5" t="n">
        <v>19403</v>
      </c>
    </row>
    <row r="9">
      <c r="A9" s="4" t="inlineStr">
        <is>
          <t>Basic (in dollar per share)</t>
        </is>
      </c>
      <c r="B9" s="8" t="n">
        <v>-1.07</v>
      </c>
      <c r="C9" s="8" t="n">
        <v>-0.6899999999999999</v>
      </c>
    </row>
    <row r="10">
      <c r="A10" s="4" t="inlineStr">
        <is>
          <t>Diluted (in dollar per share)</t>
        </is>
      </c>
      <c r="B10" s="8" t="n">
        <v>-1.07</v>
      </c>
      <c r="C10" s="8" t="n">
        <v>-0.68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dilutive Securities Excluded from Computation of Earning Per Share (Details) - shares shares in Thousands</t>
        </is>
      </c>
      <c r="B1" s="2" t="inlineStr">
        <is>
          <t>12 Months Ended</t>
        </is>
      </c>
    </row>
    <row r="2">
      <c r="B2" s="2" t="inlineStr">
        <is>
          <t>Dec. 31, 2020</t>
        </is>
      </c>
      <c r="C2" s="2" t="inlineStr">
        <is>
          <t>Dec. 31, 2019</t>
        </is>
      </c>
    </row>
    <row r="3">
      <c r="A3" s="4" t="inlineStr">
        <is>
          <t>Outstanding Stock Options</t>
        </is>
      </c>
    </row>
    <row r="4">
      <c r="A4" s="3" t="inlineStr">
        <is>
          <t>Antidilutive Securities Excluded from Computation of Earnings Per Share [Line Items]</t>
        </is>
      </c>
    </row>
    <row r="5">
      <c r="A5" s="4" t="inlineStr">
        <is>
          <t>Antidilutive securities excluded from computation of loss per share calculation, shares</t>
        </is>
      </c>
      <c r="B5" s="5" t="n">
        <v>2333</v>
      </c>
      <c r="C5" s="5" t="n">
        <v>2012</v>
      </c>
    </row>
    <row r="6">
      <c r="A6" s="4" t="inlineStr">
        <is>
          <t>Unvested Restricted Stock Units</t>
        </is>
      </c>
    </row>
    <row r="7">
      <c r="A7" s="3" t="inlineStr">
        <is>
          <t>Antidilutive Securities Excluded from Computation of Earnings Per Share [Line Items]</t>
        </is>
      </c>
    </row>
    <row r="8">
      <c r="A8" s="4" t="inlineStr">
        <is>
          <t>Antidilutive securities excluded from computation of loss per share calculation, shares</t>
        </is>
      </c>
      <c r="B8" s="5" t="n">
        <v>416</v>
      </c>
      <c r="C8" s="5"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eographical Breakdown of Income (Loss) Before Income Taxes (Details) - USD ($) $ in Thousands</t>
        </is>
      </c>
      <c r="B1" s="2" t="inlineStr">
        <is>
          <t>12 Months Ended</t>
        </is>
      </c>
    </row>
    <row r="2">
      <c r="B2" s="2" t="inlineStr">
        <is>
          <t>Dec. 31, 2020</t>
        </is>
      </c>
      <c r="C2" s="2" t="inlineStr">
        <is>
          <t>Dec. 31, 2019</t>
        </is>
      </c>
    </row>
    <row r="3">
      <c r="A3" s="3" t="inlineStr">
        <is>
          <t>Income Taxes [Line Items]</t>
        </is>
      </c>
    </row>
    <row r="4">
      <c r="A4" s="4" t="inlineStr">
        <is>
          <t>Income (loss) before income taxes</t>
        </is>
      </c>
      <c r="B4" s="6" t="n">
        <v>-19581</v>
      </c>
      <c r="C4" s="6" t="n">
        <v>-9678</v>
      </c>
    </row>
    <row r="5">
      <c r="A5" s="4" t="inlineStr">
        <is>
          <t>Domestic</t>
        </is>
      </c>
    </row>
    <row r="6">
      <c r="A6" s="3" t="inlineStr">
        <is>
          <t>Income Taxes [Line Items]</t>
        </is>
      </c>
    </row>
    <row r="7">
      <c r="A7" s="4" t="inlineStr">
        <is>
          <t>Income (loss) before income taxes</t>
        </is>
      </c>
      <c r="B7" s="5" t="n">
        <v>-19276</v>
      </c>
      <c r="C7" s="5" t="n">
        <v>-11069</v>
      </c>
    </row>
    <row r="8">
      <c r="A8" s="4" t="inlineStr">
        <is>
          <t>Foreign</t>
        </is>
      </c>
    </row>
    <row r="9">
      <c r="A9" s="3" t="inlineStr">
        <is>
          <t>Income Taxes [Line Items]</t>
        </is>
      </c>
    </row>
    <row r="10">
      <c r="A10" s="4" t="inlineStr">
        <is>
          <t>Income (loss) before income taxes</t>
        </is>
      </c>
      <c r="B10" s="6" t="n">
        <v>-305</v>
      </c>
      <c r="C10" s="6" t="n">
        <v>13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Applicable to Income (Loss) Before Income Taxes (Details) - USD ($) $ in Thousands</t>
        </is>
      </c>
      <c r="B1" s="2" t="inlineStr">
        <is>
          <t>12 Months Ended</t>
        </is>
      </c>
    </row>
    <row r="2">
      <c r="B2" s="2" t="inlineStr">
        <is>
          <t>Dec. 31, 2020</t>
        </is>
      </c>
      <c r="C2" s="2" t="inlineStr">
        <is>
          <t>Dec. 31, 2019</t>
        </is>
      </c>
    </row>
    <row r="3">
      <c r="A3" s="3" t="inlineStr">
        <is>
          <t>Current:</t>
        </is>
      </c>
    </row>
    <row r="4">
      <c r="A4" s="4" t="inlineStr">
        <is>
          <t>State</t>
        </is>
      </c>
      <c r="B4" s="6" t="n">
        <v>28</v>
      </c>
      <c r="C4" s="6" t="n">
        <v>16</v>
      </c>
    </row>
    <row r="5">
      <c r="A5" s="4" t="inlineStr">
        <is>
          <t>Foreign</t>
        </is>
      </c>
      <c r="B5" s="5" t="n">
        <v>3256</v>
      </c>
      <c r="C5" s="5" t="n">
        <v>2439</v>
      </c>
    </row>
    <row r="6">
      <c r="A6" s="4" t="inlineStr">
        <is>
          <t>Total current tax provision</t>
        </is>
      </c>
      <c r="B6" s="5" t="n">
        <v>3284</v>
      </c>
      <c r="C6" s="5" t="n">
        <v>2455</v>
      </c>
    </row>
    <row r="7">
      <c r="A7" s="3" t="inlineStr">
        <is>
          <t>Deferred:</t>
        </is>
      </c>
    </row>
    <row r="8">
      <c r="A8" s="4" t="inlineStr">
        <is>
          <t>Foreign</t>
        </is>
      </c>
      <c r="B8" s="5" t="n">
        <v>217</v>
      </c>
      <c r="C8" s="5" t="n">
        <v>1130</v>
      </c>
    </row>
    <row r="9">
      <c r="A9" s="4" t="inlineStr">
        <is>
          <t>Total deferred tax provision (benefit)</t>
        </is>
      </c>
      <c r="B9" s="5" t="n">
        <v>217</v>
      </c>
      <c r="C9" s="5" t="n">
        <v>1130</v>
      </c>
    </row>
    <row r="10">
      <c r="A10" s="4" t="inlineStr">
        <is>
          <t>Total tax provision (benefit)</t>
        </is>
      </c>
      <c r="B10" s="6" t="n">
        <v>3501</v>
      </c>
      <c r="C10" s="6" t="n">
        <v>35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Provision (Benefit) to Actual Tax Provision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tax provision (benefit) at statutory rate</t>
        </is>
      </c>
      <c r="B4" s="6" t="n">
        <v>-4112</v>
      </c>
      <c r="C4" s="6" t="n">
        <v>-2032</v>
      </c>
    </row>
    <row r="5">
      <c r="A5" s="4" t="inlineStr">
        <is>
          <t>State taxes, net of Federal effect</t>
        </is>
      </c>
      <c r="B5" s="5" t="n">
        <v>22</v>
      </c>
      <c r="C5" s="5" t="n">
        <v>13</v>
      </c>
    </row>
    <row r="6">
      <c r="A6" s="4" t="inlineStr">
        <is>
          <t>State change in deferreds</t>
        </is>
      </c>
      <c r="B6" s="5" t="n">
        <v>-325</v>
      </c>
      <c r="C6" s="5" t="n">
        <v>1927</v>
      </c>
    </row>
    <row r="7">
      <c r="A7" s="4" t="inlineStr">
        <is>
          <t>Foreign taxes</t>
        </is>
      </c>
      <c r="B7" s="5" t="n">
        <v>3472</v>
      </c>
      <c r="C7" s="5" t="n">
        <v>3569</v>
      </c>
    </row>
    <row r="8">
      <c r="A8" s="4" t="inlineStr">
        <is>
          <t>Foreign rate differential</t>
        </is>
      </c>
      <c r="B8" s="5" t="n">
        <v>-65</v>
      </c>
      <c r="C8" s="5" t="n">
        <v>-818</v>
      </c>
    </row>
    <row r="9">
      <c r="A9" s="4" t="inlineStr">
        <is>
          <t>Valuation allowance</t>
        </is>
      </c>
      <c r="B9" s="5" t="n">
        <v>2550</v>
      </c>
      <c r="C9" s="5" t="n">
        <v>557</v>
      </c>
    </row>
    <row r="10">
      <c r="A10" s="4" t="inlineStr">
        <is>
          <t>Permanent differences</t>
        </is>
      </c>
      <c r="B10" s="5" t="n">
        <v>1950</v>
      </c>
      <c r="C10" s="5" t="n">
        <v>544</v>
      </c>
    </row>
    <row r="11">
      <c r="A11" s="4" t="inlineStr">
        <is>
          <t>Tax credit carryforwards</t>
        </is>
      </c>
      <c r="B11" s="5" t="n">
        <v>-202</v>
      </c>
      <c r="C11" s="5" t="n">
        <v>-212</v>
      </c>
    </row>
    <row r="12">
      <c r="A12" s="4" t="inlineStr">
        <is>
          <t>Miscellaneous</t>
        </is>
      </c>
      <c r="B12" s="5" t="n">
        <v>211</v>
      </c>
      <c r="C12" s="5" t="n">
        <v>37</v>
      </c>
    </row>
    <row r="13">
      <c r="A13" s="4" t="inlineStr">
        <is>
          <t>Total tax provision (benefit)</t>
        </is>
      </c>
      <c r="B13" s="6" t="n">
        <v>3501</v>
      </c>
      <c r="C13" s="6" t="n">
        <v>35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pital loss, and tax credit carryforwards</t>
        </is>
      </c>
      <c r="B3" s="6" t="n">
        <v>24071</v>
      </c>
      <c r="C3" s="6" t="n">
        <v>23195</v>
      </c>
    </row>
    <row r="4">
      <c r="A4" s="4" t="inlineStr">
        <is>
          <t>Fixed assets and intangible assets</t>
        </is>
      </c>
      <c r="B4" s="5" t="n">
        <v>2689</v>
      </c>
      <c r="C4" s="5" t="n">
        <v>1057</v>
      </c>
    </row>
    <row r="5">
      <c r="A5" s="4" t="inlineStr">
        <is>
          <t>Inventory and other reserves</t>
        </is>
      </c>
      <c r="B5" s="5" t="n">
        <v>1554</v>
      </c>
      <c r="C5" s="5" t="n">
        <v>1368</v>
      </c>
    </row>
    <row r="6">
      <c r="A6" s="4" t="inlineStr">
        <is>
          <t>Operating lease liability</t>
        </is>
      </c>
      <c r="B6" s="5" t="n">
        <v>1725</v>
      </c>
      <c r="C6" s="5" t="n">
        <v>1684</v>
      </c>
    </row>
    <row r="7">
      <c r="A7" s="4" t="inlineStr">
        <is>
          <t>Other (mainly accrued expenses)</t>
        </is>
      </c>
      <c r="B7" s="5" t="n">
        <v>4792</v>
      </c>
      <c r="C7" s="5" t="n">
        <v>2552</v>
      </c>
    </row>
    <row r="8">
      <c r="A8" s="4" t="inlineStr">
        <is>
          <t>Gross deferred tax assets</t>
        </is>
      </c>
      <c r="B8" s="5" t="n">
        <v>34831</v>
      </c>
      <c r="C8" s="5" t="n">
        <v>29856</v>
      </c>
    </row>
    <row r="9">
      <c r="A9" s="4" t="inlineStr">
        <is>
          <t>Less valuation allowance</t>
        </is>
      </c>
      <c r="B9" s="5" t="n">
        <v>-31994</v>
      </c>
      <c r="C9" s="5" t="n">
        <v>-26827</v>
      </c>
    </row>
    <row r="10">
      <c r="A10" s="3" t="inlineStr">
        <is>
          <t>Deferred tax liabilities:</t>
        </is>
      </c>
    </row>
    <row r="11">
      <c r="A11" s="4" t="inlineStr">
        <is>
          <t>Operating lease right-of-use-asset</t>
        </is>
      </c>
      <c r="B11" s="5" t="n">
        <v>-1432</v>
      </c>
      <c r="C11" s="5" t="n">
        <v>-1407</v>
      </c>
    </row>
    <row r="12">
      <c r="A12" s="4" t="inlineStr">
        <is>
          <t>Gross deferred tax liabilities</t>
        </is>
      </c>
      <c r="B12" s="5" t="n">
        <v>-1432</v>
      </c>
      <c r="C12" s="5" t="n">
        <v>-1407</v>
      </c>
    </row>
    <row r="13">
      <c r="A13" s="4" t="inlineStr">
        <is>
          <t>Total net deferred tax assets</t>
        </is>
      </c>
      <c r="B13" s="6" t="n">
        <v>1405</v>
      </c>
      <c r="C13" s="6" t="n">
        <v>16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Change in deferred tax valuation allowance</t>
        </is>
      </c>
      <c r="B4" s="6" t="n">
        <v>5200000</v>
      </c>
      <c r="C4" s="6" t="n">
        <v>11500000</v>
      </c>
    </row>
    <row r="5">
      <c r="A5" s="4" t="inlineStr">
        <is>
          <t>Minimum cumulative change in ownership percentage for annual use of net operating losses and tax credit carryforwards</t>
        </is>
      </c>
      <c r="B5" s="4" t="inlineStr">
        <is>
          <t>50.00%</t>
        </is>
      </c>
    </row>
    <row r="6">
      <c r="A6" s="4" t="inlineStr">
        <is>
          <t>Minimum cumulative change in ownership percentage for annual use of net operating losses and tax credit carryforwards period</t>
        </is>
      </c>
      <c r="B6" s="4" t="inlineStr">
        <is>
          <t>3 years</t>
        </is>
      </c>
    </row>
    <row r="7">
      <c r="A7" s="4" t="inlineStr">
        <is>
          <t>Unrecognized tax benefits</t>
        </is>
      </c>
      <c r="B7" s="6" t="n">
        <v>1255000</v>
      </c>
      <c r="C7" s="5" t="n">
        <v>1036000</v>
      </c>
      <c r="D7" s="6" t="n">
        <v>807000</v>
      </c>
    </row>
    <row r="8">
      <c r="A8" s="4" t="inlineStr">
        <is>
          <t>Unrecognized tax benefits that, if recognized, would reduce effective tax rate</t>
        </is>
      </c>
      <c r="B8" s="5" t="n">
        <v>0</v>
      </c>
    </row>
    <row r="9">
      <c r="A9" s="4" t="inlineStr">
        <is>
          <t>Interest or penalty (benefit) provision</t>
        </is>
      </c>
      <c r="B9" s="5" t="n">
        <v>0</v>
      </c>
      <c r="C9" s="6" t="n">
        <v>0</v>
      </c>
    </row>
    <row r="10">
      <c r="A10" s="4" t="inlineStr">
        <is>
          <t>Federal</t>
        </is>
      </c>
    </row>
    <row r="11">
      <c r="A11" s="3" t="inlineStr">
        <is>
          <t>Income Taxes [Line Items]</t>
        </is>
      </c>
    </row>
    <row r="12">
      <c r="A12" s="4" t="inlineStr">
        <is>
          <t>Net operating loss carryforwards</t>
        </is>
      </c>
      <c r="B12" s="6" t="n">
        <v>41100000</v>
      </c>
    </row>
    <row r="13">
      <c r="A13" s="4" t="inlineStr">
        <is>
          <t>Operating loss carryforwards, expiration start year</t>
        </is>
      </c>
      <c r="B13" s="4" t="inlineStr">
        <is>
          <t>2030</t>
        </is>
      </c>
    </row>
    <row r="14">
      <c r="A14" s="4" t="inlineStr">
        <is>
          <t>Research credit carry forward</t>
        </is>
      </c>
      <c r="B14" s="6" t="n">
        <v>1500000</v>
      </c>
    </row>
    <row r="15">
      <c r="A15" s="4" t="inlineStr">
        <is>
          <t>Research tax credit carryforward, expiration start year</t>
        </is>
      </c>
      <c r="B15" s="4" t="inlineStr">
        <is>
          <t>2036</t>
        </is>
      </c>
    </row>
    <row r="16">
      <c r="A16" s="4" t="inlineStr">
        <is>
          <t>Federal | Indefinite Period</t>
        </is>
      </c>
    </row>
    <row r="17">
      <c r="A17" s="3" t="inlineStr">
        <is>
          <t>Income Taxes [Line Items]</t>
        </is>
      </c>
    </row>
    <row r="18">
      <c r="A18" s="4" t="inlineStr">
        <is>
          <t>Net operating loss carryforwards</t>
        </is>
      </c>
      <c r="B18" s="6" t="n">
        <v>15700000</v>
      </c>
    </row>
    <row r="19">
      <c r="A19" s="4" t="inlineStr">
        <is>
          <t>State</t>
        </is>
      </c>
    </row>
    <row r="20">
      <c r="A20" s="3" t="inlineStr">
        <is>
          <t>Income Taxes [Line Items]</t>
        </is>
      </c>
    </row>
    <row r="21">
      <c r="A21" s="4" t="inlineStr">
        <is>
          <t>Net operating loss carryforwards</t>
        </is>
      </c>
      <c r="B21" s="6" t="n">
        <v>30400000</v>
      </c>
    </row>
    <row r="22">
      <c r="A22" s="4" t="inlineStr">
        <is>
          <t>Operating loss carryforwards, expiration start year</t>
        </is>
      </c>
      <c r="B22" s="4" t="inlineStr">
        <is>
          <t>2021</t>
        </is>
      </c>
    </row>
    <row r="23">
      <c r="A23" s="4" t="inlineStr">
        <is>
          <t>Research credit carry forward</t>
        </is>
      </c>
      <c r="B23" s="6" t="n">
        <v>2000000</v>
      </c>
    </row>
    <row r="24">
      <c r="A24" s="4" t="inlineStr">
        <is>
          <t>Research tax credit carryforward expiration, description</t>
        </is>
      </c>
      <c r="B24" s="4" t="inlineStr">
        <is>
          <t>The California credit carryforwards do not expire and the Georgia credit carryforwards will expire beginning in 2026.</t>
        </is>
      </c>
    </row>
    <row r="25">
      <c r="A25" s="4" t="inlineStr">
        <is>
          <t>State | Georgia</t>
        </is>
      </c>
    </row>
    <row r="26">
      <c r="A26" s="3" t="inlineStr">
        <is>
          <t>Income Taxes [Line Items]</t>
        </is>
      </c>
    </row>
    <row r="27">
      <c r="A27" s="4" t="inlineStr">
        <is>
          <t>Research tax credit carryforward, expiration start year</t>
        </is>
      </c>
      <c r="B27" s="4" t="inlineStr">
        <is>
          <t>2026</t>
        </is>
      </c>
    </row>
    <row r="28">
      <c r="A28" s="4" t="inlineStr">
        <is>
          <t>Germany | Indefinite Period</t>
        </is>
      </c>
    </row>
    <row r="29">
      <c r="A29" s="3" t="inlineStr">
        <is>
          <t>Income Taxes [Line Items]</t>
        </is>
      </c>
    </row>
    <row r="30">
      <c r="A30" s="4" t="inlineStr">
        <is>
          <t>Net operating loss carryforwards</t>
        </is>
      </c>
      <c r="B30" s="6" t="n">
        <v>11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6" t="n">
        <v>1036</v>
      </c>
      <c r="C4" s="6" t="n">
        <v>807</v>
      </c>
    </row>
    <row r="5">
      <c r="A5" s="4" t="inlineStr">
        <is>
          <t>Increases related to current year tax positions</t>
        </is>
      </c>
      <c r="B5" s="5" t="n">
        <v>219</v>
      </c>
      <c r="C5" s="5" t="n">
        <v>229</v>
      </c>
    </row>
    <row r="6">
      <c r="A6" s="4" t="inlineStr">
        <is>
          <t>Unrecognized tax benefits, ending balance</t>
        </is>
      </c>
      <c r="B6" s="6" t="n">
        <v>1255</v>
      </c>
      <c r="C6" s="6" t="n">
        <v>10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4" customWidth="1" min="1" max="1"/>
    <col width="16" customWidth="1" min="2" max="2"/>
  </cols>
  <sheetData>
    <row r="1">
      <c r="A1" s="1" t="inlineStr">
        <is>
          <t>Income Taxes - Open Tax Years for Major Jurisdictions (Details)</t>
        </is>
      </c>
      <c r="B1" s="2" t="inlineStr">
        <is>
          <t>12 Months Ended</t>
        </is>
      </c>
    </row>
    <row r="2">
      <c r="B2" s="2" t="inlineStr">
        <is>
          <t>Dec. 31, 2020</t>
        </is>
      </c>
    </row>
    <row r="3">
      <c r="A3" s="4" t="inlineStr">
        <is>
          <t>Federal | Minimum</t>
        </is>
      </c>
    </row>
    <row r="4">
      <c r="A4" s="3" t="inlineStr">
        <is>
          <t>Income Taxes [Line Items]</t>
        </is>
      </c>
    </row>
    <row r="5">
      <c r="A5" s="4" t="inlineStr">
        <is>
          <t>Open tax years</t>
        </is>
      </c>
      <c r="B5" s="4" t="inlineStr">
        <is>
          <t>2017</t>
        </is>
      </c>
    </row>
    <row r="6">
      <c r="A6" s="4" t="inlineStr">
        <is>
          <t>Federal | Maximum</t>
        </is>
      </c>
    </row>
    <row r="7">
      <c r="A7" s="3" t="inlineStr">
        <is>
          <t>Income Taxes [Line Items]</t>
        </is>
      </c>
    </row>
    <row r="8">
      <c r="A8" s="4" t="inlineStr">
        <is>
          <t>Open tax years</t>
        </is>
      </c>
      <c r="B8" s="4" t="inlineStr">
        <is>
          <t>2020</t>
        </is>
      </c>
    </row>
    <row r="9">
      <c r="A9" s="4" t="inlineStr">
        <is>
          <t>California and Canada | Minimum</t>
        </is>
      </c>
    </row>
    <row r="10">
      <c r="A10" s="3" t="inlineStr">
        <is>
          <t>Income Taxes [Line Items]</t>
        </is>
      </c>
    </row>
    <row r="11">
      <c r="A11" s="4" t="inlineStr">
        <is>
          <t>Open tax years</t>
        </is>
      </c>
      <c r="B11" s="4" t="inlineStr">
        <is>
          <t>2016</t>
        </is>
      </c>
    </row>
    <row r="12">
      <c r="A12" s="4" t="inlineStr">
        <is>
          <t>California and Canada | Maximum</t>
        </is>
      </c>
    </row>
    <row r="13">
      <c r="A13" s="3" t="inlineStr">
        <is>
          <t>Income Taxes [Line Items]</t>
        </is>
      </c>
    </row>
    <row r="14">
      <c r="A14" s="4" t="inlineStr">
        <is>
          <t>Open tax years</t>
        </is>
      </c>
      <c r="B14" s="4" t="inlineStr">
        <is>
          <t>2020</t>
        </is>
      </c>
    </row>
    <row r="15">
      <c r="A15" s="4" t="inlineStr">
        <is>
          <t>Brazil | Minimum</t>
        </is>
      </c>
    </row>
    <row r="16">
      <c r="A16" s="3" t="inlineStr">
        <is>
          <t>Income Taxes [Line Items]</t>
        </is>
      </c>
    </row>
    <row r="17">
      <c r="A17" s="4" t="inlineStr">
        <is>
          <t>Open tax years</t>
        </is>
      </c>
      <c r="B17" s="4" t="inlineStr">
        <is>
          <t>2015</t>
        </is>
      </c>
    </row>
    <row r="18">
      <c r="A18" s="4" t="inlineStr">
        <is>
          <t>Brazil | Maximum</t>
        </is>
      </c>
    </row>
    <row r="19">
      <c r="A19" s="3" t="inlineStr">
        <is>
          <t>Income Taxes [Line Items]</t>
        </is>
      </c>
    </row>
    <row r="20">
      <c r="A20" s="4" t="inlineStr">
        <is>
          <t>Open tax years</t>
        </is>
      </c>
      <c r="B20" s="4" t="inlineStr">
        <is>
          <t>2020</t>
        </is>
      </c>
    </row>
    <row r="21">
      <c r="A21" s="4" t="inlineStr">
        <is>
          <t>Germany | Minimum</t>
        </is>
      </c>
    </row>
    <row r="22">
      <c r="A22" s="3" t="inlineStr">
        <is>
          <t>Income Taxes [Line Items]</t>
        </is>
      </c>
    </row>
    <row r="23">
      <c r="A23" s="4" t="inlineStr">
        <is>
          <t>Open tax years</t>
        </is>
      </c>
      <c r="B23" s="4" t="inlineStr">
        <is>
          <t>2016</t>
        </is>
      </c>
    </row>
    <row r="24">
      <c r="A24" s="4" t="inlineStr">
        <is>
          <t>Germany | Maximum</t>
        </is>
      </c>
    </row>
    <row r="25">
      <c r="A25" s="3" t="inlineStr">
        <is>
          <t>Income Taxes [Line Items]</t>
        </is>
      </c>
    </row>
    <row r="26">
      <c r="A26" s="4" t="inlineStr">
        <is>
          <t>Open tax years</t>
        </is>
      </c>
      <c r="B26" s="4" t="inlineStr">
        <is>
          <t>2020</t>
        </is>
      </c>
    </row>
    <row r="27">
      <c r="A27" s="4" t="inlineStr">
        <is>
          <t>Japan | Minimum</t>
        </is>
      </c>
    </row>
    <row r="28">
      <c r="A28" s="3" t="inlineStr">
        <is>
          <t>Income Taxes [Line Items]</t>
        </is>
      </c>
    </row>
    <row r="29">
      <c r="A29" s="4" t="inlineStr">
        <is>
          <t>Open tax years</t>
        </is>
      </c>
      <c r="B29" s="4" t="inlineStr">
        <is>
          <t>2015</t>
        </is>
      </c>
    </row>
    <row r="30">
      <c r="A30" s="4" t="inlineStr">
        <is>
          <t>Japan | Maximum</t>
        </is>
      </c>
    </row>
    <row r="31">
      <c r="A31" s="3" t="inlineStr">
        <is>
          <t>Income Taxes [Line Items]</t>
        </is>
      </c>
    </row>
    <row r="32">
      <c r="A32" s="4" t="inlineStr">
        <is>
          <t>Open tax years</t>
        </is>
      </c>
      <c r="B32" s="4" t="inlineStr">
        <is>
          <t>2020</t>
        </is>
      </c>
    </row>
    <row r="33">
      <c r="A33" s="4" t="inlineStr">
        <is>
          <t>Korea | Minimum</t>
        </is>
      </c>
    </row>
    <row r="34">
      <c r="A34" s="3" t="inlineStr">
        <is>
          <t>Income Taxes [Line Items]</t>
        </is>
      </c>
    </row>
    <row r="35">
      <c r="A35" s="4" t="inlineStr">
        <is>
          <t>Open tax years</t>
        </is>
      </c>
      <c r="B35" s="4" t="inlineStr">
        <is>
          <t>2018</t>
        </is>
      </c>
    </row>
    <row r="36">
      <c r="A36" s="4" t="inlineStr">
        <is>
          <t>Korea | Maximum</t>
        </is>
      </c>
    </row>
    <row r="37">
      <c r="A37" s="3" t="inlineStr">
        <is>
          <t>Income Taxes [Line Items]</t>
        </is>
      </c>
    </row>
    <row r="38">
      <c r="A38" s="4" t="inlineStr">
        <is>
          <t>Open tax years</t>
        </is>
      </c>
      <c r="B38" s="4" t="inlineStr">
        <is>
          <t>2020</t>
        </is>
      </c>
    </row>
    <row r="39">
      <c r="A39" s="4" t="inlineStr">
        <is>
          <t>United Kingdom | Minimum</t>
        </is>
      </c>
    </row>
    <row r="40">
      <c r="A40" s="3" t="inlineStr">
        <is>
          <t>Income Taxes [Line Items]</t>
        </is>
      </c>
    </row>
    <row r="41">
      <c r="A41" s="4" t="inlineStr">
        <is>
          <t>Open tax years</t>
        </is>
      </c>
      <c r="B41" s="4" t="inlineStr">
        <is>
          <t>2017</t>
        </is>
      </c>
    </row>
    <row r="42">
      <c r="A42" s="4" t="inlineStr">
        <is>
          <t>United Kingdom | Maximum</t>
        </is>
      </c>
    </row>
    <row r="43">
      <c r="A43" s="3" t="inlineStr">
        <is>
          <t>Income Taxes [Line Items]</t>
        </is>
      </c>
    </row>
    <row r="44">
      <c r="A44" s="4" t="inlineStr">
        <is>
          <t>Open tax years</t>
        </is>
      </c>
      <c r="B44" s="4" t="inlineStr">
        <is>
          <t>2020</t>
        </is>
      </c>
    </row>
    <row r="45">
      <c r="A45" s="4" t="inlineStr">
        <is>
          <t>Vietnam | Minimum</t>
        </is>
      </c>
    </row>
    <row r="46">
      <c r="A46" s="3" t="inlineStr">
        <is>
          <t>Income Taxes [Line Items]</t>
        </is>
      </c>
    </row>
    <row r="47">
      <c r="A47" s="4" t="inlineStr">
        <is>
          <t>Open tax years</t>
        </is>
      </c>
      <c r="B47" s="4" t="inlineStr">
        <is>
          <t>2018</t>
        </is>
      </c>
    </row>
    <row r="48">
      <c r="A48" s="4" t="inlineStr">
        <is>
          <t>Vietnam | Maximum</t>
        </is>
      </c>
    </row>
    <row r="49">
      <c r="A49" s="3" t="inlineStr">
        <is>
          <t>Income Taxes [Line Items]</t>
        </is>
      </c>
    </row>
    <row r="50">
      <c r="A50" s="4" t="inlineStr">
        <is>
          <t>Open tax years</t>
        </is>
      </c>
      <c r="B50" s="4" t="inlineStr">
        <is>
          <t>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2) Business Combinations Keymile Acquisition On January 3, 2019, ZTI Merger Subsidiary III Inc., a Delaware corporation and a wholly owned subsidiary of the Company (“ZTI”), acquired all of the outstanding shares of Keymile GmbH, now DZS GmbH (“Keymile” or “DZS GmbH”), a limited liability company organized under the laws of Germany, from Riverside KM Beteiligung GmbH (“Riverside”), a limited liability company organized under the laws of Germany, pursuant to a share purchase agreement (the “Keymile Acquisition”). DZS GmbH is a leading solution provider and manufacturer of telecommunication systems for broadband access. The Company believes DZS GmbH strengthens its portfolio of broadband access solutions, which now includes a series of multi-service access platforms for FTTx network architectures, including ultra-fast broadband copper access based on VDSL/Vectoring and G. Fast technology. The aggregate cash purchase price paid for all of the shares of Keymile and certain of its subsidiaries, was €10.25 million (approximately $11.8 million), prior to adjustment for the lockbox mechanism described below. The Company also assumed pension obligations of approximately $16.2 million. Following the closing of the Keymile Acquisition, Keymile became the Company’s wholly owned subsidiary. The Keymile Acquisition also provided for a lockbox mechanism such that normal operations were observed by Keymile management and any excess cash flows generated from operating activities for the period from October 1, 2018 to December 31, 2018 remained with Keymile following the closing, with the Company as the beneficiary, as the purchaser of Keymile. At December 31, 2018, cash received from the lockbox mechanism amounted to $2.5 million, resulting in a final adjusted acquisition price of $9.3 million. On October 1, 2018, as a condition for the Keymile Acquisition, Riverside extended a €4.0 million ($4.4 million, which represents the cash and cash equivalents and short-term debt, in the “Allocation of Purchase Consideration” table below) working capital loan to Keymile. The working capital loan bore interest at a rate of 3.5% per annum and was repaid during 2019. A summary of the final estimated purchase price allocation to the fair value of assets acquired and liabilities assumed is as follows (in thousands):
Purchase consideration
Cash consideration
$
11,776
Working capital adjustment: cash received from lockbox mechanism
(2,497
)
Adjusted purchase consideration
$
9,279
The purchase price allocation resulted in the recognition of goodwill of approximately $1.0 million. The goodwill was the result of the purchase price paid for the Keymile Acquisition (adjusted for amounts received under the lockbox mechanism) exceeding the fair value of the identifiable net assets acquired. The following table represents the final estimated fair value and useful lives of identifiable intangible assets acquired:
Estimated Fair Value (in thousands)
Estimated Useful Life
Intangible assets acquired
Technology - developed core
$
5,040
5 years
Customer relationships
3,632
5 years
Trade name
1,375
5 years
Total intangible assets
$
10,04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Non-controlling Interests (Details) - USD ($) $ in Thousands</t>
        </is>
      </c>
      <c r="B1" s="2" t="inlineStr">
        <is>
          <t>Jul. 31, 2019</t>
        </is>
      </c>
      <c r="C1" s="2" t="inlineStr">
        <is>
          <t>Dec. 31, 2019</t>
        </is>
      </c>
    </row>
    <row r="2">
      <c r="A2" s="3" t="inlineStr">
        <is>
          <t>Stockholders' Equity Attributable to Noncontrolling Interest [Roll Forward]</t>
        </is>
      </c>
    </row>
    <row r="3">
      <c r="A3" s="4" t="inlineStr">
        <is>
          <t>Net income attributable to non-controlling interest</t>
        </is>
      </c>
      <c r="C3" s="6" t="n">
        <v>194</v>
      </c>
    </row>
    <row r="4">
      <c r="A4" s="4" t="inlineStr">
        <is>
          <t>Purchase of non- controlling interest in subsidiary</t>
        </is>
      </c>
      <c r="C4" s="5" t="n">
        <v>-951</v>
      </c>
    </row>
    <row r="5">
      <c r="A5" s="4" t="inlineStr">
        <is>
          <t>DZS Japan, Inc.</t>
        </is>
      </c>
    </row>
    <row r="6">
      <c r="A6" s="3" t="inlineStr">
        <is>
          <t>Stockholders' Equity Attributable to Noncontrolling Interest [Roll Forward]</t>
        </is>
      </c>
    </row>
    <row r="7">
      <c r="A7" s="4" t="inlineStr">
        <is>
          <t>Purchase of non- controlling interest in subsidiary</t>
        </is>
      </c>
      <c r="B7" s="6" t="n">
        <v>-1000</v>
      </c>
    </row>
    <row r="8">
      <c r="A8" s="4" t="inlineStr">
        <is>
          <t>Non-controlling interest</t>
        </is>
      </c>
    </row>
    <row r="9">
      <c r="A9" s="3" t="inlineStr">
        <is>
          <t>Stockholders' Equity Attributable to Noncontrolling Interest [Roll Forward]</t>
        </is>
      </c>
    </row>
    <row r="10">
      <c r="A10" s="4" t="inlineStr">
        <is>
          <t>Beginning balance, non-controlling interests</t>
        </is>
      </c>
      <c r="C10" s="5" t="n">
        <v>615</v>
      </c>
    </row>
    <row r="11">
      <c r="A11" s="4" t="inlineStr">
        <is>
          <t>Net income attributable to non-controlling interest</t>
        </is>
      </c>
      <c r="C11" s="5" t="n">
        <v>194</v>
      </c>
    </row>
    <row r="12">
      <c r="A12" s="4" t="inlineStr">
        <is>
          <t>Foreign currency translation adjustments (Other comprehensive income)</t>
        </is>
      </c>
      <c r="C12" s="5" t="n">
        <v>15</v>
      </c>
    </row>
    <row r="13">
      <c r="A13" s="4" t="inlineStr">
        <is>
          <t>Purchase of non- controlling interest in subsidiary</t>
        </is>
      </c>
      <c r="C13" s="5" t="n">
        <v>-824</v>
      </c>
    </row>
    <row r="14">
      <c r="A14" s="4" t="inlineStr">
        <is>
          <t>Non-controlling interest | DZS Japan, Inc.</t>
        </is>
      </c>
    </row>
    <row r="15">
      <c r="A15" s="3" t="inlineStr">
        <is>
          <t>Stockholders' Equity Attributable to Noncontrolling Interest [Roll Forward]</t>
        </is>
      </c>
    </row>
    <row r="16">
      <c r="A16" s="4" t="inlineStr">
        <is>
          <t>Purchase of non- controlling interest in subsidiary</t>
        </is>
      </c>
      <c r="B16" s="6" t="n">
        <v>-800</v>
      </c>
      <c r="C16" s="6" t="n">
        <v>-8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USD ($) $ in Thousands</t>
        </is>
      </c>
      <c r="B1" s="2" t="inlineStr">
        <is>
          <t>Jul. 31, 2019</t>
        </is>
      </c>
      <c r="C1" s="2" t="inlineStr">
        <is>
          <t>Dec. 31, 2019</t>
        </is>
      </c>
    </row>
    <row r="2">
      <c r="A2" s="3" t="inlineStr">
        <is>
          <t>Minority Interest [Line Items]</t>
        </is>
      </c>
    </row>
    <row r="3">
      <c r="A3" s="4" t="inlineStr">
        <is>
          <t>Purchase of interest in subsidiary</t>
        </is>
      </c>
      <c r="C3" s="6" t="n">
        <v>951</v>
      </c>
    </row>
    <row r="4">
      <c r="A4" s="4" t="inlineStr">
        <is>
          <t>Additional paid-in capital</t>
        </is>
      </c>
    </row>
    <row r="5">
      <c r="A5" s="3" t="inlineStr">
        <is>
          <t>Minority Interest [Line Items]</t>
        </is>
      </c>
    </row>
    <row r="6">
      <c r="A6" s="4" t="inlineStr">
        <is>
          <t>Purchase of interest in subsidiary</t>
        </is>
      </c>
      <c r="C6" s="5" t="n">
        <v>127</v>
      </c>
    </row>
    <row r="7">
      <c r="A7" s="4" t="inlineStr">
        <is>
          <t>Non-controlling interest</t>
        </is>
      </c>
    </row>
    <row r="8">
      <c r="A8" s="3" t="inlineStr">
        <is>
          <t>Minority Interest [Line Items]</t>
        </is>
      </c>
    </row>
    <row r="9">
      <c r="A9" s="4" t="inlineStr">
        <is>
          <t>Purchase of interest in subsidiary</t>
        </is>
      </c>
      <c r="C9" s="5" t="n">
        <v>824</v>
      </c>
    </row>
    <row r="10">
      <c r="A10" s="4" t="inlineStr">
        <is>
          <t>DZS Japan, Inc.</t>
        </is>
      </c>
    </row>
    <row r="11">
      <c r="A11" s="3" t="inlineStr">
        <is>
          <t>Minority Interest [Line Items]</t>
        </is>
      </c>
    </row>
    <row r="12">
      <c r="A12" s="4" t="inlineStr">
        <is>
          <t>Remaining non controlling interest percentage acquired</t>
        </is>
      </c>
      <c r="B12" s="4" t="inlineStr">
        <is>
          <t>30.94%</t>
        </is>
      </c>
    </row>
    <row r="13">
      <c r="A13" s="4" t="inlineStr">
        <is>
          <t>Payments to acquire remaining non controlling</t>
        </is>
      </c>
      <c r="B13" s="6" t="n">
        <v>1000</v>
      </c>
    </row>
    <row r="14">
      <c r="A14" s="4" t="inlineStr">
        <is>
          <t>Purchase of interest in subsidiary</t>
        </is>
      </c>
      <c r="B14" s="5" t="n">
        <v>1000</v>
      </c>
    </row>
    <row r="15">
      <c r="A15" s="4" t="inlineStr">
        <is>
          <t>DZS Japan, Inc. | Additional paid-in capital</t>
        </is>
      </c>
    </row>
    <row r="16">
      <c r="A16" s="3" t="inlineStr">
        <is>
          <t>Minority Interest [Line Items]</t>
        </is>
      </c>
    </row>
    <row r="17">
      <c r="A17" s="4" t="inlineStr">
        <is>
          <t>Purchase of interest in subsidiary</t>
        </is>
      </c>
      <c r="B17" s="5" t="n">
        <v>100</v>
      </c>
    </row>
    <row r="18">
      <c r="A18" s="4" t="inlineStr">
        <is>
          <t>DZS Japan, Inc. | Non-controlling interest</t>
        </is>
      </c>
    </row>
    <row r="19">
      <c r="A19" s="3" t="inlineStr">
        <is>
          <t>Minority Interest [Line Items]</t>
        </is>
      </c>
    </row>
    <row r="20">
      <c r="A20" s="4" t="inlineStr">
        <is>
          <t>Purchase of interest in subsidiary</t>
        </is>
      </c>
      <c r="B20" s="6" t="n">
        <v>800</v>
      </c>
      <c r="C20" s="6" t="n">
        <v>8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7" customWidth="1" min="2" max="2"/>
    <col width="17" customWidth="1" min="3" max="3"/>
    <col width="21" customWidth="1" min="4" max="4"/>
    <col width="21" customWidth="1" min="5" max="5"/>
  </cols>
  <sheetData>
    <row r="1">
      <c r="A1" s="1" t="inlineStr">
        <is>
          <t>Related Party Transactions - Additional Information (Details) $ in Thousands</t>
        </is>
      </c>
      <c r="B1" s="2" t="inlineStr">
        <is>
          <t>1 Months Ended</t>
        </is>
      </c>
      <c r="D1" s="2" t="inlineStr">
        <is>
          <t>12 Months Ended</t>
        </is>
      </c>
    </row>
    <row r="2">
      <c r="B2" s="2" t="inlineStr">
        <is>
          <t>Apr. 30, 2018ft²</t>
        </is>
      </c>
      <c r="C2" s="2" t="inlineStr">
        <is>
          <t>Jul. 31, 2017ft²</t>
        </is>
      </c>
      <c r="D2" s="2" t="inlineStr">
        <is>
          <t>Dec. 31, 2020USD ($)</t>
        </is>
      </c>
      <c r="E2" s="2" t="inlineStr">
        <is>
          <t>Dec. 31, 2019USD ($)</t>
        </is>
      </c>
    </row>
    <row r="3">
      <c r="A3" s="3" t="inlineStr">
        <is>
          <t>Related Party Transaction [Line Items]</t>
        </is>
      </c>
    </row>
    <row r="4">
      <c r="A4" s="4" t="inlineStr">
        <is>
          <t>Operating lease cost</t>
        </is>
      </c>
      <c r="D4" s="6" t="n">
        <v>5393</v>
      </c>
      <c r="E4" s="6" t="n">
        <v>5212</v>
      </c>
    </row>
    <row r="5">
      <c r="A5" s="4" t="inlineStr">
        <is>
          <t>Right-of-use assets from operating leases</t>
        </is>
      </c>
      <c r="D5" s="5" t="n">
        <v>18483</v>
      </c>
      <c r="E5" s="5" t="n">
        <v>20469</v>
      </c>
    </row>
    <row r="6">
      <c r="A6" s="4" t="inlineStr">
        <is>
          <t>Operating lease liability</t>
        </is>
      </c>
      <c r="D6" s="5" t="n">
        <v>20453</v>
      </c>
      <c r="E6" s="5" t="n">
        <v>22355</v>
      </c>
    </row>
    <row r="7">
      <c r="A7" s="4" t="inlineStr">
        <is>
          <t>Research and product development</t>
        </is>
      </c>
      <c r="D7" s="6" t="n">
        <v>37459</v>
      </c>
      <c r="E7" s="5" t="n">
        <v>38516</v>
      </c>
    </row>
    <row r="8">
      <c r="A8" s="4" t="inlineStr">
        <is>
          <t>DASAN | Majority Shareholder</t>
        </is>
      </c>
    </row>
    <row r="9">
      <c r="A9" s="3" t="inlineStr">
        <is>
          <t>Related Party Transaction [Line Items]</t>
        </is>
      </c>
    </row>
    <row r="10">
      <c r="A10" s="4" t="inlineStr">
        <is>
          <t>Guarantee fee, percent</t>
        </is>
      </c>
      <c r="D10" s="4" t="inlineStr">
        <is>
          <t>0.90%</t>
        </is>
      </c>
    </row>
    <row r="11">
      <c r="A11" s="4" t="inlineStr">
        <is>
          <t>DASAN | Majority Shareholder | Sales And Purchases To And From Related Parties</t>
        </is>
      </c>
    </row>
    <row r="12">
      <c r="A12" s="3" t="inlineStr">
        <is>
          <t>Related Party Transaction [Line Items]</t>
        </is>
      </c>
    </row>
    <row r="13">
      <c r="A13" s="4" t="inlineStr">
        <is>
          <t>Outstanding from related party borrowings</t>
        </is>
      </c>
      <c r="D13" s="6" t="n">
        <v>29800</v>
      </c>
      <c r="E13" s="5" t="n">
        <v>9100</v>
      </c>
    </row>
    <row r="14">
      <c r="A14" s="4" t="inlineStr">
        <is>
          <t>DNS Korea</t>
        </is>
      </c>
    </row>
    <row r="15">
      <c r="A15" s="3" t="inlineStr">
        <is>
          <t>Related Party Transaction [Line Items]</t>
        </is>
      </c>
    </row>
    <row r="16">
      <c r="A16" s="4" t="inlineStr">
        <is>
          <t>Operating lease cost</t>
        </is>
      </c>
      <c r="D16" s="5" t="n">
        <v>1700</v>
      </c>
      <c r="E16" s="5" t="n">
        <v>1800</v>
      </c>
    </row>
    <row r="17">
      <c r="A17" s="4" t="inlineStr">
        <is>
          <t>Right-of-use assets from operating leases</t>
        </is>
      </c>
      <c r="D17" s="5" t="n">
        <v>8600</v>
      </c>
      <c r="E17" s="5" t="n">
        <v>9500</v>
      </c>
    </row>
    <row r="18">
      <c r="A18" s="4" t="inlineStr">
        <is>
          <t>Operating lease liability</t>
        </is>
      </c>
      <c r="D18" s="6" t="n">
        <v>8600</v>
      </c>
      <c r="E18" s="6" t="n">
        <v>9500</v>
      </c>
    </row>
    <row r="19">
      <c r="A19" s="4" t="inlineStr">
        <is>
          <t>Operating lease, discount rate</t>
        </is>
      </c>
      <c r="D19" s="4" t="inlineStr">
        <is>
          <t>4.00%</t>
        </is>
      </c>
      <c r="E19" s="4" t="inlineStr">
        <is>
          <t>4.00%</t>
        </is>
      </c>
    </row>
    <row r="20">
      <c r="A20" s="4" t="inlineStr">
        <is>
          <t>DNS Korea | Office Space Pangyo, Korea</t>
        </is>
      </c>
    </row>
    <row r="21">
      <c r="A21" s="3" t="inlineStr">
        <is>
          <t>Related Party Transaction [Line Items]</t>
        </is>
      </c>
    </row>
    <row r="22">
      <c r="A22" s="4" t="inlineStr">
        <is>
          <t>Number of square feet | ft²</t>
        </is>
      </c>
      <c r="B22" s="5" t="n">
        <v>73000</v>
      </c>
    </row>
    <row r="23">
      <c r="A23" s="4" t="inlineStr">
        <is>
          <t>Term of lease</t>
        </is>
      </c>
      <c r="B23" s="4" t="inlineStr">
        <is>
          <t>7 years</t>
        </is>
      </c>
    </row>
    <row r="24">
      <c r="A24" s="4" t="inlineStr">
        <is>
          <t>Lease expiration month and year</t>
        </is>
      </c>
      <c r="B24" s="4" t="inlineStr">
        <is>
          <t>2025-06</t>
        </is>
      </c>
    </row>
    <row r="25">
      <c r="A25" s="4" t="inlineStr">
        <is>
          <t>DNS Korea | Warehouse Space Janghowon, Korea</t>
        </is>
      </c>
    </row>
    <row r="26">
      <c r="A26" s="3" t="inlineStr">
        <is>
          <t>Related Party Transaction [Line Items]</t>
        </is>
      </c>
    </row>
    <row r="27">
      <c r="A27" s="4" t="inlineStr">
        <is>
          <t>Number of square feet | ft²</t>
        </is>
      </c>
      <c r="C27" s="5" t="n">
        <v>155800</v>
      </c>
    </row>
    <row r="28">
      <c r="A28" s="4" t="inlineStr">
        <is>
          <t>Term of lease</t>
        </is>
      </c>
      <c r="C28" s="4" t="inlineStr">
        <is>
          <t>10 years</t>
        </is>
      </c>
    </row>
    <row r="29">
      <c r="A29" s="4" t="inlineStr">
        <is>
          <t>Lease expiration month and year</t>
        </is>
      </c>
      <c r="C29" s="4" t="inlineStr">
        <is>
          <t>2027-06</t>
        </is>
      </c>
    </row>
    <row r="30">
      <c r="A30" s="4" t="inlineStr">
        <is>
          <t>Tomato Soft (Xi'an) Ltd.</t>
        </is>
      </c>
    </row>
    <row r="31">
      <c r="A31" s="3" t="inlineStr">
        <is>
          <t>Related Party Transaction [Line Items]</t>
        </is>
      </c>
    </row>
    <row r="32">
      <c r="A32" s="4" t="inlineStr">
        <is>
          <t>Research and product development</t>
        </is>
      </c>
      <c r="D32" s="6" t="n">
        <v>700</v>
      </c>
    </row>
    <row r="33">
      <c r="A33" s="4" t="inlineStr">
        <is>
          <t>CHASAN Networks Co., Ltd. | Affiliated Entity | Loan Agreement | Junior Lien</t>
        </is>
      </c>
    </row>
    <row r="34">
      <c r="A34" s="3" t="inlineStr">
        <is>
          <t>Related Party Transaction [Line Items]</t>
        </is>
      </c>
    </row>
    <row r="35">
      <c r="A35" s="4" t="inlineStr">
        <is>
          <t>Manufacturing and development fee, percent</t>
        </is>
      </c>
      <c r="D35" s="4" t="inlineStr">
        <is>
          <t>7.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2" customWidth="1" min="2" max="2"/>
    <col width="16" customWidth="1" min="3" max="3"/>
    <col width="14" customWidth="1" min="4" max="4"/>
  </cols>
  <sheetData>
    <row r="1">
      <c r="A1" s="1" t="inlineStr">
        <is>
          <t>Related Party Transactions - Sales and Purchases To and From Related Parties (Details) - USD ($) $ in Thousands</t>
        </is>
      </c>
      <c r="C1" s="2" t="inlineStr">
        <is>
          <t>12 Months Ended</t>
        </is>
      </c>
    </row>
    <row r="2">
      <c r="C2" s="2" t="inlineStr">
        <is>
          <t>Dec. 31, 2020</t>
        </is>
      </c>
      <c r="D2" s="2" t="inlineStr">
        <is>
          <t>Dec. 31, 2019</t>
        </is>
      </c>
    </row>
    <row r="3">
      <c r="A3" s="3" t="inlineStr">
        <is>
          <t>Related Party Transaction [Line Items]</t>
        </is>
      </c>
    </row>
    <row r="4">
      <c r="A4" s="4" t="inlineStr">
        <is>
          <t>Sales</t>
        </is>
      </c>
      <c r="C4" s="6" t="n">
        <v>3300</v>
      </c>
    </row>
    <row r="5">
      <c r="A5" s="4" t="inlineStr">
        <is>
          <t>Interest expense</t>
        </is>
      </c>
      <c r="C5" s="5" t="n">
        <v>1000</v>
      </c>
      <c r="D5" s="6" t="n">
        <v>400</v>
      </c>
    </row>
    <row r="6">
      <c r="A6" s="4" t="inlineStr">
        <is>
          <t>Sales And Purchases To And From Related Parties</t>
        </is>
      </c>
    </row>
    <row r="7">
      <c r="A7" s="3" t="inlineStr">
        <is>
          <t>Related Party Transaction [Line Items]</t>
        </is>
      </c>
    </row>
    <row r="8">
      <c r="A8" s="4" t="inlineStr">
        <is>
          <t>Sales</t>
        </is>
      </c>
      <c r="C8" s="5" t="n">
        <v>4362</v>
      </c>
      <c r="D8" s="5" t="n">
        <v>2513</v>
      </c>
    </row>
    <row r="9">
      <c r="A9" s="4" t="inlineStr">
        <is>
          <t>Cost of revenue</t>
        </is>
      </c>
      <c r="C9" s="5" t="n">
        <v>3608</v>
      </c>
      <c r="D9" s="5" t="n">
        <v>1906</v>
      </c>
    </row>
    <row r="10">
      <c r="A10" s="4" t="inlineStr">
        <is>
          <t>Manufacturing (Cost of revenue)</t>
        </is>
      </c>
      <c r="C10" s="5" t="n">
        <v>22</v>
      </c>
      <c r="D10" s="5" t="n">
        <v>1220</v>
      </c>
    </row>
    <row r="11">
      <c r="A11" s="4" t="inlineStr">
        <is>
          <t>Research and product development</t>
        </is>
      </c>
      <c r="C11" s="5" t="n">
        <v>100</v>
      </c>
      <c r="D11" s="5" t="n">
        <v>597</v>
      </c>
    </row>
    <row r="12">
      <c r="A12" s="4" t="inlineStr">
        <is>
          <t>Selling, marketing, general and administrative</t>
        </is>
      </c>
      <c r="C12" s="5" t="n">
        <v>2809</v>
      </c>
      <c r="D12" s="5" t="n">
        <v>3768</v>
      </c>
    </row>
    <row r="13">
      <c r="A13" s="4" t="inlineStr">
        <is>
          <t>Interest expense</t>
        </is>
      </c>
      <c r="C13" s="5" t="n">
        <v>1047</v>
      </c>
      <c r="D13" s="5" t="n">
        <v>459</v>
      </c>
    </row>
    <row r="14">
      <c r="A14" s="4" t="inlineStr">
        <is>
          <t>Other Expenses</t>
        </is>
      </c>
      <c r="C14" s="6" t="n">
        <v>355</v>
      </c>
      <c r="D14" s="5" t="n">
        <v>341</v>
      </c>
    </row>
    <row r="15">
      <c r="A15" s="4" t="inlineStr">
        <is>
          <t>DASAN | Majority Shareholder</t>
        </is>
      </c>
    </row>
    <row r="16">
      <c r="A16" s="3" t="inlineStr">
        <is>
          <t>Related Party Transaction [Line Items]</t>
        </is>
      </c>
    </row>
    <row r="17">
      <c r="A17" s="4" t="inlineStr">
        <is>
          <t>DNI direct ownership interest</t>
        </is>
      </c>
      <c r="C17" s="4" t="inlineStr">
        <is>
          <t>19.79%</t>
        </is>
      </c>
    </row>
    <row r="18">
      <c r="A18" s="4" t="inlineStr">
        <is>
          <t>DASAN | Majority Shareholder | Sales And Purchases To And From Related Parties</t>
        </is>
      </c>
    </row>
    <row r="19">
      <c r="A19" s="3" t="inlineStr">
        <is>
          <t>Related Party Transaction [Line Items]</t>
        </is>
      </c>
    </row>
    <row r="20">
      <c r="A20" s="4" t="inlineStr">
        <is>
          <t>Sales</t>
        </is>
      </c>
      <c r="C20" s="6" t="n">
        <v>4362</v>
      </c>
      <c r="D20" s="5" t="n">
        <v>2471</v>
      </c>
    </row>
    <row r="21">
      <c r="A21" s="4" t="inlineStr">
        <is>
          <t>Cost of revenue</t>
        </is>
      </c>
      <c r="C21" s="5" t="n">
        <v>3608</v>
      </c>
      <c r="D21" s="5" t="n">
        <v>1825</v>
      </c>
    </row>
    <row r="22">
      <c r="A22" s="4" t="inlineStr">
        <is>
          <t>Selling, marketing, general and administrative</t>
        </is>
      </c>
      <c r="C22" s="5" t="n">
        <v>2767</v>
      </c>
      <c r="D22" s="5" t="n">
        <v>3768</v>
      </c>
    </row>
    <row r="23">
      <c r="A23" s="4" t="inlineStr">
        <is>
          <t>Interest expense</t>
        </is>
      </c>
      <c r="C23" s="5" t="n">
        <v>1047</v>
      </c>
      <c r="D23" s="5" t="n">
        <v>459</v>
      </c>
    </row>
    <row r="24">
      <c r="A24" s="4" t="inlineStr">
        <is>
          <t>Other Expenses</t>
        </is>
      </c>
      <c r="C24" s="5" t="n">
        <v>355</v>
      </c>
      <c r="D24" s="6" t="n">
        <v>341</v>
      </c>
    </row>
    <row r="25">
      <c r="A25" s="4" t="inlineStr">
        <is>
          <t>DASAN | Affiliated Entity | Sales And Purchases To And From Related Parties</t>
        </is>
      </c>
    </row>
    <row r="26">
      <c r="A26" s="3" t="inlineStr">
        <is>
          <t>Related Party Transaction [Line Items]</t>
        </is>
      </c>
    </row>
    <row r="27">
      <c r="A27" s="4" t="inlineStr">
        <is>
          <t>Manufacturing (Cost of revenue)</t>
        </is>
      </c>
      <c r="B27" s="4" t="inlineStr">
        <is>
          <t>[1]</t>
        </is>
      </c>
      <c r="C27" s="5" t="n">
        <v>22</v>
      </c>
    </row>
    <row r="28">
      <c r="A28" s="4" t="inlineStr">
        <is>
          <t>Research and product development</t>
        </is>
      </c>
      <c r="B28" s="4" t="inlineStr">
        <is>
          <t>[1]</t>
        </is>
      </c>
      <c r="C28" s="5" t="n">
        <v>100</v>
      </c>
    </row>
    <row r="29">
      <c r="A29" s="4" t="inlineStr">
        <is>
          <t>Selling, marketing, general and administrative</t>
        </is>
      </c>
      <c r="B29" s="4" t="inlineStr">
        <is>
          <t>[1]</t>
        </is>
      </c>
      <c r="C29" s="6" t="n">
        <v>42</v>
      </c>
    </row>
    <row r="30">
      <c r="A30" s="4" t="inlineStr">
        <is>
          <t>Tomato Soft Ltd. | Affiliated Entity | Sales And Purchases To And From Related Parties</t>
        </is>
      </c>
    </row>
    <row r="31">
      <c r="A31" s="3" t="inlineStr">
        <is>
          <t>Related Party Transaction [Line Items]</t>
        </is>
      </c>
    </row>
    <row r="32">
      <c r="A32" s="4" t="inlineStr">
        <is>
          <t>DNI direct ownership interest</t>
        </is>
      </c>
      <c r="D32" s="4" t="inlineStr">
        <is>
          <t>100.00%</t>
        </is>
      </c>
    </row>
    <row r="33">
      <c r="A33" s="4" t="inlineStr">
        <is>
          <t>Manufacturing (Cost of revenue)</t>
        </is>
      </c>
      <c r="D33" s="6" t="n">
        <v>117</v>
      </c>
    </row>
    <row r="34">
      <c r="A34" s="4" t="inlineStr">
        <is>
          <t>Tomato Soft (Xi'an) Ltd. | Affiliated Entity | Sales And Purchases To And From Related Parties</t>
        </is>
      </c>
    </row>
    <row r="35">
      <c r="A35" s="3" t="inlineStr">
        <is>
          <t>Related Party Transaction [Line Items]</t>
        </is>
      </c>
    </row>
    <row r="36">
      <c r="A36" s="4" t="inlineStr">
        <is>
          <t>DNI direct ownership interest</t>
        </is>
      </c>
      <c r="D36" s="4" t="inlineStr">
        <is>
          <t>100.00%</t>
        </is>
      </c>
    </row>
    <row r="37">
      <c r="A37" s="4" t="inlineStr">
        <is>
          <t>Research and product development</t>
        </is>
      </c>
      <c r="D37" s="6" t="n">
        <v>526</v>
      </c>
    </row>
    <row r="38">
      <c r="A38" s="4" t="inlineStr">
        <is>
          <t>CHASAN Networks Co., Ltd. | Affiliated Entity | Sales And Purchases To And From Related Parties</t>
        </is>
      </c>
    </row>
    <row r="39">
      <c r="A39" s="3" t="inlineStr">
        <is>
          <t>Related Party Transaction [Line Items]</t>
        </is>
      </c>
    </row>
    <row r="40">
      <c r="A40" s="4" t="inlineStr">
        <is>
          <t>DNI direct ownership interest</t>
        </is>
      </c>
      <c r="D40" s="4" t="inlineStr">
        <is>
          <t>100.00%</t>
        </is>
      </c>
    </row>
    <row r="41">
      <c r="A41" s="4" t="inlineStr">
        <is>
          <t>Manufacturing (Cost of revenue)</t>
        </is>
      </c>
      <c r="D41" s="6" t="n">
        <v>1103</v>
      </c>
    </row>
    <row r="42">
      <c r="A42" s="4" t="inlineStr">
        <is>
          <t>Research and product development</t>
        </is>
      </c>
      <c r="D42" s="6" t="n">
        <v>71</v>
      </c>
    </row>
    <row r="43">
      <c r="A43" s="4" t="inlineStr">
        <is>
          <t>J Mobile | Affiliated Entity | Sales And Purchases To And From Related Parties</t>
        </is>
      </c>
    </row>
    <row r="44">
      <c r="A44" s="3" t="inlineStr">
        <is>
          <t>Related Party Transaction [Line Items]</t>
        </is>
      </c>
    </row>
    <row r="45">
      <c r="A45" s="4" t="inlineStr">
        <is>
          <t>DNI direct ownership interest</t>
        </is>
      </c>
      <c r="D45" s="4" t="inlineStr">
        <is>
          <t>91.50%</t>
        </is>
      </c>
    </row>
    <row r="46">
      <c r="A46" s="4" t="inlineStr">
        <is>
          <t>Sales</t>
        </is>
      </c>
      <c r="D46" s="6" t="n">
        <v>42</v>
      </c>
    </row>
    <row r="47">
      <c r="A47" s="4" t="inlineStr">
        <is>
          <t>Cost of revenue</t>
        </is>
      </c>
      <c r="D47" s="6" t="n">
        <v>81</v>
      </c>
    </row>
    <row r="48"/>
    <row r="49">
      <c r="A49" s="4" t="inlineStr">
        <is>
          <t>[1]</t>
        </is>
      </c>
      <c r="B49" s="4" t="inlineStr">
        <is>
          <t>Dasan Invest holds 19.79% of DNI’s shares</t>
        </is>
      </c>
    </row>
  </sheetData>
  <mergeCells count="4">
    <mergeCell ref="A1:B2"/>
    <mergeCell ref="C1:D1"/>
    <mergeCell ref="A48:C48"/>
    <mergeCell ref="B49:C4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ales and Purchases To and From Related Parties (Parenthetical) (Details)</t>
        </is>
      </c>
      <c r="B1" s="2" t="inlineStr">
        <is>
          <t>Dec. 31, 2020</t>
        </is>
      </c>
    </row>
    <row r="2">
      <c r="A2" s="4" t="inlineStr">
        <is>
          <t>DASAN | Majority Shareholder</t>
        </is>
      </c>
    </row>
    <row r="3">
      <c r="A3" s="3" t="inlineStr">
        <is>
          <t>Related Party Transaction [Line Items]</t>
        </is>
      </c>
    </row>
    <row r="4">
      <c r="A4" s="4" t="inlineStr">
        <is>
          <t>DNI ownership interest</t>
        </is>
      </c>
      <c r="B4" s="4" t="inlineStr">
        <is>
          <t>19.7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Balances of Receivables and Payables with Related Parties (Details) - USD ($) $ in Thousands</t>
        </is>
      </c>
      <c r="C1" s="2" t="inlineStr">
        <is>
          <t>Dec. 31, 2020</t>
        </is>
      </c>
      <c r="D1" s="2" t="inlineStr">
        <is>
          <t>Dec. 31, 2019</t>
        </is>
      </c>
    </row>
    <row r="2">
      <c r="A2" s="3" t="inlineStr">
        <is>
          <t>Related Party Transaction [Line Items]</t>
        </is>
      </c>
    </row>
    <row r="3">
      <c r="A3" s="4" t="inlineStr">
        <is>
          <t>Loans payable</t>
        </is>
      </c>
      <c r="C3" s="6" t="n">
        <v>43541</v>
      </c>
      <c r="D3" s="6" t="n">
        <v>36517</v>
      </c>
    </row>
    <row r="4">
      <c r="A4" s="4" t="inlineStr">
        <is>
          <t>Receivables And Payables With Related Parties</t>
        </is>
      </c>
    </row>
    <row r="5">
      <c r="A5" s="3" t="inlineStr">
        <is>
          <t>Related Party Transaction [Line Items]</t>
        </is>
      </c>
    </row>
    <row r="6">
      <c r="A6" s="4" t="inlineStr">
        <is>
          <t>Account Receivables</t>
        </is>
      </c>
      <c r="C6" s="5" t="n">
        <v>2278</v>
      </c>
    </row>
    <row r="7">
      <c r="A7" s="4" t="inlineStr">
        <is>
          <t>Other receivables</t>
        </is>
      </c>
      <c r="C7" s="5" t="n">
        <v>247</v>
      </c>
      <c r="D7" s="5" t="n">
        <v>32</v>
      </c>
    </row>
    <row r="8">
      <c r="A8" s="4" t="inlineStr">
        <is>
          <t>Deposits for lease</t>
        </is>
      </c>
      <c r="B8" s="4" t="inlineStr">
        <is>
          <t>[1]</t>
        </is>
      </c>
      <c r="C8" s="5" t="n">
        <v>755</v>
      </c>
      <c r="D8" s="5" t="n">
        <v>709</v>
      </c>
    </row>
    <row r="9">
      <c r="A9" s="4" t="inlineStr">
        <is>
          <t>Loans payable</t>
        </is>
      </c>
      <c r="C9" s="5" t="n">
        <v>29754</v>
      </c>
      <c r="D9" s="5" t="n">
        <v>9096</v>
      </c>
    </row>
    <row r="10">
      <c r="A10" s="4" t="inlineStr">
        <is>
          <t>Accounts payable</t>
        </is>
      </c>
      <c r="C10" s="6" t="n">
        <v>1584</v>
      </c>
      <c r="D10" s="5" t="n">
        <v>1626</v>
      </c>
    </row>
    <row r="11">
      <c r="A11" s="4" t="inlineStr">
        <is>
          <t>Accrued and other liabilities</t>
        </is>
      </c>
      <c r="D11" s="5" t="n">
        <v>119</v>
      </c>
    </row>
    <row r="12">
      <c r="A12" s="4" t="inlineStr">
        <is>
          <t>DASAN | Receivables And Payables With Related Parties</t>
        </is>
      </c>
    </row>
    <row r="13">
      <c r="A13" s="3" t="inlineStr">
        <is>
          <t>Related Party Transaction [Line Items]</t>
        </is>
      </c>
    </row>
    <row r="14">
      <c r="A14" s="4" t="inlineStr">
        <is>
          <t>DNI Ownership Interest</t>
        </is>
      </c>
      <c r="C14" s="4" t="inlineStr">
        <is>
          <t>19.79%</t>
        </is>
      </c>
    </row>
    <row r="15">
      <c r="A15" s="4" t="inlineStr">
        <is>
          <t>DASAN | Majority Shareholder</t>
        </is>
      </c>
    </row>
    <row r="16">
      <c r="A16" s="3" t="inlineStr">
        <is>
          <t>Related Party Transaction [Line Items]</t>
        </is>
      </c>
    </row>
    <row r="17">
      <c r="A17" s="4" t="inlineStr">
        <is>
          <t>DNI Ownership Interest</t>
        </is>
      </c>
      <c r="C17" s="4" t="inlineStr">
        <is>
          <t>19.79%</t>
        </is>
      </c>
    </row>
    <row r="18">
      <c r="A18" s="4" t="inlineStr">
        <is>
          <t>DASAN | Majority Shareholder | Receivables And Payables With Related Parties</t>
        </is>
      </c>
    </row>
    <row r="19">
      <c r="A19" s="3" t="inlineStr">
        <is>
          <t>Related Party Transaction [Line Items]</t>
        </is>
      </c>
    </row>
    <row r="20">
      <c r="A20" s="4" t="inlineStr">
        <is>
          <t>Account Receivables</t>
        </is>
      </c>
      <c r="C20" s="6" t="n">
        <v>2278</v>
      </c>
    </row>
    <row r="21">
      <c r="A21" s="4" t="inlineStr">
        <is>
          <t>Other receivables</t>
        </is>
      </c>
      <c r="C21" s="5" t="n">
        <v>247</v>
      </c>
      <c r="D21" s="5" t="n">
        <v>32</v>
      </c>
    </row>
    <row r="22">
      <c r="A22" s="4" t="inlineStr">
        <is>
          <t>Deposits for lease</t>
        </is>
      </c>
      <c r="B22" s="4" t="inlineStr">
        <is>
          <t>[1]</t>
        </is>
      </c>
      <c r="C22" s="5" t="n">
        <v>755</v>
      </c>
      <c r="D22" s="5" t="n">
        <v>709</v>
      </c>
    </row>
    <row r="23">
      <c r="A23" s="4" t="inlineStr">
        <is>
          <t>Loans payable</t>
        </is>
      </c>
      <c r="C23" s="5" t="n">
        <v>29754</v>
      </c>
      <c r="D23" s="5" t="n">
        <v>9096</v>
      </c>
    </row>
    <row r="24">
      <c r="A24" s="4" t="inlineStr">
        <is>
          <t>Accounts payable</t>
        </is>
      </c>
      <c r="C24" s="5" t="n">
        <v>1552</v>
      </c>
      <c r="D24" s="5" t="n">
        <v>1475</v>
      </c>
    </row>
    <row r="25">
      <c r="A25" s="4" t="inlineStr">
        <is>
          <t>Accrued and other liabilities</t>
        </is>
      </c>
      <c r="D25" s="6" t="n">
        <v>119</v>
      </c>
    </row>
    <row r="26">
      <c r="A26" s="4" t="inlineStr">
        <is>
          <t>DASAN | Affiliated Entity | Receivables And Payables With Related Parties</t>
        </is>
      </c>
    </row>
    <row r="27">
      <c r="A27" s="3" t="inlineStr">
        <is>
          <t>Related Party Transaction [Line Items]</t>
        </is>
      </c>
    </row>
    <row r="28">
      <c r="A28" s="4" t="inlineStr">
        <is>
          <t>Accounts payable</t>
        </is>
      </c>
      <c r="B28" s="4" t="inlineStr">
        <is>
          <t>[2]</t>
        </is>
      </c>
      <c r="C28" s="6" t="n">
        <v>32</v>
      </c>
    </row>
    <row r="29">
      <c r="A29" s="4" t="inlineStr">
        <is>
          <t>Tomato Soft Ltd. | Affiliated Entity | Receivables And Payables With Related Parties</t>
        </is>
      </c>
    </row>
    <row r="30">
      <c r="A30" s="3" t="inlineStr">
        <is>
          <t>Related Party Transaction [Line Items]</t>
        </is>
      </c>
    </row>
    <row r="31">
      <c r="A31" s="4" t="inlineStr">
        <is>
          <t>DNI Ownership Interest</t>
        </is>
      </c>
      <c r="D31" s="4" t="inlineStr">
        <is>
          <t>100.00%</t>
        </is>
      </c>
    </row>
    <row r="32">
      <c r="A32" s="4" t="inlineStr">
        <is>
          <t>Accounts payable</t>
        </is>
      </c>
      <c r="D32" s="6" t="n">
        <v>10</v>
      </c>
    </row>
    <row r="33">
      <c r="A33" s="4" t="inlineStr">
        <is>
          <t>Tomato Soft (Xi'an) Ltd. | Affiliated Entity | Receivables And Payables With Related Parties</t>
        </is>
      </c>
    </row>
    <row r="34">
      <c r="A34" s="3" t="inlineStr">
        <is>
          <t>Related Party Transaction [Line Items]</t>
        </is>
      </c>
    </row>
    <row r="35">
      <c r="A35" s="4" t="inlineStr">
        <is>
          <t>DNI Ownership Interest</t>
        </is>
      </c>
      <c r="D35" s="4" t="inlineStr">
        <is>
          <t>100.00%</t>
        </is>
      </c>
    </row>
    <row r="36">
      <c r="A36" s="4" t="inlineStr">
        <is>
          <t>Accounts payable</t>
        </is>
      </c>
      <c r="D36" s="6" t="n">
        <v>45</v>
      </c>
    </row>
    <row r="37">
      <c r="A37" s="4" t="inlineStr">
        <is>
          <t>CHASAN Networks Co., Ltd. | Affiliated Entity | Receivables And Payables With Related Parties</t>
        </is>
      </c>
    </row>
    <row r="38">
      <c r="A38" s="3" t="inlineStr">
        <is>
          <t>Related Party Transaction [Line Items]</t>
        </is>
      </c>
    </row>
    <row r="39">
      <c r="A39" s="4" t="inlineStr">
        <is>
          <t>DNI Ownership Interest</t>
        </is>
      </c>
      <c r="D39" s="4" t="inlineStr">
        <is>
          <t>100.00%</t>
        </is>
      </c>
    </row>
    <row r="40">
      <c r="A40" s="4" t="inlineStr">
        <is>
          <t>Accounts payable</t>
        </is>
      </c>
      <c r="D40" s="6" t="n">
        <v>96</v>
      </c>
    </row>
    <row r="41"/>
    <row r="42">
      <c r="A42" s="4" t="inlineStr">
        <is>
          <t>[1]</t>
        </is>
      </c>
      <c r="B42" s="4" t="inlineStr">
        <is>
          <t>Deposits for lease are included in other assets in the consolidated balance sheets as of December 31, 2020 and 2019.</t>
        </is>
      </c>
    </row>
    <row r="43">
      <c r="A43" s="4" t="inlineStr">
        <is>
          <t>[2]</t>
        </is>
      </c>
      <c r="B43" s="4" t="inlineStr">
        <is>
          <t>Dasan Invest holds 19.79% of DNI’s shares</t>
        </is>
      </c>
    </row>
  </sheetData>
  <mergeCells count="4">
    <mergeCell ref="A1:B1"/>
    <mergeCell ref="A41:C41"/>
    <mergeCell ref="B42:C42"/>
    <mergeCell ref="B43:C4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Balances of Receivables and Payables with Related Parties (Parenthetical) (Details)</t>
        </is>
      </c>
      <c r="B1" s="2" t="inlineStr">
        <is>
          <t>Dec. 31, 2020</t>
        </is>
      </c>
    </row>
    <row r="2">
      <c r="A2" s="4" t="inlineStr">
        <is>
          <t>DASAN | Receivables And Payables With Related Parties</t>
        </is>
      </c>
    </row>
    <row r="3">
      <c r="A3" s="3" t="inlineStr">
        <is>
          <t>Related Party Transaction [Line Items]</t>
        </is>
      </c>
    </row>
    <row r="4">
      <c r="A4" s="4" t="inlineStr">
        <is>
          <t>DNI ownership interest</t>
        </is>
      </c>
      <c r="B4" s="4" t="inlineStr">
        <is>
          <t>19.7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5393</v>
      </c>
      <c r="C4" s="6" t="n">
        <v>5212</v>
      </c>
    </row>
    <row r="5">
      <c r="A5" s="4" t="inlineStr">
        <is>
          <t>Short-term lease cost</t>
        </is>
      </c>
      <c r="B5" s="5" t="n">
        <v>264</v>
      </c>
      <c r="C5" s="5" t="n">
        <v>404</v>
      </c>
    </row>
    <row r="6">
      <c r="A6" s="4" t="inlineStr">
        <is>
          <t>Total net lease cost</t>
        </is>
      </c>
      <c r="B6" s="6" t="n">
        <v>5657</v>
      </c>
      <c r="C6" s="6" t="n">
        <v>56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5307</v>
      </c>
      <c r="C4" s="6" t="n">
        <v>4932</v>
      </c>
    </row>
    <row r="5">
      <c r="A5" s="4" t="inlineStr">
        <is>
          <t>ROU assets obtained in exchange for operating lease obligations</t>
        </is>
      </c>
      <c r="B5" s="6" t="n">
        <v>1405</v>
      </c>
      <c r="C5" s="6" t="n">
        <v>38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Lease Balances within Condensed Consolidated Balance Sheets, Weighted Average Remaining Lease Term, and Weighted Average Discount Rates Related to Operating Leases (Details) - USD ($) $ in Thousands</t>
        </is>
      </c>
      <c r="B1" s="2" t="inlineStr">
        <is>
          <t>Dec. 31, 2020</t>
        </is>
      </c>
      <c r="C1" s="2" t="inlineStr">
        <is>
          <t>Dec. 31, 2019</t>
        </is>
      </c>
    </row>
    <row r="2">
      <c r="A2" s="3" t="inlineStr">
        <is>
          <t>Assets:</t>
        </is>
      </c>
    </row>
    <row r="3">
      <c r="A3" s="4" t="inlineStr">
        <is>
          <t>Right-of-use assets from operating leases</t>
        </is>
      </c>
      <c r="B3" s="6" t="n">
        <v>18483</v>
      </c>
      <c r="C3" s="6" t="n">
        <v>20469</v>
      </c>
    </row>
    <row r="4">
      <c r="A4" s="3" t="inlineStr">
        <is>
          <t>Liabilities:</t>
        </is>
      </c>
    </row>
    <row r="5">
      <c r="A5" s="4" t="inlineStr">
        <is>
          <t>Operating lease liabilities - current</t>
        </is>
      </c>
      <c r="B5" s="5" t="n">
        <v>4494</v>
      </c>
      <c r="C5" s="5" t="n">
        <v>4201</v>
      </c>
    </row>
    <row r="6">
      <c r="A6" s="4" t="inlineStr">
        <is>
          <t>Operating lease liabilities - non-current</t>
        </is>
      </c>
      <c r="B6" s="5" t="n">
        <v>15959</v>
      </c>
      <c r="C6" s="5" t="n">
        <v>18154</v>
      </c>
    </row>
    <row r="7">
      <c r="A7" s="4" t="inlineStr">
        <is>
          <t>Total operating lease liabilities</t>
        </is>
      </c>
      <c r="B7" s="6" t="n">
        <v>20453</v>
      </c>
      <c r="C7" s="6" t="n">
        <v>22355</v>
      </c>
    </row>
    <row r="8">
      <c r="A8" s="4" t="inlineStr">
        <is>
          <t>Weighted average remaining lease term</t>
        </is>
      </c>
      <c r="B8" s="4" t="inlineStr">
        <is>
          <t>4 years 7 months 6 days</t>
        </is>
      </c>
      <c r="C8" s="4" t="inlineStr">
        <is>
          <t>5 years 6 months</t>
        </is>
      </c>
    </row>
    <row r="9">
      <c r="A9" s="4" t="inlineStr">
        <is>
          <t>Weighted average discount rate</t>
        </is>
      </c>
      <c r="B9" s="4" t="inlineStr">
        <is>
          <t>5.70%</t>
        </is>
      </c>
      <c r="C9" s="4" t="inlineStr">
        <is>
          <t>5.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Level 2 –
Level 3 –
The following financial instruments were not measured at fair value on the Company’s consolidated balance sheets as of December 31, 2020 and 2019, but require disclosure of their fair values: cash and cash equivalents, restricted cash, accounts and other receivables, accounts payable and debt. The carrying values of financial instruments such as cash and cash equivalents, restricted cash, accounts and other receivables and accounts payable approximate their fair values based on their short-term nature. The carrying value of the Company's debt approximates their fair values based on the current rates available to the Company for debt of similar terms and mat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0</t>
        </is>
      </c>
      <c r="C1" s="2" t="inlineStr">
        <is>
          <t>Dec. 31, 2019</t>
        </is>
      </c>
    </row>
    <row r="2">
      <c r="A2" s="3" t="inlineStr">
        <is>
          <t>Leases [Abstract]</t>
        </is>
      </c>
    </row>
    <row r="3">
      <c r="A3" s="4" t="inlineStr">
        <is>
          <t>2021</t>
        </is>
      </c>
      <c r="B3" s="6" t="n">
        <v>5489</v>
      </c>
    </row>
    <row r="4">
      <c r="A4" s="4" t="inlineStr">
        <is>
          <t>2022</t>
        </is>
      </c>
      <c r="B4" s="5" t="n">
        <v>5075</v>
      </c>
    </row>
    <row r="5">
      <c r="A5" s="4" t="inlineStr">
        <is>
          <t>2023</t>
        </is>
      </c>
      <c r="B5" s="5" t="n">
        <v>4627</v>
      </c>
    </row>
    <row r="6">
      <c r="A6" s="4" t="inlineStr">
        <is>
          <t>2024</t>
        </is>
      </c>
      <c r="B6" s="5" t="n">
        <v>4124</v>
      </c>
    </row>
    <row r="7">
      <c r="A7" s="4" t="inlineStr">
        <is>
          <t>2025</t>
        </is>
      </c>
      <c r="B7" s="5" t="n">
        <v>2311</v>
      </c>
    </row>
    <row r="8">
      <c r="A8" s="4" t="inlineStr">
        <is>
          <t>Thereafter</t>
        </is>
      </c>
      <c r="B8" s="5" t="n">
        <v>1549</v>
      </c>
    </row>
    <row r="9">
      <c r="A9" s="4" t="inlineStr">
        <is>
          <t>Total operating lease payments</t>
        </is>
      </c>
      <c r="B9" s="5" t="n">
        <v>23175</v>
      </c>
    </row>
    <row r="10">
      <c r="A10" s="4" t="inlineStr">
        <is>
          <t>Less: imputed interest</t>
        </is>
      </c>
      <c r="B10" s="5" t="n">
        <v>-2722</v>
      </c>
    </row>
    <row r="11">
      <c r="A11" s="4" t="inlineStr">
        <is>
          <t>Total minimum lease payments</t>
        </is>
      </c>
      <c r="B11" s="6" t="n">
        <v>20453</v>
      </c>
      <c r="C11" s="6" t="n">
        <v>223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4" t="inlineStr">
        <is>
          <t>Purchase Commitment</t>
        </is>
      </c>
    </row>
    <row r="4">
      <c r="A4" s="3" t="inlineStr">
        <is>
          <t>Guarantee Obligations [Line Items]</t>
        </is>
      </c>
    </row>
    <row r="5">
      <c r="A5" s="4" t="inlineStr">
        <is>
          <t>Number of notice days required to notice in advance for cancellation of orders</t>
        </is>
      </c>
      <c r="B5" s="4" t="inlineStr">
        <is>
          <t>30 days</t>
        </is>
      </c>
    </row>
    <row r="6">
      <c r="A6" s="4" t="inlineStr">
        <is>
          <t>Amount of non-cancellable purchase commitments outstanding</t>
        </is>
      </c>
      <c r="B6" s="6" t="n">
        <v>8</v>
      </c>
    </row>
    <row r="7">
      <c r="A7" s="4" t="inlineStr">
        <is>
          <t>Performance Guarantee</t>
        </is>
      </c>
    </row>
    <row r="8">
      <c r="A8" s="3" t="inlineStr">
        <is>
          <t>Guarantee Obligations [Line Items]</t>
        </is>
      </c>
    </row>
    <row r="9">
      <c r="A9" s="4" t="inlineStr">
        <is>
          <t>Guarantor obligations</t>
        </is>
      </c>
      <c r="B9" s="13" t="n">
        <v>6.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ayment Guarantees to Third Parties (Details) $ in Thousands</t>
        </is>
      </c>
      <c r="B1" s="2" t="inlineStr">
        <is>
          <t>12 Months Ended</t>
        </is>
      </c>
    </row>
    <row r="2">
      <c r="B2" s="2" t="inlineStr">
        <is>
          <t>Dec. 31, 2020USD ($)</t>
        </is>
      </c>
    </row>
    <row r="3">
      <c r="A3" s="3" t="inlineStr">
        <is>
          <t>Guarantee Obligations [Line Items]</t>
        </is>
      </c>
    </row>
    <row r="4">
      <c r="A4" s="4" t="inlineStr">
        <is>
          <t>Product warranty term</t>
        </is>
      </c>
      <c r="B4" s="4" t="inlineStr">
        <is>
          <t>2 years</t>
        </is>
      </c>
    </row>
    <row r="5">
      <c r="A5" s="4" t="inlineStr">
        <is>
          <t>Payment Guarantee</t>
        </is>
      </c>
    </row>
    <row r="6">
      <c r="A6" s="3" t="inlineStr">
        <is>
          <t>Guarantee Obligations [Line Items]</t>
        </is>
      </c>
    </row>
    <row r="7">
      <c r="A7" s="4" t="inlineStr">
        <is>
          <t>Guarantor obligations</t>
        </is>
      </c>
      <c r="B7" s="6" t="n">
        <v>53261</v>
      </c>
    </row>
    <row r="8">
      <c r="A8" s="4" t="inlineStr">
        <is>
          <t>Dasan Network Solutions, Inc. (DNS) | Payment Guarantee</t>
        </is>
      </c>
    </row>
    <row r="9">
      <c r="A9" s="3" t="inlineStr">
        <is>
          <t>Guarantee Obligations [Line Items]</t>
        </is>
      </c>
    </row>
    <row r="10">
      <c r="A10" s="4" t="inlineStr">
        <is>
          <t>DNI ownership interest</t>
        </is>
      </c>
      <c r="B10" s="4" t="inlineStr">
        <is>
          <t>43.20%</t>
        </is>
      </c>
    </row>
    <row r="11">
      <c r="A11" s="4" t="inlineStr">
        <is>
          <t>Dasan Network Solutions, Inc. (DNS) | Payment Guarantee | Letter of Credit from Industrial Bank of Korea</t>
        </is>
      </c>
    </row>
    <row r="12">
      <c r="A12" s="3" t="inlineStr">
        <is>
          <t>Guarantee Obligations [Line Items]</t>
        </is>
      </c>
    </row>
    <row r="13">
      <c r="A13" s="4" t="inlineStr">
        <is>
          <t>Guarantor obligations</t>
        </is>
      </c>
      <c r="B13" s="6" t="n">
        <v>8400</v>
      </c>
    </row>
    <row r="14">
      <c r="A14" s="4" t="inlineStr">
        <is>
          <t>Dasan Network Solutions, Inc. (DNS) | Payment Guarantee | Purchasing Card from Industrial Bank of Korea</t>
        </is>
      </c>
    </row>
    <row r="15">
      <c r="A15" s="3" t="inlineStr">
        <is>
          <t>Guarantee Obligations [Line Items]</t>
        </is>
      </c>
    </row>
    <row r="16">
      <c r="A16" s="4" t="inlineStr">
        <is>
          <t>Guarantor obligations</t>
        </is>
      </c>
      <c r="B16" s="5" t="n">
        <v>2206</v>
      </c>
    </row>
    <row r="17">
      <c r="A17" s="4" t="inlineStr">
        <is>
          <t>Dasan Network Solutions, Inc. (DNS) | Payment Guarantee | Bank Guarantee from Industrial Bank of Korea</t>
        </is>
      </c>
    </row>
    <row r="18">
      <c r="A18" s="3" t="inlineStr">
        <is>
          <t>Guarantee Obligations [Line Items]</t>
        </is>
      </c>
    </row>
    <row r="19">
      <c r="A19" s="4" t="inlineStr">
        <is>
          <t>Guarantor obligations</t>
        </is>
      </c>
      <c r="B19" s="5" t="n">
        <v>323</v>
      </c>
    </row>
    <row r="20">
      <c r="A20" s="4" t="inlineStr">
        <is>
          <t>Dasan Network Solutions, Inc. (DNS) | Payment Guarantee | Letter of Credit from Korea Development Bank</t>
        </is>
      </c>
    </row>
    <row r="21">
      <c r="A21" s="3" t="inlineStr">
        <is>
          <t>Guarantee Obligations [Line Items]</t>
        </is>
      </c>
    </row>
    <row r="22">
      <c r="A22" s="4" t="inlineStr">
        <is>
          <t>Guarantor obligations</t>
        </is>
      </c>
      <c r="B22" s="5" t="n">
        <v>8400</v>
      </c>
    </row>
    <row r="23">
      <c r="A23" s="4" t="inlineStr">
        <is>
          <t>Dasan Network Solutions, Inc. (DNS) | Payment Guarantee | Korea Development Bank, General loan</t>
        </is>
      </c>
    </row>
    <row r="24">
      <c r="A24" s="3" t="inlineStr">
        <is>
          <t>Guarantee Obligations [Line Items]</t>
        </is>
      </c>
    </row>
    <row r="25">
      <c r="A25" s="4" t="inlineStr">
        <is>
          <t>Guarantor obligations</t>
        </is>
      </c>
      <c r="B25" s="5" t="n">
        <v>5515</v>
      </c>
    </row>
    <row r="26">
      <c r="A26" s="4" t="inlineStr">
        <is>
          <t>Dasan Network Solutions, Inc. (DNS) | Payment Guarantee | Letter of Credit from NongHyup Bank</t>
        </is>
      </c>
    </row>
    <row r="27">
      <c r="A27" s="3" t="inlineStr">
        <is>
          <t>Guarantee Obligations [Line Items]</t>
        </is>
      </c>
    </row>
    <row r="28">
      <c r="A28" s="4" t="inlineStr">
        <is>
          <t>Guarantor obligations</t>
        </is>
      </c>
      <c r="B28" s="5" t="n">
        <v>6000</v>
      </c>
    </row>
    <row r="29">
      <c r="A29" s="4" t="inlineStr">
        <is>
          <t>Dasan Network Solutions, Inc. (DNS) | Payment Guarantee | Borrowings from Korea Development Bank</t>
        </is>
      </c>
    </row>
    <row r="30">
      <c r="A30" s="3" t="inlineStr">
        <is>
          <t>Guarantee Obligations [Line Items]</t>
        </is>
      </c>
    </row>
    <row r="31">
      <c r="A31" s="4" t="inlineStr">
        <is>
          <t>Guarantor obligations</t>
        </is>
      </c>
      <c r="B31" s="5" t="n">
        <v>6147</v>
      </c>
    </row>
    <row r="32">
      <c r="A32" s="4" t="inlineStr">
        <is>
          <t>Dasan Network Solutions, Inc. (DNS) | Payment Guarantee | Payment Guarantee from Shinhan Bank</t>
        </is>
      </c>
    </row>
    <row r="33">
      <c r="A33" s="3" t="inlineStr">
        <is>
          <t>Guarantee Obligations [Line Items]</t>
        </is>
      </c>
    </row>
    <row r="34">
      <c r="A34" s="4" t="inlineStr">
        <is>
          <t>Guarantor obligations</t>
        </is>
      </c>
      <c r="B34" s="5" t="n">
        <v>3000</v>
      </c>
    </row>
    <row r="35">
      <c r="A35" s="4" t="inlineStr">
        <is>
          <t>Dasan Network Solutions, Inc. (DNS) | Payment Guarantee | Purchasing Card from Shinhan Bank</t>
        </is>
      </c>
    </row>
    <row r="36">
      <c r="A36" s="3" t="inlineStr">
        <is>
          <t>Guarantee Obligations [Line Items]</t>
        </is>
      </c>
    </row>
    <row r="37">
      <c r="A37" s="4" t="inlineStr">
        <is>
          <t>Guarantor obligations</t>
        </is>
      </c>
      <c r="B37" s="5" t="n">
        <v>1765</v>
      </c>
    </row>
    <row r="38">
      <c r="A38" s="4" t="inlineStr">
        <is>
          <t>Seoul Guarantee Insurance Co. | Payment Guarantee</t>
        </is>
      </c>
    </row>
    <row r="39">
      <c r="A39" s="3" t="inlineStr">
        <is>
          <t>Guarantee Obligations [Line Items]</t>
        </is>
      </c>
    </row>
    <row r="40">
      <c r="A40" s="4" t="inlineStr">
        <is>
          <t>Guarantor obligations</t>
        </is>
      </c>
      <c r="B40" s="5" t="n">
        <v>3925</v>
      </c>
    </row>
    <row r="41">
      <c r="A41" s="4" t="inlineStr">
        <is>
          <t>Woori Bank | Payment Guarantee</t>
        </is>
      </c>
    </row>
    <row r="42">
      <c r="A42" s="3" t="inlineStr">
        <is>
          <t>Guarantee Obligations [Line Items]</t>
        </is>
      </c>
    </row>
    <row r="43">
      <c r="A43" s="4" t="inlineStr">
        <is>
          <t>Guarantor obligations</t>
        </is>
      </c>
      <c r="B43" s="5" t="n">
        <v>2500</v>
      </c>
    </row>
    <row r="44">
      <c r="A44" s="4" t="inlineStr">
        <is>
          <t>PNC | Payment Guarantee</t>
        </is>
      </c>
    </row>
    <row r="45">
      <c r="A45" s="3" t="inlineStr">
        <is>
          <t>Guarantee Obligations [Line Items]</t>
        </is>
      </c>
    </row>
    <row r="46">
      <c r="A46" s="4" t="inlineStr">
        <is>
          <t>Guarantor obligations</t>
        </is>
      </c>
      <c r="B46" s="5" t="n">
        <v>4732</v>
      </c>
    </row>
    <row r="47">
      <c r="A47" s="4" t="inlineStr">
        <is>
          <t>Citi Bank | Payment Guarantee</t>
        </is>
      </c>
    </row>
    <row r="48">
      <c r="A48" s="3" t="inlineStr">
        <is>
          <t>Guarantee Obligations [Line Items]</t>
        </is>
      </c>
    </row>
    <row r="49">
      <c r="A49" s="4" t="inlineStr">
        <is>
          <t>Guarantor obligations</t>
        </is>
      </c>
      <c r="B49" s="5" t="n">
        <v>291</v>
      </c>
    </row>
    <row r="50">
      <c r="A50" s="4" t="inlineStr">
        <is>
          <t>Shinhan Bank Vietnam | Payment Guarantee | Product Quality Assurance Guarantee</t>
        </is>
      </c>
    </row>
    <row r="51">
      <c r="A51" s="3" t="inlineStr">
        <is>
          <t>Guarantee Obligations [Line Items]</t>
        </is>
      </c>
    </row>
    <row r="52">
      <c r="A52" s="4" t="inlineStr">
        <is>
          <t>Guarantor obligations</t>
        </is>
      </c>
      <c r="B52" s="5" t="n">
        <v>9</v>
      </c>
    </row>
    <row r="53">
      <c r="A53" s="4" t="inlineStr">
        <is>
          <t>Shinhan Bank Vietnam | Payment Guarantee | Product Quality Assurance Guarantee For VINITIS</t>
        </is>
      </c>
    </row>
    <row r="54">
      <c r="A54" s="3" t="inlineStr">
        <is>
          <t>Guarantee Obligations [Line Items]</t>
        </is>
      </c>
    </row>
    <row r="55">
      <c r="A55" s="4" t="inlineStr">
        <is>
          <t>Guarantor obligations</t>
        </is>
      </c>
      <c r="B55" s="6" t="n">
        <v>4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Discretionary contribution made to 401(k) plan</t>
        </is>
      </c>
      <c r="B4" s="6" t="n">
        <v>0</v>
      </c>
      <c r="C4" s="6" t="n">
        <v>0</v>
      </c>
    </row>
    <row r="5">
      <c r="A5" s="4" t="inlineStr">
        <is>
          <t>Defined contribution plan, employer contribution, percent of employees' gross pay, per quarter</t>
        </is>
      </c>
      <c r="B5" s="4" t="inlineStr">
        <is>
          <t>8.33%</t>
        </is>
      </c>
    </row>
    <row r="6">
      <c r="A6" s="4" t="inlineStr">
        <is>
          <t>Defined contribution expense</t>
        </is>
      </c>
      <c r="B6" s="6" t="n">
        <v>1300000</v>
      </c>
      <c r="C6" s="5" t="n">
        <v>1300000</v>
      </c>
    </row>
    <row r="7">
      <c r="A7" s="4" t="inlineStr">
        <is>
          <t>Defined benefit plan, accumulated benefit obligation</t>
        </is>
      </c>
      <c r="B7" s="5" t="n">
        <v>20100000</v>
      </c>
      <c r="C7" s="5" t="n">
        <v>17700000</v>
      </c>
    </row>
    <row r="8">
      <c r="A8" s="4" t="inlineStr">
        <is>
          <t>Defined benefit plan, expects to make contributions</t>
        </is>
      </c>
      <c r="B8" s="5" t="n">
        <v>0</v>
      </c>
    </row>
    <row r="9">
      <c r="A9" s="4" t="inlineStr">
        <is>
          <t>Pension Plan</t>
        </is>
      </c>
    </row>
    <row r="10">
      <c r="A10" s="3" t="inlineStr">
        <is>
          <t>Defined Benefit Plan Disclosure [Line Items]</t>
        </is>
      </c>
    </row>
    <row r="11">
      <c r="A11" s="4" t="inlineStr">
        <is>
          <t>Defined benefit plan, insurance contract amount</t>
        </is>
      </c>
      <c r="B11" s="6" t="n">
        <v>3500000</v>
      </c>
      <c r="C11" s="6" t="n">
        <v>33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Related to Plans (Details)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Service Cost</t>
        </is>
      </c>
      <c r="B4" s="6" t="n">
        <v>95</v>
      </c>
      <c r="C4" s="6" t="n">
        <v>219</v>
      </c>
    </row>
    <row r="5">
      <c r="A5" s="4" t="inlineStr">
        <is>
          <t>Interest Cost</t>
        </is>
      </c>
      <c r="B5" s="5" t="n">
        <v>170</v>
      </c>
      <c r="C5" s="5" t="n">
        <v>265</v>
      </c>
    </row>
    <row r="6">
      <c r="A6" s="4" t="inlineStr">
        <is>
          <t>Net amortization of net gain (loss)</t>
        </is>
      </c>
      <c r="B6" s="5" t="n">
        <v>21</v>
      </c>
    </row>
    <row r="7">
      <c r="A7" s="4" t="inlineStr">
        <is>
          <t>Net periodic benefit cost</t>
        </is>
      </c>
      <c r="B7" s="5" t="n">
        <v>286</v>
      </c>
      <c r="C7" s="5" t="n">
        <v>484</v>
      </c>
    </row>
    <row r="8">
      <c r="A8" s="4" t="inlineStr">
        <is>
          <t>Net loss</t>
        </is>
      </c>
      <c r="B8" s="5" t="n">
        <v>981</v>
      </c>
      <c r="C8" s="5" t="n">
        <v>1793</v>
      </c>
    </row>
    <row r="9">
      <c r="A9" s="4" t="inlineStr">
        <is>
          <t>Total recognized in OCI</t>
        </is>
      </c>
      <c r="B9" s="5" t="n">
        <v>981</v>
      </c>
      <c r="C9" s="5" t="n">
        <v>1793</v>
      </c>
    </row>
    <row r="10">
      <c r="A10" s="4" t="inlineStr">
        <is>
          <t>Total recognized in net periodic benefit cost &amp; OCI</t>
        </is>
      </c>
      <c r="B10" s="6" t="n">
        <v>1267</v>
      </c>
      <c r="C10" s="6" t="n">
        <v>227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Changes in Benefit Obligation (Details)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Benefit obligation, January 1</t>
        </is>
      </c>
      <c r="B4" s="6" t="n">
        <v>17671</v>
      </c>
    </row>
    <row r="5">
      <c r="A5" s="4" t="inlineStr">
        <is>
          <t>Assumed with acquisition</t>
        </is>
      </c>
      <c r="C5" s="6" t="n">
        <v>16191</v>
      </c>
    </row>
    <row r="6">
      <c r="A6" s="4" t="inlineStr">
        <is>
          <t>Service cost</t>
        </is>
      </c>
      <c r="B6" s="5" t="n">
        <v>95</v>
      </c>
      <c r="C6" s="5" t="n">
        <v>219</v>
      </c>
    </row>
    <row r="7">
      <c r="A7" s="4" t="inlineStr">
        <is>
          <t>Interest cost</t>
        </is>
      </c>
      <c r="B7" s="5" t="n">
        <v>191</v>
      </c>
      <c r="C7" s="5" t="n">
        <v>265</v>
      </c>
    </row>
    <row r="8">
      <c r="A8" s="4" t="inlineStr">
        <is>
          <t>Benefits paid</t>
        </is>
      </c>
      <c r="B8" s="5" t="n">
        <v>-568</v>
      </c>
      <c r="C8" s="5" t="n">
        <v>-456</v>
      </c>
    </row>
    <row r="9">
      <c r="A9" s="4" t="inlineStr">
        <is>
          <t>Actuarial losses</t>
        </is>
      </c>
      <c r="B9" s="5" t="n">
        <v>981</v>
      </c>
      <c r="C9" s="5" t="n">
        <v>1793</v>
      </c>
    </row>
    <row r="10">
      <c r="A10" s="4" t="inlineStr">
        <is>
          <t>Foreign exchange impact</t>
        </is>
      </c>
      <c r="B10" s="5" t="n">
        <v>1682</v>
      </c>
      <c r="C10" s="5" t="n">
        <v>-341</v>
      </c>
    </row>
    <row r="11">
      <c r="A11" s="4" t="inlineStr">
        <is>
          <t>Benefit obligation, December 31</t>
        </is>
      </c>
      <c r="B11" s="5" t="n">
        <v>20052</v>
      </c>
      <c r="C11" s="5" t="n">
        <v>17671</v>
      </c>
    </row>
    <row r="12">
      <c r="A12" s="4" t="inlineStr">
        <is>
          <t>Underfunded status, December 31</t>
        </is>
      </c>
      <c r="B12" s="6" t="n">
        <v>20052</v>
      </c>
      <c r="C12" s="6" t="n">
        <v>176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Payments which Reflect Expected Future Service are Expected To Be Paid (Details) $ in Thousands</t>
        </is>
      </c>
      <c r="B1" s="2" t="inlineStr">
        <is>
          <t>Dec. 31, 2020USD ($)</t>
        </is>
      </c>
    </row>
    <row r="2">
      <c r="A2" s="3" t="inlineStr">
        <is>
          <t>Defined Benefit Plan, Expected Future Benefit Payment [Abstract]</t>
        </is>
      </c>
    </row>
    <row r="3">
      <c r="A3" s="4" t="inlineStr">
        <is>
          <t>2021</t>
        </is>
      </c>
      <c r="B3" s="6" t="n">
        <v>627</v>
      </c>
    </row>
    <row r="4">
      <c r="A4" s="4" t="inlineStr">
        <is>
          <t>2022</t>
        </is>
      </c>
      <c r="B4" s="5" t="n">
        <v>659</v>
      </c>
    </row>
    <row r="5">
      <c r="A5" s="4" t="inlineStr">
        <is>
          <t>2023</t>
        </is>
      </c>
      <c r="B5" s="5" t="n">
        <v>694</v>
      </c>
    </row>
    <row r="6">
      <c r="A6" s="4" t="inlineStr">
        <is>
          <t>2024</t>
        </is>
      </c>
      <c r="B6" s="5" t="n">
        <v>675</v>
      </c>
    </row>
    <row r="7">
      <c r="A7" s="4" t="inlineStr">
        <is>
          <t>2025</t>
        </is>
      </c>
      <c r="B7" s="5" t="n">
        <v>696</v>
      </c>
    </row>
    <row r="8">
      <c r="A8" s="4" t="inlineStr">
        <is>
          <t>2026 - 2029</t>
        </is>
      </c>
      <c r="B8" s="6" t="n">
        <v>36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Gross Amounts Recognized Net of Tax in Accumulated Other Comprehensive Loss (Details) - USD ($) $ in Thousands</t>
        </is>
      </c>
      <c r="B1" s="2" t="inlineStr">
        <is>
          <t>Dec. 31, 2020</t>
        </is>
      </c>
      <c r="C1" s="2" t="inlineStr">
        <is>
          <t>Dec. 31, 2019</t>
        </is>
      </c>
    </row>
    <row r="2">
      <c r="A2" s="3" t="inlineStr">
        <is>
          <t>Compensation And Retirement Disclosure [Abstract]</t>
        </is>
      </c>
    </row>
    <row r="3">
      <c r="A3" s="4" t="inlineStr">
        <is>
          <t>Net loss</t>
        </is>
      </c>
      <c r="B3" s="6" t="n">
        <v>981</v>
      </c>
      <c r="C3" s="6" t="n">
        <v>1793</v>
      </c>
    </row>
    <row r="4">
      <c r="A4" s="4" t="inlineStr">
        <is>
          <t>Net periodic benefit cost</t>
        </is>
      </c>
      <c r="B4" s="6" t="n">
        <v>981</v>
      </c>
      <c r="C4" s="6" t="n">
        <v>17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ssumptions Used In Determining Periodic Net Cost and Benefit Obligation Information Related to Plans (Details)</t>
        </is>
      </c>
      <c r="B1" s="2" t="inlineStr">
        <is>
          <t>12 Months Ended</t>
        </is>
      </c>
    </row>
    <row r="2">
      <c r="B2" s="2" t="inlineStr">
        <is>
          <t>Dec. 31, 2020</t>
        </is>
      </c>
      <c r="C2" s="2" t="inlineStr">
        <is>
          <t>Dec. 31, 2019</t>
        </is>
      </c>
    </row>
    <row r="3">
      <c r="A3" s="3" t="inlineStr">
        <is>
          <t>Net periodic benefit cost :</t>
        </is>
      </c>
    </row>
    <row r="4">
      <c r="A4" s="4" t="inlineStr">
        <is>
          <t>Discount rate</t>
        </is>
      </c>
      <c r="B4" s="4" t="inlineStr">
        <is>
          <t>0.40%</t>
        </is>
      </c>
      <c r="C4" s="4" t="inlineStr">
        <is>
          <t>0.90%</t>
        </is>
      </c>
    </row>
    <row r="5">
      <c r="A5" s="4" t="inlineStr">
        <is>
          <t>Rate of compensation increase</t>
        </is>
      </c>
      <c r="B5" s="4" t="inlineStr">
        <is>
          <t>1.70%</t>
        </is>
      </c>
      <c r="C5" s="4" t="inlineStr">
        <is>
          <t>1.70%</t>
        </is>
      </c>
    </row>
    <row r="6">
      <c r="A6" s="3" t="inlineStr">
        <is>
          <t>Benefit obligation:</t>
        </is>
      </c>
    </row>
    <row r="7">
      <c r="A7" s="4" t="inlineStr">
        <is>
          <t>Discount rate</t>
        </is>
      </c>
      <c r="B7" s="4" t="inlineStr">
        <is>
          <t>0.40%</t>
        </is>
      </c>
      <c r="C7" s="4" t="inlineStr">
        <is>
          <t>0.90%</t>
        </is>
      </c>
    </row>
    <row r="8">
      <c r="A8" s="4" t="inlineStr">
        <is>
          <t>Rate of compensation increase</t>
        </is>
      </c>
      <c r="B8" s="4" t="inlineStr">
        <is>
          <t>1.70%</t>
        </is>
      </c>
      <c r="C8" s="4" t="inlineStr">
        <is>
          <t>1.7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Dec. 31, 2020</t>
        </is>
      </c>
      <c r="C1" s="2" t="inlineStr">
        <is>
          <t>Dec. 31, 2019</t>
        </is>
      </c>
    </row>
    <row r="2">
      <c r="A2" s="3" t="inlineStr">
        <is>
          <t>Property, Plant and Equipment [Line Items]</t>
        </is>
      </c>
    </row>
    <row r="3">
      <c r="A3" s="4" t="inlineStr">
        <is>
          <t>Property, plant and equipment, net</t>
        </is>
      </c>
      <c r="B3" s="6" t="n">
        <v>7146</v>
      </c>
      <c r="C3" s="6" t="n">
        <v>6769</v>
      </c>
    </row>
    <row r="4">
      <c r="A4" s="4" t="inlineStr">
        <is>
          <t>Americas</t>
        </is>
      </c>
    </row>
    <row r="5">
      <c r="A5" s="3" t="inlineStr">
        <is>
          <t>Property, Plant and Equipment [Line Items]</t>
        </is>
      </c>
    </row>
    <row r="6">
      <c r="A6" s="4" t="inlineStr">
        <is>
          <t>Property, plant and equipment, net</t>
        </is>
      </c>
      <c r="B6" s="5" t="n">
        <v>2878</v>
      </c>
      <c r="C6" s="5" t="n">
        <v>2809</v>
      </c>
    </row>
    <row r="7">
      <c r="A7" s="4" t="inlineStr">
        <is>
          <t>Korea</t>
        </is>
      </c>
    </row>
    <row r="8">
      <c r="A8" s="3" t="inlineStr">
        <is>
          <t>Property, Plant and Equipment [Line Items]</t>
        </is>
      </c>
    </row>
    <row r="9">
      <c r="A9" s="4" t="inlineStr">
        <is>
          <t>Property, plant and equipment, net</t>
        </is>
      </c>
      <c r="B9" s="5" t="n">
        <v>2472</v>
      </c>
      <c r="C9" s="5" t="n">
        <v>2020</v>
      </c>
    </row>
    <row r="10">
      <c r="A10" s="4" t="inlineStr">
        <is>
          <t>Japan and Vietnam</t>
        </is>
      </c>
    </row>
    <row r="11">
      <c r="A11" s="3" t="inlineStr">
        <is>
          <t>Property, Plant and Equipment [Line Items]</t>
        </is>
      </c>
    </row>
    <row r="12">
      <c r="A12" s="4" t="inlineStr">
        <is>
          <t>Property, plant and equipment, net</t>
        </is>
      </c>
      <c r="B12" s="5" t="n">
        <v>1018</v>
      </c>
      <c r="C12" s="5" t="n">
        <v>1074</v>
      </c>
    </row>
    <row r="13">
      <c r="A13" s="4" t="inlineStr">
        <is>
          <t>Taiwan and India</t>
        </is>
      </c>
    </row>
    <row r="14">
      <c r="A14" s="3" t="inlineStr">
        <is>
          <t>Property, Plant and Equipment [Line Items]</t>
        </is>
      </c>
    </row>
    <row r="15">
      <c r="A15" s="4" t="inlineStr">
        <is>
          <t>Property, plant and equipment, net</t>
        </is>
      </c>
      <c r="B15" s="5" t="n">
        <v>17</v>
      </c>
      <c r="C15" s="5" t="n">
        <v>24</v>
      </c>
    </row>
    <row r="16">
      <c r="A16" s="4" t="inlineStr">
        <is>
          <t>Germany</t>
        </is>
      </c>
    </row>
    <row r="17">
      <c r="A17" s="3" t="inlineStr">
        <is>
          <t>Property, Plant and Equipment [Line Items]</t>
        </is>
      </c>
    </row>
    <row r="18">
      <c r="A18" s="4" t="inlineStr">
        <is>
          <t>Property, plant and equipment, net</t>
        </is>
      </c>
      <c r="B18" s="6" t="n">
        <v>761</v>
      </c>
      <c r="C18" s="6" t="n">
        <v>8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1:49Z</dcterms:created>
  <dcterms:modified xmlns:dcterms="http://purl.org/dc/terms/" xmlns:xsi="http://www.w3.org/2001/XMLSchema-instance" xsi:type="dcterms:W3CDTF">2021-03-11T16:51:49Z</dcterms:modified>
</cp:coreProperties>
</file>